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sheetId="7" r:id="rId7"/>
    <s:sheet name="Summary of Significant Accounti" sheetId="8" r:id="rId8"/>
    <s:sheet name="Transactions with Affiliates" sheetId="9" r:id="rId9"/>
    <s:sheet name="Acquisitions" sheetId="10" r:id="rId10"/>
    <s:sheet name="Dispositions" sheetId="11" r:id="rId11"/>
    <s:sheet name="Property and Equipment" sheetId="12" r:id="rId12"/>
    <s:sheet name="Other Assets" sheetId="13" r:id="rId13"/>
    <s:sheet name="Accrued Expenses" sheetId="14" r:id="rId14"/>
    <s:sheet name="Notes Payable" sheetId="15" r:id="rId15"/>
    <s:sheet name="Equity" sheetId="16" r:id="rId16"/>
    <s:sheet name="Stock-Based Compensation" sheetId="17" r:id="rId17"/>
    <s:sheet name="Income Taxes" sheetId="18" r:id="rId18"/>
    <s:sheet name="Employee Benefit Plans" sheetId="19" r:id="rId19"/>
    <s:sheet name="Contingencies" sheetId="20" r:id="rId20"/>
    <s:sheet name="Fair Value of Financial Instrum" sheetId="21" r:id="rId21"/>
    <s:sheet name="Allowance for Doubtful Accounts" sheetId="22" r:id="rId22"/>
    <s:sheet name="Leases" sheetId="23" r:id="rId23"/>
    <s:sheet name="Quarterly Financial Information" sheetId="24" r:id="rId24"/>
    <s:sheet name="Subsequent Events" sheetId="25" r:id="rId25"/>
    <s:sheet name="Summary of Significant Accoun26" sheetId="26" r:id="rId26"/>
    <s:sheet name="Summary of Significant Accoun27" sheetId="27" r:id="rId27"/>
    <s:sheet name="Acquisitions (Tables)" sheetId="28" r:id="rId28"/>
    <s:sheet name="Property and Equipment (Tables)" sheetId="29" r:id="rId29"/>
    <s:sheet name="Other Assets (Tables)" sheetId="30" r:id="rId30"/>
    <s:sheet name="Accrued Expenses (Tables)" sheetId="31" r:id="rId31"/>
    <s:sheet name="Notes Payable (Tables)" sheetId="32" r:id="rId32"/>
    <s:sheet name="Stock-Based Compensation (Table" sheetId="33" r:id="rId33"/>
    <s:sheet name="Income Taxes (Tables)" sheetId="34" r:id="rId34"/>
    <s:sheet name="Fair Value of Financial Instr35" sheetId="35" r:id="rId35"/>
    <s:sheet name="Allowance for Doubtful Accoun36" sheetId="36" r:id="rId36"/>
    <s:sheet name="Leases (Tables)" sheetId="37" r:id="rId37"/>
    <s:sheet name="Quarterly Financial Informati38" sheetId="38" r:id="rId38"/>
    <s:sheet name="Organization - Additional Infor" sheetId="39" r:id="rId39"/>
    <s:sheet name="Summary of Significant Accoun40" sheetId="40" r:id="rId40"/>
    <s:sheet name="Summary of Significant Accoun41" sheetId="41" r:id="rId41"/>
    <s:sheet name="Transactions with Affiliates - " sheetId="42" r:id="rId42"/>
    <s:sheet name="Acquisitions - Additional Infor" sheetId="43" r:id="rId43"/>
    <s:sheet name="Acquisitions - Schedule of Pro " sheetId="44" r:id="rId44"/>
    <s:sheet name="Acquisitions - Additional Inf45" sheetId="45" r:id="rId45"/>
    <s:sheet name="Acquisitions - Additional Inf46" sheetId="46" r:id="rId46"/>
    <s:sheet name="Acquisitions - Additional Inf47" sheetId="47" r:id="rId47"/>
    <s:sheet name="Dispositions - Additional Infor" sheetId="48" r:id="rId48"/>
    <s:sheet name="Property and Equipment - Schedu" sheetId="49" r:id="rId49"/>
    <s:sheet name="Property and Equipment - Additi" sheetId="50" r:id="rId50"/>
    <s:sheet name="Other Assets - Schedule of Othe" sheetId="51" r:id="rId51"/>
    <s:sheet name="Other Assets - Additional Infor" sheetId="52" r:id="rId52"/>
    <s:sheet name="Accrued Expenses - Schedule of " sheetId="53" r:id="rId53"/>
    <s:sheet name="Notes Payable - Schedule of Not" sheetId="54" r:id="rId54"/>
    <s:sheet name="Notes Payable - Schedule of N55" sheetId="55" r:id="rId55"/>
    <s:sheet name="Notes Payable - Summary of Aggr" sheetId="56" r:id="rId56"/>
    <s:sheet name="Notes Payable - Additional Info" sheetId="57" r:id="rId57"/>
    <s:sheet name="Equity - Additional Information" sheetId="58" r:id="rId58"/>
    <s:sheet name="Stock-Based Compensation - Addi" sheetId="59" r:id="rId59"/>
    <s:sheet name="Stock-Based Compensation - Stoc" sheetId="60" r:id="rId60"/>
    <s:sheet name="Stock-Based Compensation - Summ" sheetId="61" r:id="rId61"/>
    <s:sheet name="Stock-Based Compensation - Rest" sheetId="62" r:id="rId62"/>
    <s:sheet name="Income Taxes - Schedule of Prov" sheetId="63" r:id="rId63"/>
    <s:sheet name="Income Taxes - Summary of Provi" sheetId="64" r:id="rId64"/>
    <s:sheet name="Income Taxes - Summary of Defer" sheetId="65" r:id="rId65"/>
    <s:sheet name="Income Taxes - Additional Infor" sheetId="66" r:id="rId66"/>
    <s:sheet name="Employee Benefit Plans - Additi" sheetId="67" r:id="rId67"/>
    <s:sheet name="Fair Value of Financial Instr68" sheetId="68" r:id="rId68"/>
    <s:sheet name="Allowance for Doubtful Accoun69" sheetId="69" r:id="rId69"/>
    <s:sheet name="Lease - Summary of Company's Fa" sheetId="70" r:id="rId70"/>
    <s:sheet name="Lease - Summary of Company's 71" sheetId="71" r:id="rId71"/>
    <s:sheet name="Leases - Additional Information" sheetId="72" r:id="rId72"/>
    <s:sheet name="Leases - Summary of Future Mini" sheetId="73" r:id="rId73"/>
    <s:sheet name="Quarterly Financial Informati74" sheetId="74" r:id="rId74"/>
    <s:sheet name="Subsequent Events - Additional " sheetId="75" r:id="rId75"/>
  </s:sheets>
  <s:definedNames/>
  <s:calcPr calcId="124519" calcMode="auto" fullCalcOnLoad="1"/>
</s:workbook>
</file>

<file path=xl/sharedStrings.xml><?xml version="1.0" encoding="utf-8"?>
<sst xmlns="http://schemas.openxmlformats.org/spreadsheetml/2006/main" uniqueCount="1029">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SU</t>
  </si>
  <si>
    <t>Entity Registrant Name</t>
  </si>
  <si>
    <t>CAPITAL SENIOR LIVING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t>
  </si>
  <si>
    <t>Accounts receivable from affiliates</t>
  </si>
  <si>
    <t>Deferred taxes</t>
  </si>
  <si>
    <t>Assets held for sale</t>
  </si>
  <si>
    <t>Property tax and insurance deposits</t>
  </si>
  <si>
    <t>Prepaid expenses and other</t>
  </si>
  <si>
    <t>Total current assets</t>
  </si>
  <si>
    <t>Property and equipment, net</t>
  </si>
  <si>
    <t>Other assets, net</t>
  </si>
  <si>
    <t>Total assets</t>
  </si>
  <si>
    <t>Current liabilities:</t>
  </si>
  <si>
    <t>Accounts payable</t>
  </si>
  <si>
    <t>Accounts payable to affiliates</t>
  </si>
  <si>
    <t>Accrued expenses</t>
  </si>
  <si>
    <t>Notes payable of assets held for sale</t>
  </si>
  <si>
    <t>Current portion of notes payable, net of deferred loan costs</t>
  </si>
  <si>
    <t>Current portion of deferred income</t>
  </si>
  <si>
    <t>Current portion of capital lease and financing obligations</t>
  </si>
  <si>
    <t>Federal and state income taxes payable</t>
  </si>
  <si>
    <t>Customer deposits</t>
  </si>
  <si>
    <t>Total current liabilities</t>
  </si>
  <si>
    <t>Deferred income</t>
  </si>
  <si>
    <t>Capital lease and financing obligations, net of current portion</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29,539 and 29,097 in 2015 and 2014, respectively</t>
  </si>
  <si>
    <t>Additional paid-in capital</t>
  </si>
  <si>
    <t>Retained deficit</t>
  </si>
  <si>
    <t>Treasury stock, at cost - 350 shares in 2015 and 2014</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Dec. 31, 2013</t>
  </si>
  <si>
    <t>Revenues:</t>
  </si>
  <si>
    <t>Resident and health care revenue</t>
  </si>
  <si>
    <t>Affiliated management services revenue</t>
  </si>
  <si>
    <t>Community reimbursement revenue</t>
  </si>
  <si>
    <t>Total revenues</t>
  </si>
  <si>
    <t>Expenses:</t>
  </si>
  <si>
    <t>Operating expenses (exclusive of facility lease expense and depreciation and amortization expense shown below)</t>
  </si>
  <si>
    <t>General and administrative expenses</t>
  </si>
  <si>
    <t>Facility lease expense</t>
  </si>
  <si>
    <t>Provision for bad debts</t>
  </si>
  <si>
    <t>Stock-based compensation expense</t>
  </si>
  <si>
    <t>Depreciation and amortization</t>
  </si>
  <si>
    <t>Community reimbursement expense</t>
  </si>
  <si>
    <t>Total expenses</t>
  </si>
  <si>
    <t>Income from operations</t>
  </si>
  <si>
    <t>Other income (expense):</t>
  </si>
  <si>
    <t>Interest income</t>
  </si>
  <si>
    <t>Interest expense</t>
  </si>
  <si>
    <t>Write-off of deferred loan costs and prepayment premiums</t>
  </si>
  <si>
    <t>Joint venture equity investment valuation gain</t>
  </si>
  <si>
    <t>Gain on disposition of assets, net</t>
  </si>
  <si>
    <t>Equity in earnings of unconsolidated joint ventures, net</t>
  </si>
  <si>
    <t>Write-down of assets held for sale</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Shareholders' Equity - USD ($) $ in Thousands</t>
  </si>
  <si>
    <t>Total</t>
  </si>
  <si>
    <t>Common Stock [Member]</t>
  </si>
  <si>
    <t>Additional Paid-in Capital [Member]</t>
  </si>
  <si>
    <t>Retained Earnings [Member]</t>
  </si>
  <si>
    <t>Treasury Stock [Member]</t>
  </si>
  <si>
    <t>Beginning Balance at Dec. 31, 2012</t>
  </si>
  <si>
    <t>Beginning Balance, Shares at Dec. 31, 2012</t>
  </si>
  <si>
    <t>Exercise of stock options</t>
  </si>
  <si>
    <t>Exercise of stock options, Shares</t>
  </si>
  <si>
    <t>Restricted stock awards</t>
  </si>
  <si>
    <t>Restricted stock awards, Shares</t>
  </si>
  <si>
    <t>Stock-based compensation</t>
  </si>
  <si>
    <t>Excess tax benefits on stock options exercised</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Operating Activities</t>
  </si>
  <si>
    <t>Adjustments to reconcile net loss to net cash provided by operating activities:</t>
  </si>
  <si>
    <t>Amortization of deferred financing charges</t>
  </si>
  <si>
    <t>Amortization of deferred lease costs and lease intangibles</t>
  </si>
  <si>
    <t>Deferred income taxes</t>
  </si>
  <si>
    <t>Lease incentives</t>
  </si>
  <si>
    <t>Changes in operating assets and liabilities:</t>
  </si>
  <si>
    <t>Accounts receivable</t>
  </si>
  <si>
    <t>Other assets</t>
  </si>
  <si>
    <t>Federal and state income taxes receivable/payable</t>
  </si>
  <si>
    <t>Deferred resident revenue</t>
  </si>
  <si>
    <t>Net cash provided by operating activities</t>
  </si>
  <si>
    <t>Investing Activities</t>
  </si>
  <si>
    <t>Capital expenditures</t>
  </si>
  <si>
    <t>Cash paid for acquisitions</t>
  </si>
  <si>
    <t>Proceeds from SHPIII/CSL Transaction</t>
  </si>
  <si>
    <t>Proceeds from disposition of assets</t>
  </si>
  <si>
    <t>Distributions from joint ventures</t>
  </si>
  <si>
    <t>Net cash used in investing activities</t>
  </si>
  <si>
    <t>Financing Activities</t>
  </si>
  <si>
    <t>Proceeds from notes payable</t>
  </si>
  <si>
    <t>Repayments of notes payable</t>
  </si>
  <si>
    <t>Cash payments for capital lease and financing obligations</t>
  </si>
  <si>
    <t>Increase in restricted cash</t>
  </si>
  <si>
    <t>Cash proceeds from the issuance of common stock</t>
  </si>
  <si>
    <t>Deferred financing charges paid</t>
  </si>
  <si>
    <t>Net cash provided by financing activities</t>
  </si>
  <si>
    <t>Increase (Decrease) in cash and cash equivalents</t>
  </si>
  <si>
    <t>Cash and cash equivalents at beginning of year</t>
  </si>
  <si>
    <t>Cash and cash equivalents at end of year</t>
  </si>
  <si>
    <t>Cash paid during the year for:</t>
  </si>
  <si>
    <t>Interest</t>
  </si>
  <si>
    <t>Income taxes</t>
  </si>
  <si>
    <t>Non-cash operating, investing, and financing activities:</t>
  </si>
  <si>
    <t>Notes payable assumed by purchaser through disposition of assets</t>
  </si>
  <si>
    <t>Organization</t>
  </si>
  <si>
    <t>Organization, Consolidation and Presentation of Financial Statements [Abstract]</t>
  </si>
  <si>
    <t>1. Organization
Capital Senior
Living Corporation, a Delaware corporation (together with its
subsidiaries, the “Company”), is one of the largest
operators of senior living communities in the United States in
terms of resident capacity. The Company owns, operates, develops
and manages senior living communities throughout the United States.
As of December 31, 2015, the Company operated 121 senior
living communities in 23 states with an aggregate capacity of
approximately 15,400 residents, including 71 senior living
communities which the Company owned and 50 senior living
communities that the Company leased. As of December 31, 2015,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Company accounts for
significant investments in unconsolidated companies, in which the
Company has significant influence, using the equity method of
accounting.</t>
  </si>
  <si>
    <t>Summary of Significant Accounting Policies</t>
  </si>
  <si>
    <t>Accounting Policies [Abstract]</t>
  </si>
  <si>
    <t>2.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If an indicator of
impairment is identified,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The
Company does not believe there are any indicators of impairment
that would require an adjustment to the carrying value of the
property and equipment or their remaining useful lives as of
December 31, 2015 and 2014.
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fourth quarter of fiscal 2014, the Company classified four senior
living communities as held for sale and determined the assets had
an aggregate fair value, net of cost of disposal, that exceeded the
carrying values, using level 2 inputs as defined in the accounting
standards codification, and a remeasurement write-down of
approximately $0.6 million was recorded to adjust the carrying
values of the assets held for sale to $35.8 million at
December 31, 2014. The four senior living communities were
sold during the first quarter of fiscal 2015 in a single
transaction for its carrying value. There were no senior living
communities classified as held for sale by the Company at
December 31, 2015.
Investments in Unconsolidated Joint
Ventures
The Company
accounted for its investments in unconsolidated joint ventures
under the equity method of accounting. The Company had not
consolidated these joint venture interests because the Company had
concluded that the other member of each joint venture had
substantive kick-out rights or substantive participating rights.
Under the equity method of accounting, the Company recorded its
investments in the unconsolidated joint ventures at cost and
adjusted such investments for its share of the earnings and losses
of the joint ventures. On June 30, 2014, the Company acquired
100% of the member interests in these joint ventures. For
additional information refer to Note 4,
“Acquisitions.”
Off-Balance Sheet Arrangements
The Company
had no material off-balance sheet arrangements at December 31,
2015.
Income
Taxes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
Revenue
Recognition
Resident and
health care revenue is recognized at estimated net realizable
amounts, based on historical experiences, due from residents in the
period in which the rental and other services are provided.
Additionally, substantially all community fees received from
residents are non-refundable and are recorded initially by the
Company as deferred revenue. The deferred amounts are amortized
over the respective residents’ initial lease term which is
consistent with the contractual obligation associated with the
estimated stay of the resident.
Revenues from
the Medicaid program accounted for approximately 5% of the
Company’s revenue in fiscal 2015 and 4% of the
Company’s revenue in each of fiscal 2014 and 2013. During
fiscal 2015, 2014, and 2013, 34, 30, and 29,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5 or 2014.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
Management
services revenue was recognized when earned and related to the
Company providing certain management and administrative support
services under management contracts which were terminated when the
Company acquired 100% of the member interests in its unconsolidated
joint ventures on June 30, 2014.
Community
reimbursement revenue is comprised of reimbursable expenses from
the non-consolidated communities that the Company operated under
long-term management agreements, which were terminated when the
Company acquired 100% of the member interests in its unconsolidated
joint ventures on June 30, 2014.
Lease
Accounting
The Company
determines whether to account for its leases as operating, capital
or financing leases depending on the underlying terms of the lease
agreement. This determination of classification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5 and 2014, the
Company leased 50 communities, 48 of which the Company classified
as operating leases and two of which the Company classified as
capital lease and financing obligation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 No new communities were leased by the
Company during fiscal 2015 or 2014.
Facility
lease expense in the Company’s Consolidated Statements of
Operations and Comprehensive loss includes rent expense plus
amortization expense relating to leasehold acquisition costs offset
by the amortization of deferred gains and lease
incentives.
Credit
Risk and Allowance for Doubtful Accounts
The
Company’s resident receivables are generally due within 30
days from the date billed.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5;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Advertising
Advertising
is expensed as incurred. Advertising expenses for the years ended
December 31, 2015, 2014, and 2013 were $13.9 million, $12.7
million, and $10.5 million, respectively, and are included as a
component of operating expenses within the Consolidated Statements
of Operations and Comprehensive Loss.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5 2014 2013
Net loss $ (14,284 ) $ (24,126 ) $ (16,504 )
Net loss allocated to
unvested restricted shares — (598 ) (513 )
Undistributed net loss
allocated to common shares $ (14,284 ) $ (23,528 ) $ (15,991 )
Weighted average shares
outstanding — basic 28,688 28,301 27,815
Effects of dilutive
securities:
Employee equity
compensation plans — — —
Weighted average shares
outstanding — diluted 28,688 28,301 27,815
Basic net loss per
share $ (0.50 ) $ (0.83 ) $ (0.58 )
Diluted net loss per
share $ (0.50 ) $ (0.83 ) $ (0.58 )
Awards of
unvested restricted stock representing approximately
0.8 million, 0.7 million, and 0.9 million shares
were outstanding for the fiscal years ended December 31, 2015,
2014, and 2013, respectively, and are antidilutive. During fiscal
2015, the unvested restricted stock did not meet all of the
requirements to be deemed participating securities. Therefore, for
current and future reporting periods, (losses) earnings per share
will be calculated under the treasury method and the two-class
method will no longer be utilized by the Company.
Treasury Stock
The Company
accounts for treasury stock under the cost method and includes
treasury stock as a component of shareholders’ equity. There
were no repurchases of the Company’s stock during fiscal 2015
or 2014. The Company has repurchased 144,315 shares during the
first quarter of fiscal 2016 through the date of the filing of our
2015 annual report on Form 10-K with the SEC.
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has
reserved 2.0 million shares of common stock for future
issuance pursuant to awards under the 2007 Plan. Effective
May 8, 2007, the 1997 Omnibus Stock and Incentive Plan (as
amended, the “1997 Plan”) was terminated and no
additional shares will be granted under the 1997 Plan. The Company
has reserved 0.3 million shares of common stock for future
issuance upon the exercise of outstanding stock options pursuant to
the 1997 Plan.
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
Recently Issued Accounting Guidance
In February
2016, the Financial Accounting Standards Board (“FASB”)
issued Accounting Standards Update (“ASU”)
2016-02, Leases
In November
2015, the FASB issued ASU 2015-17, Income Taxes –
Balance Sheet Reclassification of Deferred Taxes (Topic 740)
In September
2015, the FASB issued ASU 2015-16, Business Combinations
— Simplifying the Accounting for Measurement-Period
Adjustments
In April
2015, the FASB issued ASU 2015-03, Interest — Imputation
of Interest- Simplifying the Presentation of Debt Issuance Costs
(Subtopic 835-30)
In May 2014,
the FASB issued ASU 2014-09, Revenue from Contracts with
Customers
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credit risk and allowance for
doubtful accounts, investments in unconsolidated joint ventures,
lease accounting, employee health and dental benefits,
workers’ compensation and insurance reserves, long-lived
assets, assets held for sale, and income taxes are its most
critical accounting policies and require management’s most
difficult and subjective judgments.
Reclassifications
Certain
reclassifications have been made to prior period amounts to conform
to current period presentation. The Company’s Consolidated
Statements of Cash Flows now reflect changes in deferred resident
revenue separately from other components of deferred income.
Accordingly, the Company reclassified changes in deferred resident
revenue from changes in deferred income to a separate line item
within the Consolidated Statements of Cash Flows for the years
ended December 31, 2014 and 2013, to be consistent with the
presentation for the year ended December 31, 2015. This
reclassification had no impact on net cash provided by operating
activities.</t>
  </si>
  <si>
    <t>Transactions with Affiliates</t>
  </si>
  <si>
    <t>Related Party Transactions [Abstract]</t>
  </si>
  <si>
    <t>3. Transactions with
Affiliates
The Company was
party to a series of property management agreements (the
“SHPIII/CSL Management Agreements”) with three joint
ventures (collectively “SHPIII/CSL”) owned 90% by
Seniors Housing Partners III, LP (“SHPIII”), a fund
managed by Prudential Investment Management, Inc.
(“Prudential Investment”) and 10% by the Company, which
collectively owned and operated three senior living communities.
The SHPIII/CSL Management Agreements were for initial terms of ten
years from the date the certificate of occupancy was issued and
extended until various dates through January 2019. The SHPIII/CSL
Management Agreements generally provided for management fees of 5%
of gross revenue plus reimbursement for costs and expenses related
to the communities. On June 30, 2014, the Company acquired
100% of the member interests in these joint ventures. For
additional information refer to Note 4,
“Acquisitions.”</t>
  </si>
  <si>
    <t>Acquisitions</t>
  </si>
  <si>
    <t>Business Combinations [Abstract]</t>
  </si>
  <si>
    <t>4. Acquisitions
Fiscal
2015
Effective
October 30, 2015, the Company closed the acquisition of one
senior living community located in Virginia Beach, Virginia, for
$38.0 million (the “Virginia Beach Transaction”). The
community consists of 111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Insurance Company
(“Protective Life”) for $28.0 million of the
acquisition price at a fixed interest rate of 4.25% with a 10-year
term with the balance of the acquisition price paid from the
Company’s existing cash resources.
Effective
September 30, 2015, the Company closed the acquisition of one
senior living community located in Mahomet, Illinois, for $15.5
million Mahomet Transaction (the “Mahomet
Transaction”). The community consists of 7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1.1 million of the acquisition price at a fixed
interest rate of 4.69% with a 10-year term with the balance of the
acquisition price paid from the Company’s existing cash
resources.
Effective
August 11, 2015, the Company closed the acquisition of one
senior living community located in Indianapolis, Indiana, for $21.0
million (the “Indianapolis Transaction”). The community
consists of 12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13.2 million of the acquisition price at
a fixed interest rate of 4.25% with a 10-year term with the balance
of the acquisition price paid from the Company’s existing
cash resources. The note with Protective Life associated with the
Indianapolis Transaction includes a loan commitment for up to $2.6
million of supplemental funding at the same terms and 4.25% fixed
interest rate. The loan commitment is based on meeting certain
funding requirements and is available through February 28,
2018.
Effective
July 28, 2015, the Company closed the acquisition of one
senior living community located in Columbiana, Ohio, for
approximately $13.3 million (the “Columbiana
Transaction”). The community consists of 6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approximately $9.9 million of the acquisition price at a
fixed interest rate of 4.25% with a 10-year term with the balance
of the acquisition price paid from the Company’s existing
cash resources.
Effective
May 29, 2015, the Company closed the acquisition of one senior
living community located in Oneonta, New York, for $14.9 million
(the “Heritage Transaction”). The community consists of
64 independent living units and 44 assisted living units. The
Company incurred approximately $0.4 million in transaction costs
related to this acquisition which have been included in general and
administrative expenses within the Company’s Consolidated
Statements of Operations and Comprehensive Loss. The Company
obtained financing from Fannie Mae for approximately $11.2 million
of the acquisition price at a fixed interest rate of 4.79% with a
10-year term with the balance of the acquisition price paid from
the Company’s existing cash resources.
Effective
May 21, 2015, the Company closed the acquisition of two senior
living communities located in Hartford and West bend, Wisconsin,
for $12.0 million (the “Emerald Transaction”). The
communities consist of 79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9.2 million
of the acquisition price at a fixed interest rate of 4.55% with a
10-year term with the balance of the acquisition price paid from
the Company’s existing cash resources.
Effective
March 27, 2015, the Company closed the acquisition of one
senior living community located in Baytown, Texas, for
approximately $29.6 million (the “Baytown
Transaction”). The community consists of 9 independent living
cottages and 120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Protective Life for approximately $21.4 million of the
acquisition price at a fixed interest rate of 3.55% with a 10-year
term with the balance of the acquisition price paid from the
Company’s existing cash resources.
Effective
January 13, 2015, the Company closed the acquisition of one
senior living community located in Green Bay, Wisconsin, for
approximately $18.3 million (the “Green Bay
Transaction”). The community consists of 7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4.1 million of the acquisition price at a fixed
interest rate of 4.35% with a 10-year term with the balance of the
acquisition price paid from the Company’s existing cash
resources.
As a result
of these acquisitions, the Company recorded additions to property
and equipment of approximately $148.0 million and other assets of
approximately $14.6 million, primarily consisting of in-place lease
intangibles, within the Company’s Consolidated Balance Sheets
which will be depreciated or amortized over the estimated useful
lives. The purchase accounting for the fourth quarter 2015
acquisition is preliminary as it is subject to final valuation
adjustments.
During fiscal
2015, these acquisitions generated $17.2 million of revenue and
$(6.5) million of losses before income taxes which are included in
the Company’s Consolidated Statements of Operations and
Comprehensive Loss from the dates of acquisition. Losses before
income taxes primarily result from the amortization of in-place
lease intangibles associated with acquisitions during fiscal 2015
and 2014. The unaudited pro forma combined results of operations
have been prepared as if the acquisitions had occurred on
January 1, 2014, as follows (in thousands):
December 31,
2015 2014
Total revenues $ 425,789 $ 416,518
Loss before income
taxes $ (3,616 ) $ (40,880 )
The unaudited
pro forma consolidated amounts are presented for informational
purposes only and do not necessarily reflect the results of
operations of the Company that would have actually resulted had the
acquisitions occurred on January 1, 2014.
Fiscal
2014
Effective
December 17, 2014, the Company closed the acquisition of one
senior living community located in Canton, Georgia, for
approximately $14.6 million (the “Canton Transaction”).
The community consists of 49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0.4 million
of the acquisition price at a fixed interest rate of 4.50% with a
10-year term, with the balance of the acquisition price paid from
the Company’s existing cash resources.
Effective
August 27, 2014, the Company closed the acquisition of one
senior living community located in Plymouth, Wisconsin, for $13.5
million (the “Plymouth Transaction”). The community
consists of 69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0.4 million of the acquisition
price at a fixed interest rate of 4.70% with a 10-year term with
the balance of the acquisition price paid from the Company’s
existing cash resources.
Effective
August 4, 2014, the Company closed the acquisition of one
senior living community located in Roanoke, Virginia, for
approximately $16.8 million (the “Roanoke
Transaction”). The community consists of 60 assisted living
units and 34 independent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12.9 million of the acquisition
price at a fixed interest rate of 4.59% with a 10-year term with
the balance of the acquisition price paid from the Company’s
existing cash resources.
Effective
August 4, 2014, the Company closed the acquisition of one
senior living community located in Oshkosh, Wisconsin, for
approximately $17.1 million (the “Oshkosh
Transaction”). The community consists of 90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3.2 million of the acquisition price at a fixed
interest rate of 4.59% with a 10-year term with the balance of the
acquisition price paid from the Company’s existing cash
resources.
Effective
June 30, 2014, the Company acquired 100% of the members’
equity interests in SHPIII/CSL Miami, LLC (“SHPIII/CSL
Miami”), SHPIII/CSL Richmond Heights, LLC (“SHPIII/CSL
Richmond Heights”), and SHPIII/CSL Levis Commons, LLC
(“SHPIII/CSL Levis Commons”) for approximately $83.6
million (the “SHPIII/CSL Transaction”). Prior to the
acquisition, SHP III, a fund managed by Prudential Investment
maintained a 90% equity interest in each joint venture with the
remaining 10% equity interest in each joint venture held by wholly
owned subsidiaries of the Company. Based on the Company acquiring
the remaining ownership interests of the joint ventures, the
Company concluded the acquisition took the form of a
“step-acquisition” or a “business combination
achieved in stages.” Further, with the Company obtaining
complete ownership of the joint ventures, the act of obtaining
control triggered the application of the acquisition model in
Accounting Standards Codification (“ASC”)
805, Business
Combinations
On
June 30, 2014, in conjunction with the SHPIII/CSL Transaction,
the Company obtained approximately $16.4 million of mortgage debt
from Fannie Mae for the acquisition of SHPIII/CSL Miami. The new
mortgage loan has a 10-year term with a fixed interest rate of
4.30% and the principal amortized over a 30-year term. The Company
also obtained approximately $23.7 million of mortgage debt from
Fannie Mae for the acquisition of SHPIII/CSL Richmond Heights. The
new mortgage loan has a 10-year term with a fixed interest rate of
4.48% and the principal amortized over a 30-year term. The Company
obtained interim, interest only, financing of $21.6 million from
Wells Fargo Bank, N.A. (“Wells Fargo”) for the
acquisition of SHPIII/CSL Levis Commons with a variable interest
rate of LIBOR plus 2.75% and a 24-month term. The balance of the
acquisition price was paid from the Company’s existing cash
resources. The Company incurred approximately $0.3 million in
transaction costs related to this acquisition which have been
included in general and administrative expenses within the
Company’s Consolidated Statements of Operations and
Comprehensive Loss.
Effective
March 26, 2014, the Company closed the acquisition of one
senior living community located in Lambertville, Michigan, for
$14.6 million (the “Aspen Grove Transaction”). The
community consists of 78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11.0 million of the
acquisition price at a fixed interest rate of 5.43% with a 12-year
term with the balance of the acquisition price paid from the
Company’s existing cash resources.
As a result
of these acquisitions, the Company recorded additions to property
and equipment of approximately $146.1 million and other assets of
approximately $14.1 million, primarily consisting of in-place lease
intangibles, within the Company’s Consolidated Balance Sheets
which will be depreciated or amortized over the estimated useful
lives. The purchase accounting for the Canton Transaction which
closed during the fourth quarter of fiscal 2014 was preliminary as
it was subject to final valuation adjustments. During the first
quarter of fiscal 2015, final valuation adjustments resulted in the
Company reclassifying approximately $0.4 million from other assets
to property and equipment and the 2014 Consolidated Balance Sheet
has been recast to reflect the final purchase price
allocation.
During fiscal
2014, these acquisitions generated $16.6 million of revenue and
$(4.6) million of losses before income taxes which are included in
the Company’s Consolidated Statements of Operations and
Comprehensive Loss from the dates of acquisition. Losses before
income taxes primarily result from the amortization of in-place
lease intangibles associated with acquisitions during fiscal 2014
and 2013. The unaudited pro forma combined results of operations
have been prepared as if the acquisitions had occurred on
January 1, 2013, as follows (in thousands):
December 31,
2014 2013
Total revenues $ 400,653 $ 378,737
Loss before income
taxes $ (15,655 ) $ (25,963 )
The unaudited
pro forma consolidated amounts are presented for informational
purposes only and do not necessarily reflect the results of
operations of the Company that would have actually resulted had the
acquisitions occurred on January 1, 2013.</t>
  </si>
  <si>
    <t>Dispositions</t>
  </si>
  <si>
    <t>Discontinued Operations and Disposal Groups [Abstract]</t>
  </si>
  <si>
    <t>5. Dispositions
Effective
August 6, 2015, the Company closed a transaction to sell one
of its senior living communities located in Wichita, KS, for
approximately $14.8 million (the “Sedgwick Sale
Transaction”). As a result of the sale, outstanding mortgage
debt totaling approximately $6.8 million was assumed by the buyer.
The Company recognized a gain on sale of approximately $6.4 million
and received net proceeds, less the debt assumption, of
approximately $8.0 million. For income tax purposes, the Company
executed a like-kind exchange and acquired a replacement property
shortly after the sale which resulted in the deferral of the gain
without the Company incurring any current federal or state income
tax liabilities. The Company contracted with a qualified
intermediary for purposes of reaching its determination that the
transaction satisfied all requirements of a like-kind exchange
under applicable federal and state income tax law.
Effective
January 22, 2015, the Company closed a transaction to sell
four of its senior living communities located in Oklahoma City,
Oklahoma, Shreveport, Louisiana, Southfield, Michigan, and
Winston-Salem, North Carolina, in a single transaction for
approximately $36.5 million (the “Four Property Sale
Transaction”). As a result of the sale, the outstanding
mortgage debt on the Company’s senior living communities
located in Oklahoma City and Shreveport was repaid without
incurring any prepayment penalties as these notes were short-term,
bridge loan interim financing. However, the mortgage loan
associated with the Company’s senior living community located
in Winston-Salem could not be prepaid under the existing loan
agreement as it did not offer a prepayment provision. Additionally,
this mortgage loan was cross-collateralized with another mortgage
loan on one of the Company’s senior living communities
located in Peoria, IL, which also did not offer a prepayment
provision. Therefore, the Company determined it would defease the
Winston-Salem and Peoria mortgage loans by acquiring certain
treasury securities to serve as collateral for the outstanding
principal balance as of the date of the sale until the note matured
on September 1, 2015. The Company contracted with a third
party trust to assume the mortgage debt and assigned all of its
rights to the treasury securities to serve as collateral until the
balance remaining comes due. Based on this structure, the Company
concluded it met the requirements to report the debt transaction as
a legal defeasance which resulted in the Company removing the
respective assets and liabilities from its Consolidated Balance
Sheet during the first quarter of fiscal 2015 when the transaction
closed. The Company had reported these assets as held for sale at
December 31, 2014, and recorded a remeasurement write-down of
$0.6 million to adjust the carrying values of these assets to the
sales price, less costs to sell. As a result of the sale, the
Company received net proceeds of approximately $35.7
million.</t>
  </si>
  <si>
    <t>Property and Equipment</t>
  </si>
  <si>
    <t>Property, Plant and Equipment [Abstract]</t>
  </si>
  <si>
    <t>6. Property and
Equipment
Property and
equipment consists of the following (in thousands):
December 31,
Asset Lives 2015 2014
Land $ 61,254 $ 54,115
Land
improvements 5 to 20 years 17,613 13,209
Buildings and building
improvements 10 to 40 years 897,668 764,794
Furniture and
equipment 5 to 10 years 42,879 34,921
Automobiles 5 to 7 years 4,977 3,829
Leasehold
improvements (1) 58,466 41,679
Construction in
progress NA 5,700 1,520
1,088,557 914,067
Less accumulated
depreciation and amortization. 197,985 166,454
Property and equipment,
net $ 890,572 $ 747,613
(1) Leasehold improvements
are amortized over the shorter of the useful life of the asset or
the remaining lease term.
At
December 31, 2015 and 2014, furniture and equipment include
$3.0 million of capitalized computer software development costs of
which $2.6 million and $2.5 million, respectively, has been
amortized and is included as a component of accumulated
depreciation and amortization. During fiscal 2015, final valuation
adjustments associated with 2014 senior living community
acquisitions resulted in the Company reclassifying approximately
$0.4 million from other assets to property and equipment and the
2014 Consolidated Balance Sheet has been recast to reflect the
final purchase price allocation.
Property and
equipment includes $32.4 million of assets under capital lease in
connection with the Ventas Lease Transaction, as discussed at Note
17, “Leases”, of which $13.7 million and $12.8 million
has been amortized and is included as a component of accumulated
depreciation and amortization at December 31, 2015 and 2014,
respectively.</t>
  </si>
  <si>
    <t>Other Assets</t>
  </si>
  <si>
    <t>Deferred Costs, Capitalized, Prepaid, and Other Assets Disclosure [Abstract]</t>
  </si>
  <si>
    <t>7. Other
Assets
Other assets
consist of the following (in thousands):
December 31,
2015 2014
Deferred lease costs,
net 8,211 9,684
Security and other
deposits 12,953 11,324
In-place lease intangibles,
net 7,719 7,443
Other 2,310 2,732
$ 31,193 $ 31,183
In connection
with the Company’s acquisitions and certain lease
transactions, subject to final valuation adjustments, the Company
records additions to in-place lease intangibles in order to reflect
the value associated with the resident operating leases acquired.
In-place lease intangibles are being amortized over the estimated
remaining useful life of the respective resident operating leases.
The value of in-place leases includes lost revenue that would be
realized if the resident operating leases were to be replaced by
the Company.
During fiscal
2015, final valuation adjustments associated with 2014 senior
living community acquisitions resulted in the Company reclassifying
approximately $0.4 million from other assets to property and
equipment and the 2014 Consolidated Balance Sheet has been recast
to reflect the final purchase price allocations. Additionally,
other assets at December 31, 2014, was revised from amounts
previously reported to reflect the impact of reclassifying $6.3
million in debt issuance costs, net of accumulated amortization, to
notes payable. This revision was due to the Company’s
adoption of ASU 2015-03, Interest—Imputation of Interest-
Simplifying the Presentation of Debt Issuance Costs
At
December 31, 2015 and 2014, the Company had gross in-place
lease intangibles of $74.9 million and $60.6 million, respectively,
of which $67.2 million and $52.8 million, respectively, has been
amortized. The unamortized balance at December 31, 2015 is
expected to be fully amortized during fiscal 2016.</t>
  </si>
  <si>
    <t>Accrued Expenses</t>
  </si>
  <si>
    <t>Text Block [Abstract]</t>
  </si>
  <si>
    <t>8. Accrued
Expenses
Accrued expenses
consist of the following (in thousands):
December 31,
2015 2014
Accrued salaries, bonuses
and related expenses $ 11,121 $ 9,865
Accrued property
taxes 14,087 13,050
Accrued interest 3,035 2,485
Accrued health claims and
workers comp 3,230 4,026
Accrued professional
fees 748 771
Other 2,079 1,957
$ 34,300 $ 32,154</t>
  </si>
  <si>
    <t>Notes Payable</t>
  </si>
  <si>
    <t>Debt Disclosure [Abstract]</t>
  </si>
  <si>
    <t>9. Notes
Payable
Notes payable
consists of the following (in thousands):
Lender Average Payment Net Book
Value Of Collateral(1) Interest Rate Maturity Date Notes Payable
2015 2014
Fannie Mae — — — (4) $ — $ 26,809
Fannie Mae — — — (4) — 5,372
Fannie Mae 78 15,214 5.69 August 2021 12,716 12,915
Fannie Mae 26 5,594 4.97 October 2021 4,502 4,582
Fannie Mae 101 21,093 4.92 October 2021 17,779 18,096
Fannie Mae 27 21,093 5.19 October 2021 4,978 —
Fannie Mae 117 24,283 4.92 November 2021 20,674 21,041
Fannie Mae 27 6,273 4.38 March 2022 5,036 5,132
Fannie Mae 60 12,507 4.76 April 2022 10,814 11,007
Fannie Mae 135 28,287 4.69 April 2022 24,584 25,026
Fannie Mae 60 15,981 4.48 May 2022 11,141 11,348
Fannie Mae 144 34,998 4.34 November 2022 27,462 27,970
Fannie Mae 33 7,685 4.50 November 2022 6,113 6,222
Fannie Mae 43 26,987 5.49 November 2022 7,592 —
Fannie Mae 84 18,439 4.32 January 2023 16,164 16,460
Fannie Mae 49 18,439 5.39 January 2023 8,684 —
Fannie Mae 39 8,682 4.58 January 2023 7,224 7,350
Fannie Mae 85 18,782 4.66 April 2023 15,700 15,967
Fannie Mae 18 5,524 5.46 April 2023 3,150 —
Fannie Mae 45 8,700 5.93 October 2023 7,411 7,506
Fannie Mae 67 14,242 5.50 November 2023 11,526 11,686
Fannie Mae 67 13,028 5.38 November 2023 11,591 11,756
Fannie Mae 282 55,740 5.56 January 2024 48,071 48,722
Fannie Mae 632 118,792 4.24 July 2024(5) 125,677 134,650
Fannie Mae 120 27,851 4.48 July 2024 23,196 23,572
Fannie Mae 81 20,660 4.30 July 2024 16,035 16,304
Fannie Mae 134 29,273 4.59 September 2024 25,666 26,070
Fannie Mae 54 11,550 4.70 September
2024 10,200 10,357
Fannie Mae 53 13,093 4.50 January 2025 10,258 10,406
Fannie Mae 95 6,579 4.46 January 2025 18,651 18,923
Fannie Mae 70 16,630 4.35 February 2025 13,909 —
Fannie Mae 109 9,434 3.85 March 2025 22,939 —
Fannie Mae 102 26,078 3.84 April 2025 21,548 —
Fannie Mae 47 10,404 4.55 June 2025 9,087 —
Fannie Mae 59 13,014 4.79 June 2025 11,095 —
Fannie Mae 81 16,535 5.30 June 2025 14,029 14,237
Fannie Mae 58 13,677 4.69 October 2025 11,122 —
Fannie Mae 44 10,380 4.70 October 2025 8,406 —
Fannie Mae 273 41,027 4.68 December 2025 52,774 —
Fannie Mae 62 12,144 5.43 April 2026 10,761 10,908
Protective
Life 96 26,385 3.55 April 2025 21,081 —
Protective
Life 49 12,207 4.25 August 2025 9,882 —
Protective
Life 65 19,045 4.25 September
2025 13,145 —
Protective
Life 138 34,327 4.25 November 2025 27,961 —
Berkadia — — — (6) — 13,777
Berkadia — — — (7) — 4,550
Berkadia — — — (6) — 9,300
Berkadia — — — (8) — 8,472
Berkadia — — — (7) — 9,500
Berkadia 48 14,359 (3) July 2017(9) 11,800 11,800
Wells Fargo — — — (10) — 21,600
HUD 16 5,759 4.48 September 2045 3,093 3,142
Insurance
Financing 71 — 1.73 October 2016 711 —
Insurance
Financing 138 — 1.73 April 2016 553 —
Insurance
Financing 208 — 1.79 March 2016 625 3,095
Insurance
Financing — — — February 2015 — 390
Insurance
Financing — — — September
2015 — 580
$ 4,490 4.60%(2) 777,116 646,600
Less deferred loan costs,
net 8,533 6,331
768,583 640,269
Less current
portion 13,634 47,385
$ 754,949 $ 592,884
(1) 69 of the facilities
owned by the Company are encumbered by mortgage debt and are
provided as collateral under their respective loan
agreements.
(2) Weighted average interest
rate on current fixed interest rate debt outstanding.
(3) Variable interest rate of
LIBOR plus 4.50%, which was 4.79% at December 31,
2015.
(4) On November 12,
2015, the Company obtained new long-term financing from Berkadia,
who later sold the loans to Fannie Mae, to replace this mortgage
debt with a fixed interest rate of 4.68% and a 10-year
term.
(5) On August 6, 2015,
approximately $6.8 million of this outstanding mortgage debt was
assumed by the buyer in conjunction with the Sedgwick Sale
Transaction. For additional information refer to Note 5,
“Dispositions.”
(6) On January 22, 2015,
this mortgage debt was repaid or defeased in conjunction with the
Four Property Sale Transaction. For additional information refer to
Note 5, “Dispositions.”
(7) On February 17,
2015, the Company obtained new long-term financing from Fannie Mae
to replace this mortgage debt with a fixed interest rate of 3.85%
and a 10-year term.
(8) On September 24,
2015, the Company obtained new long-term financing from Fannie Mae
to replace this mortgage debt with a fixed interest rate of 4.70%
and a 10-year term.
(9) On February 4, 2015,
the Company exercised its right to extend the maturity date with
Berkadia to July 10, 2017.
(10) On March 5, 2015,
the Company obtained new long-term financing from Fannie Mae to
replace this mortgage debt with a fixed interest rate of 3.84% and
a 10-year term.
The aggregate
scheduled maturities of notes payable at December 31, 2015 are
as follows (in thousands):
2016 14,698
2017 25,318
2018 14,158
2019 14,829
2020 15,443
Thereafter 692,670
$ 777,116
On
December 17, 2015, the Company completed supplemental mortgage
financing of approximately $7.6 million from Fannie Mae on three
senior living communities located in Columbus, Ohio, Chardon, Ohio,
and Greenwood, Indiana, at a fixed interest rate of 5.49% which is
coterminous with existing mortgage debt maturing in November 2022.
The supplemental mortgage loans are cross-collateralized and
cross-defaulted with the original mortgage debt. The Company
incurred approximately $0.2 million in deferred financing costs
related to these loans, which are being amortized over the
remaining initial loan terms.
On
November 24, 2015, the Company completed supplemental mortgage
financing of approximately $3.2 million from Fannie Mae on one
senior living community located in Elkhorn, Nebraska, at a fixed
interest rate of 5.46% which is coterminous with existing mortgage
debt maturing in April 2023. The supplemental mortgage loan is
cross-collateralized and cross-defaulted with the original mortgage
debt. The Company incurred approximately $0.1 million in deferred
financing costs related to this loan, which are being amortized
over the remaining initial loan term.
On
November 24, 2015, the Company completed supplemental mortgage
financing of approximately $8.7 million from Fannie Mae on one
senior living community located in Springfield, Missouri, at a
fixed interest rate of 5.39% which is coterminous with existing
mortgage debt maturing in January 2023. The supplemental mortgage
loan is cross-collateralized and cross-defaulted with the original
mortgage debt. The Company incurred approximately $0.1 million in
deferred financing costs related to this loan, which are being
amortized over the remaining initial loan term.
On
November 12, 2015, the Company repaid mortgage loans totaling
approximately $31.6 million from Fannie Mae associated with four of
its senior living communities located in Columbia, South Carolina,
Deer Park and Pantego, Texas, and South Bend, Indiana, scheduled to
mature in June 2017. The Company obtained approximately $52.8
million of new long-term fixed interest rate mortgage financing
from Berkadia Commercial Mortgage LLC (“Berkadia”), who
later sold the loans to Fannie Mae, at a fixed interest rate of
4.68% with a 10-year term and the principal amortized over a
30-year term. The Company incurred approximately $0.6 million in
deferred financing costs related to the new mortgage loans, which
are being amortized over 10 years. As a result of the early
repayment of the existing mortgage debt, the Company accelerated
the amortization of approximately $0.1 million in unamortized
deferred financing costs and incurred a prepayment premium of
approximately $1.7 million to Fannie Mae.
On
October 30, 2015, in conjunction with the Virginia Beach
Transaction, the Company obtained $28.0 million of mortgage debt
from Protective Life. The new mortgage loan has a 10-year term with
a 4.25% fixed interest rate and the principal amortized over a
30-year term. The Company incurred approximately $0.4 million in
deferred financing costs related to this loan, which are being
amortized over 10 years.
On
September 30, 2015, in conjunction with the Mahomet
Transaction, the Company obtained approximately $11.1 million of
mortgage debt from Fannie Mae. The new mortgage loan has a 10-year
term with a 4.69% fixed interest rate and the principal amortized
over a 30-year term. The Company incurred approximately $0.2
million in deferred financing costs related to this loan, which are
being amortized over 10 years.
On
September 30, 2015, the Company completed supplemental
financing of approximately $5.0 million from Fannie Mae on an
existing senior living community owned by the Company located in
Macedonia, Ohio. The supplemental loan is coterminous with existing
mortgage debt maturing in October 2021 with a 5.19% fixed interest
rate and the principal amortized over a 30-year term. The
supplemental loan is cross-collateralized and cross-defaulted with
the original mortgage debt. The Company incurred approximately $0.1
million in deferred financing costs related to this loan, which are
being amortized over the remaining initial loan term.
On
September 24, 2015, the Company obtained approximately $8.4
million long-term fixed interest rate mortgage financing from
Fannie Mae to replace interim variable interest rate financing
obtained by the Company from Berkadia on September 30, 2013,
in connection with the Company’s previous acquisition of a
senior living community located in Oakwood, Georgia. The new
mortgage loan has a 10-year term with a 4.7% fixed interest rate
and the principal amortized over a 30-year term. The Company
incurred approximately $0.2 million in deferred financing costs
related to this loan, which are being amortized over 10
years.
On
August 11, 2015, in conjunction with the Indianapolis
Transaction, the Company obtained approximately $13.2 million of
mortgage debt from Protective Life. The new mortgage loan has a
10-year term with a 4.25% fixed interest rate and the principal
amortized over a 30-year term. The Company incurred approximately
$0.2 million in deferred financing costs related to this loan,
which are being amortized over 10 years. The note with Protective
Life associated with the Indianapolis Transaction includes a loan
commitment for up to $2.6 million of supplemental funding at the
same terms and 4.25% fixed interest rate. The loan commitment is
based on meeting certain funding requirements and is available
through February 28, 2018.
On
August 6, 2015, outstanding mortgage debt totaling
approximately $6.8 million was assumed by the buyer in conjunction
with the Sedgwick Sale Transaction. As a result of the
buyer’s assumption of the existing mortgage debt, the Company
accelerated the amortization of approximately $0.1 million in
unamortized deferred financing costs. For additional information
refer to Note 5, “Dispositions”.
On
July 28, 2015, in conjunction with the Columbiana Transaction,
the Company obtained approximately $9.9 million of mortgage debt
from Protective Life. The new mortgage loan has a 10-year term with
a 4.25% fixed interest rate and the principal amortized over a
30-year term. The Company incurred approximately $0.2 million in
deferred financing costs related to this loan, which are being
amortized over 10 years.
On
May 31, 2015, the Company renewed certain insurance policies
and entered into a finance agreement totaling approximately $1.7
million. The finance agreement has a fixed interest rate of 1.73%
with the principal being repaid over an 11-month term.
On
May 29, 2015, in conjunction with the Heritage Transaction,
the Company obtained approximately $11.2 million of mortgage debt
from Fannie Mae. The new mortgage loan has a 10-year term with a
4.79% fixed interest rate and the principal amortized over a
30-year term. The Company incurred approximately $0.2 million in
deferred financing costs related to this loan, which are being
amortized over 10 years.
On
May 21, 2015, in conjunction with the Emerald Transaction, the
Company obtained approximately $9.2 million of mortgage debt from
Fannie Mae. The new mortgage loan has a 10-year term with a 4.55%
fixed interest rate and the principal amortized over a 30-year
term. The Company incurred approximately $0.2 million in deferred
financing costs related to this loan, which are being amortized
over 10 years.
On
March 27, 2015, in conjunction with the Baytown Transaction,
the Company obtained approximately $21.4 million of mortgage debt
from Protective Life. The new mortgage loan has a 10-year term with
a 3.55% fixed interest rate and the principal amortized over a
30-year term. The Company incurred approximately $0.2 million in
deferred financing costs related to this loan, which are being
amortized over 10 years.
On
March 5, 2015, the Company repaid an interim, interest only
variable rate mortgage loan totaling approximately $21.6 million
from Wells Fargo on one of its senior living communities located in
Toledo, Ohio. The Company obtained approximately $21.8 million of
mortgage debt from Fannie Mae to replace the Wells Fargo interim
financing. This new mortgage loan has a 10-year term with a fixed
interest rate of 3.84% and the principal amortized over 30-years.
The Company incurred approximately $0.2 million in deferred
financing costs related to this loan, which are being amortized
over the loan term. As a result of the refinance, the Company
received approximately $0.2 million in cash proceeds. Due to the
early repayment, the Company accelerated the amortization of
approximately $79,000 in unamortized deferred financing costs and
incurred additional prepayment fees totaling approximately
$55,000.
On
February 17, 2015, the Company obtained new permanent mortgage
financing totaling approximately $23.2 million from Fannie Mae on
one of its owned senior living communities located in Peoria,
Illinois. The new financing replaced a mortgage loan previously
scheduled to mature on September 1, 2015, which was defeased
by the Company on January 22, 2015, in conjunction with the
Four Property Sale Transaction. This new mortgage loan has a
10-year term with a fixed interest rate of 3.85% and the principal
amortized over 30 years. The Company incurred approximately $0.2
million in deferred financing costs related to this loan, which are
being amortized over the loan term. As a result of the Peoria
financing, the Company repaid existing mortgage debt on two owned
properties totaling approximately $14.1 million. Due to the early
repayment, the Company accelerated the amortization of
approximately $0.2 million in unamortized deferred financing costs
and incurred additional prepayment fees totaling approximately $0.5
million.
On
January 22, 2015, outstanding mortgage debt totaling
approximately $13.7 million was defeased in conjunction with the
Four Property Sale Transaction. The mortgage loan associated with
the Company’s senior living community located in
Winston-Salem, North Carolina, carried an outstanding balance of
approximately $5.7 million and could not be prepaid under the
existing loan agreement as it did not offer a prepayment provision.
Additionally, this mortgage loan was cross-collateralized with
another mortgage loan on one of the Company’s senior living
communities located in Peoria, Illinois, which carried an
outstanding mortgage balance of approximately $8.0 million and also
did not offer a prepayment provision. Therefore, the Company
determined it would defease the Winston-Salem and Peoria mortgage
loans by acquiring certain treasury securities to serve as
collateral for the outstanding principal balance as of the date of
the sale until the note matured on September 1, 2015. The
Company contracted with a third party trust to assume the mortgage
debt and assigned all of its rights to the treasury securities to
serve as collateral until the balance remaining came due. Based on
this structure, the Company concluded it met the requirements to
report the debt transaction as a legal defeasance which resulted in
the Company removing the respective assets and liabilities from its
Consolidated Balance Sheet during the first quarter of fiscal 2015
when the transaction closed. Due to the defeasance, the Company
accelerated the amortization of approximately $18,000 in
unamortized deferred financing costs. For additional information
refer to Note 5, “Dispositions”.
On
January 13, 2015, in conjunction with the Green Bay
Transaction, the Company obtained approximately $14.1 million of
mortgage debt from Fannie Mae. The new mortgage loan has a 10-year
term with a 4.35% fixed interest rate and the principal amortized
over a 30-year term. The Company incurred approximately $0.1
million in deferred financing costs related to this loan, which are
being amortized over 10 years.
On
December 23, 2014, the Company refinanced a mortgage loan
totaling approximately $8.4 million from Freddie Mac associated
with one of its senior living communities located in Lincoln,
Nebraska. The Company obtained approximately $18.9 million of new
mortgage debt from Fannie Mae. The new mortgage loan has a 10-year
term with a 4.46% fixed interest rate and the principal amortized
over a 30-year term. The Company incurred approximately $0.2
million in deferred financing costs related to this loan, which is
being amortized over 10 years. As a result of the early repayment
of the existing mortgage debt with Freddie Mac, the Company
accelerated the amortization of approximately $48,000 in
unamortized deferred financing costs and incurred a prepayment
premium of approximately $0.9 million.
On
December 17, 2014, in conjunction with the Canton Transaction,
the Company obtained approximately $10.4 million of mortgage debt
from Fannie Mae. The new mortgage loan has a 10-year term with a
4.50% fixed interest rate and the principal amortized over a
30-year term. The Company incurred approximately $0.1 million in
deferred financing costs related to this loan, which is being
amortized over 10 years.
On
August 27, 2014, in conjunction with the Plymouth Transaction,
the Company obtained approximately $10.4 million of mortgage debt
from Fannie Mae. The new mortgage loan has a 10-year term with a
4.70% fixed interest rate and the principal amortized over a
30-year term. The Company incurred approximately $0.1 million in
deferred financing costs related to this loan, which is being
amortized over 10 years.
On
August 4, 2014, in conjunction with the Roanoke Transaction,
the Company obtained approximately $12.9 million of mortgage debt
from Fannie Mae. The new mortgage loan has a 10-year term, with a
4.59% fixed interest rate and the principal amortized over a
30-year term. The Company incurred approximately $0.1 million in
deferred financing costs related to this loan, which is being
amortized over 10 years.
On
August 4, 2014, in conjunction with the Oshkosh Transaction,
the Company obtained approximately $13.2 million of mortgage debt
from Fannie Mae. The new mortgage loan has a 10-year term with a
4.59% fixed interest rate and the principal amortized over a
30-year term. The Company incurred approximately $0.1 million in
deferred financing costs related to this loan, which is being
amortized over 10 years.
On
June 30, 2014, in conjunction with the SHPIII/CSL Transaction,
the Company obtained approximately $16.4 million of mortgage debt
from Fannie Mae for the acquisition of SHPIII/CSL Miami. The new
mortgage loan has a 10-year term with a fixed interest rate of
4.30% and the principal amortized over a 30-year term. The Company
also obtained approximately $23.7 million of mortgage debt from
Fannie Mae for the acquisition of SHPIII/CSL Richmond Heights. The
new mortgage loan has a 10-year term with a fixed interest rate of
4.48% and the principal amortized over a 30-year term. The Company
obtained interim, interest only, financing of $21.6 million from
Wells Fargo for the acquisition of SHPIII/CSL Levis Commons with a
variable interest rate of LIBOR plus 2.75% and a 24-month term. The
Company incurred approximately $0.5 million in deferred financing
costs related to these loans, which are being amortized over the
respective loan terms.
On
June 27, 2014, the Company refinanced mortgage loans totaling
approximately $111.9 million from Freddie Mac associated with 15 of
its senior living communities. The Company obtained approximately
$135.5 million of mortgage debt and supplemental financings for 12
of the senior living communities from Fannie Mae. These new
mortgage loans have 10-year terms with fixed interest rates of
4.24% and the principal amortized over 30-year terms. The Company
obtained interim, interest only, financing of $9.3 million from
Berkadia for two of the senior living communities with a variable
interest rate of LIBOR plus 4.50% and a 12-month term. The Company
also obtained interim, interest only, financing of $11.8 million
from Berkadia for one of the senior living communities with a
variable interest rate of LIBOR plus 4.50% and a 24-month term. The
Company incurred approximately $2.0 million in deferred financing
costs related to these loans, which are being amortized over the
respective loan terms. As a result of the refinance, the Company
received approximately $36.5 million in cash proceeds. As a result
of the early repayment of the existing mortgage debt with Freddie
Mac, the Company accelerated the amortization of approximately $0.5
million in unamortized deferred loan costs and incurred a
prepayment premium of approximately $6.5 million.
On
May 31, 2014, the Company renewed certain insurance policies
and entered into a finance agreement totaling approximately $1.7
million. The finance agreement has a fixed interest rate of 1.92%
with principal being repaid over a 9-month term.
On
March 26, 2014, in conjunction with the Aspen Grove
Transaction, the Company obtained approximately $11.0 million of
mortgage debt from Fannie Mae. The new mortgage loan has a 12-year
term with a 5.43% fixed interest rate and the principal amortized
over a 30-year term. The Company incurred approximately $0.2
million in deferred financing costs related to this loan, which is
being amortized over 12 years.
On
March 25, 2011, the Company issued standby letters of credit,
totaling approximately $2.6 million, for the benefit of HCN on
certain leases between HCN and the Company.
On
September 10, 2010, the Company issued standby letters of
credit, totaling approximately $2.2 million, for the benefit of HCN
on certain leases between HCN and the Company.
On
April 16, 2010, the Company issued standby letters of credit,
totaling approximately $1.7 million, for the benefit of HCN on
certain leases between HCN and the Company.
In connection
with the Company’s loan commitments described above, the
Company incurred financing charges that were deferred and amortized
over the life of the notes. At December 31, 2015 and 2014, the
Company had gross deferred loan costs of $10.3 million and $8.5
million, respectively. Accumulated amortization was $1.8 million
and $2.2 million at December 31, 2015 and 2014, respectively.
During fiscal 2015, due to the early repayment of the
Company’s existing mortgage debt associated with the Four
Property Sale Transaction, Sedgwick Sale Transaction and
refinancings with Fannie Mae, the Company wrote-off approximately
$0.5 million in unamortized deferred financing charges and removed
the respective accumulated amortization of approximately $1.4
million. Amortization expense is expected to be approximately $1.1
million in each of the next five fiscal years. The Company was in
compliance with all aspects of its outstanding indebtedness at
December 31, 2015 and 2014.</t>
  </si>
  <si>
    <t>Equity</t>
  </si>
  <si>
    <t>Equity [Abstract]</t>
  </si>
  <si>
    <t>10.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December 31, 2015 and 2014.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All such purchases were
made in open market transactions. The Company did not purchase any
shares of its common stock pursuant to the Company’s share
repurchase program during fiscal 2015, 2014, or 2013.</t>
  </si>
  <si>
    <t>Stock-Based Compensation</t>
  </si>
  <si>
    <t>Disclosure of Compensation Related Costs, Share-based Payments [Abstract]</t>
  </si>
  <si>
    <t>11. Stock-Based
Compensation
Stock
Options
Although the
Company has not granted stock options in recent years, the
Company’s stock option program is a long-term retention
program that is intended to attract, retain and provide incentives
for employees, officers and directors and to more closely align
stockholder and employee interests. The Company’s stock
options generally vest over one to five years and the related
expense is amortized on a straight-line basis over the vesting
period.
A summary of
the Company’s stock option activity and related information
for the years ended December 31, 2015, 2014, and 2013 is
presented below:
Outstanding at Granted Exercised Forfeited Outstanding Options
December 31,
2015
Shares 6,000 — 3,000 — 3,000 3,000
Weighted average
price $ 8.44 — $ 5.90 — $ 10.97 $ 10.97
December 31,
2014
Shares 19,000 — 13,000 — 6,000 6,000
Weighted average
price $ 7.10 — $ 6.48 — $ 8.44 $ 8.44
December 31,
2013
Shares 265,930 — 246,930 — 19,000 19,000
Weighted average
price $ 6.28 — $ 6.21 — $ 7.10 $ 7.10
The options
outstanding and the options exercisable at December 31, 2015,
2014, and 2013, had an aggregate intrinsic value of $30,000, $0.1
million, and $0.3 million, respectively. All stock options
outstanding are fully vested.
The following
table summarizes information relating to the Company’s
options outstanding and options exercisable as of December 31,
2015.
Options
Outstanding Options
Exercisable
Range of
Exercise Prices Number Outstanding at End of
Year Weighted
Average Remaining Contractual Life Weighted Average Exercise
Price Number Exercisable at End of
Year Weighted Average Exercise
Price
$10.97 3,000 .35 $ 10.97 3,000 $ 10.97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The Company
recognizes compensation expense of a restricted stock award over
its respective vesting or performance period based on the fair
value of the award on the grant date, net of forfeitures. A summary
of the Company’s restricted common stock awards activity and
related information for the years ended December 31, 2015,
2014, and 2013 is presented below:
Outstanding at Issued Vested Forfeited Outstanding
December 31,
2015
Shares 702,718 467,944 358,716 28,636 783,310
December 31,
2014
Shares 870,217 350,716 406,072 112,143 702,718
December 31,
2013
Shares 803,218 403,715 312,980 23,736 870,217
The
restricted stock outstanding at December 31, 2015, 2014, and
2013, had an aggregate intrinsic value of $16.3 million, $17.5
million, and $20.9 million, respectively.
During fiscal
2015, the Company awarded 467,944 shares of restricted common stock
to certain employees and directors of the Company, of which 130,000
shares were subject to performance-based vesting conditions. The
average market value of the common stock on the date of grant was
$24.08. These awards of restricted shares vest over a one to
four-year period, unless the award is subject to certain
accelerated vesting requirements, and had an intrinsic value of
$11.3 million on the date of grant. Additionally, during fiscal
2015, the Company awarded 11,756 restricted stock units to certain
directors of the Company with an average market value of $25.52 and
an intrinsic value of $0.3 million on the date of grant, that vest
over a one-year period.
On February 24, 2016, the Company awarded 541,327
shares of restricted common stock to certain employees of the
Company, of which 199,692 shares were subject to performance-based
vesting conditions. The market value of the common stock on the
date of grant was $15.92. These awards of restricted shares vest
over a one to four-year period, unless the award is subject to
certain accelerated vesting requirements, and had an intrinsic
value of $8.6 million on the date of grant.
Stock
Based Compensation
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 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is based primarily on the Company’s historical option
forfeiture patterns. The Company recognizes compensation expense of
a restricted stock award over its respective vesting period based
on the fair value of the award on the grant date, net of estimated
forfeitures.
The Company
recognized $8.8 million, $7.3 million, and $4.3 million in
stock-based compensation expense during fiscal 2015, 2014, and
2013, respectively. Unrecognized stock-based compensation expense,
net of estimated forfeitures, is $8.3 million for the year ended
December 31, 2015. The Company expects this expense to be
recognized over a one-year period for performance awards and a one
to four-year period for nonperformance awards.</t>
  </si>
  <si>
    <t>Income Taxes</t>
  </si>
  <si>
    <t>Income Tax Disclosure [Abstract]</t>
  </si>
  <si>
    <t>12. Income
Taxes
The provision
(benefit) for income taxes consists of the following (in
thousands):
Year Ended
December 31,
2015 2014 2013
Current:
Federal $ — $ — $ (5,411 )
State 900 719 377
Deferred:
Federal — — 6,251
State — — 4,542
$ 900 $ 719 $ 5,759
The provision
(benefit) for income taxes differed from the amounts of income tax
provision (benefit) determined by applying the U.S. federal
statutory income tax rate to income before provision (benefit) for
income taxes as a result of the following (in
thousands):
Year Ended
December 31,
2015 2014 2013
Tax (benefit) provision at
federal statutory rates $ (4,515 ) $ (7,958 ) $ (3,653 )
State income tax expense,
net of federal effects 64 (90 ) 401
Federal and state income
tax return true up — — 325
State effective rate
changes — 6 (20 )
Change in deferred tax
asset valuation allowance 4,986 8,456 8,810
Other 365 305 (104 )
$ 900 $ 719 $ 5,759
A summary of
the Company’s deferred tax assets and liabilities, are as
follows (in thousands):
December 31,
2015 2014
Deferred tax
assets:
Deferred gains on
sale/leaseback transactions $ 6,176 $ 7,027
Net operating loss
carryforward (expiring up to 2032) 15,144 12,556
Compensation
costs 1,804 972
Investments in
unconsolidated joint ventures — —
Capital loss
carryforward — —
Other 2,802 1,806
Total deferred tax
assets 25,926 22,361
Valuation
Allowance (22,252 ) (17,266 )
Total deferred tax assets,
net 3,674 5,095
Deferred tax
liabilities:
Depreciation and
amortization (3,674 ) (5,095 )
Total deferred tax assets,
net $ — $ —
Current deferred tax
assets, net $ — $ 460
Long-term deferred tax
(liabilities) assets, net — (460 )
Total deferred tax assets,
net $ — $ —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has been
recorded to reduce the Company’s net deferred tax assets to
the amount that is more likely than not to be realized. A
significant component of objective evidence evaluated was the
cumulative loss incurred by the Company over the past four fiscal
years.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 .
As of
December 31, 2015, the Company has Federal and State Net
Operating Loss (“NOL”) carryforwards of $34.7 million
and $63.3 million and related deferred tax assets of $11.7 million
and $3.1 million, respectively, and a Federal Alternative Minimum
Tax Credit carryforward of $0.3 million. If not used, the Federal
NOL will expire during fiscal 2033 to 2035 and state NOL’s
will expire during fiscal 2016 to 2035. Additionally, the Company
has a Federal NOL carryforward of $10.4 million related to the
excess tax benefits associated with stock-based compensation and
stock option exercises. The benefit of this NOL will be recognized
as an increase to additional paid-in capital at the point when such
NOL provides cash benefit to the Company.
The effective
tax rates for fiscal 2015 and 2014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fiscal 2015 the Company
consolidated 37 Texas communities and during fiscal 2014 the
Company consolidated 36 Texas communities and the TMT increased the
overall provision for income taxes. The Company is generally no
longer subject to federal and state tax audits for years before
2012.</t>
  </si>
  <si>
    <t>Employee Benefit Plans</t>
  </si>
  <si>
    <t>Compensation and Retirement Disclosure [Abstract]</t>
  </si>
  <si>
    <t>13. Employee Benefit
Plans
The Company has
a 401(k) salary deferral plan (the “Plan”) in which all
employees of the Company meeting minimum service and age
requirements are eligible to participate. Contributions to the Plan
are in the form of employee salary deferrals, which are subject to
employer matching contributions of 50% of up to 4% of the
employee’s annual salary. The Company’s contributions
are funded semi-monthly to the Plan administrator. Matching
contributions of $0.5 million were contributed to the Plan in each
of fiscal 2015 and 2014 and $0.4 million in fiscal 2013. The
Company incurred administrative expenses related to the Plan of
$20,900, $15,000, and $15,300 in fiscal 2015, 2014, and 2013,
respectively.</t>
  </si>
  <si>
    <t>Contingencies</t>
  </si>
  <si>
    <t>Commitments and Contingencies Disclosure [Abstract]</t>
  </si>
  <si>
    <t>14.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15. Fair Value of Financial
Instruments
The carrying
amounts and fair values of financial instruments at
December 31, 2015 and 2014 are as follows (in
thousands):
2015 2014
Carrying Amount Fair
Value Carrying Amount Fair
Value
Cash and cash
equivalents $ 56,087 $ 56,087 $ 39,209 $ 39,209
Restricted cash 13,159 13,159 12,241 12,241
Notes payable 777,116 724,769 646,600 647,449
The following
methods and assumptions were used in estimating its fair value
disclosures for financial instruments:
Cash and cash
equivalents and Restricted cash:
Notes
payable:
The estimated
fair value of these assets and liabilities could be affected by
market changes and this effect could be material.</t>
  </si>
  <si>
    <t>Allowance for Doubtful Accounts</t>
  </si>
  <si>
    <t>16. Allowance for Doubtful
Accounts
The components
of the allowance for doubtful accounts are as follows (in
thousands):
December 31,
2015 2014 2013
Balance at beginning of
year $ 2,321 $ 1,900 $ 1,825
Provision for bad debts, net
of recoveries 1,192 717 497
Write-offs and
other (325 ) (296 ) (422 )
Balance at end of
year $ 3,188 $ 2,321 $ 1,900</t>
  </si>
  <si>
    <t>Leases</t>
  </si>
  <si>
    <t>Leases [Abstract]</t>
  </si>
  <si>
    <t>17. Leases
The Company
currently leases 50 senior living communities from certain real
estate investment trusts (“REITs”). The lease terms are
generally for 10-15 years with renewal options for 5-20 years at
the Company’s option. Under these lease agreements, the
Company is responsible for all operating costs, maintenance and
repairs, insurance and property taxes.
The following
table summarizes each of the Company’s facility lease
agreements as of December 31, 2015 (dollars in
millions):
Landlord Date of
Lease Number
of Communities Value
of Transaction
Term Initial Lease Lease Acquisition Deferred Gains
/Lease
Ventas September 30, 2005 6 $ 84.6
(4)
(Two five-year renewals) 8 % $ 9.5 $ 4.6
Ventas October 18,
2005 1 19.5
(4)
(Two five-year
renewals) 8 % 0.3 —
Ventas June 8,
2006 1 19.1
(4)
(Two five-year
renewals) 8 % 0.6 —
Ventas January 31,
2008 1 5.0
(4)
(Two five-year
renewals) 7.75 % 0.2 —
Ventas June 27,
2012 2 43.3
(4)
(Two five-year
renewals) 6.75 % 0.8 —
HCP May 1,
2006 3 54.0
(5)
(Two ten-year
renewals) 8 % 0.3 12.8
HCP May 31,
2006 6 43.0
10
years
(Two ten-year
renewals) 8 % 0.2 0.6
HCP December 1,
2006 4 51.0
(5)
(Two ten-year
renewals) 8 % 0.7 —
HCP December 14,
2006 1 18.0
(5)
(Two ten-year
renewals) 7.75 % 0.3 —
HCP April 11,
2007 1 8.0
(5)
(Two ten-year
renewals) 7.25 % 0.1 —
HCN April 16,
2010 5 48.5
15
years
(One 15-year
renewal) 8.25 % 0.6 0.8
HCN May 1,
2010 3 36.0
15
years
(One 15-year
renewal) 8.25 % 0.2 0.4
HCN September 10,
2010 12 104.6
15
years
(One 15-year
renewal) 8.50 % 0.4 2.0
HCN April 8, 2011 4 141.0
15
years
(One 15-year
renewal) 7.25 % 0.9 16.3
Subtotal 15.1 37.5
Accumulated amortization
through December 31, 2015 (7.4 ) —
Accumulated deferred gains
/ lease concessions recognized through December 31,
2015 — (20.2 )
Net lease acquisition costs
/ deferred gains / lease concessions as of December 31,
2015 $ 7.7 $ 17.3
(1) Initial lease rates are
measured against agreed upon fair market values and are subject to
conditional lease escalation provisions as set forth in each
respective lease agreement.
(2) Lease acquisition and
modification costs are being amortized over the respective initial
lease terms.
(3) Deferred gains of $34.9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HCN on
September 10, 2010.
(4) Effective June 17,
2015, the Company executed amendments to the master lease
agreements with Ventas to facilitate up to $24.5 million of
leasehold improvements for 10 of the leased communities and extend
the lease terms through September 30, 2025, with two 5-year
renewal extensions available at the Company’s
option.
(5)
On November 11, 2013, the Company executed a third
amendment to the master lease agreement associated with nine of its
leased communities with HCP to facilitate up to $3.3 million of
leasehold improvements for one of the leased communities and extend
the respective lease terms through October 31, 2020, with two
10-year renewal extensions available at the Company’s
option.
(6) On April 24, 2015, the
Company exercised its right to extend the lease term with HCP
through April 30, 2026, with one 10-year renewal extension
remaining available at the Company’s option.
Ventas
As of
December 31, 2015, the Company leased 11 senior living
communities from Ventas, Inc. (“Ventas”). During the
second quarter of fiscal 2015, the Company executed amendments to
the master lease agreements with Ventas to facilitate up to $24.5
million of leasehold improvements for 10 communities within the
Ventas lease portfolio and extend the lease terms until
September 30, 2025, with two five-year renewal extension
available at the Company’s option. The initial lease rates
under each of the Ventas Lease Agreements range from 6.75% to 8%
and are subject to certain conditional escalation clauses which
will be recognized when probable or incurred. The Company incurred
$11.4 million in lease acquisition and modification costs related
to the Ventas Lease Agreements. These deferred lease acquisition
and modification costs are being amortized over the lease terms and
are included in facility lease expense in the Company’s
Consolidated Statement of Operations and Comprehensive loss. The
Company accounts for nine of the Ventas Lease Agreements as an
operating lease and two as a Capital lease and financing
obligation.
Effective
June 27, 2012, the Company closed a lease modification
transaction with Ventas which resulted in the Company exchanging
two of its owned communities for one of the communities in the
existing Ventas lease portfolio and simultaneously leasing back the
two communities exchanged (the “Ventas Lease
Transaction”). This transaction was the result of
negotiations for a solution to the anticipation of the Company not
meeting certain lease coverage ratio requirements for its lease
portfolio of ten properties with Ventas. The two communities
previously owned by the Company are located in East Lansing,
Michigan (the “East Lansing Community”) and Raleigh,
North Carolina (the “Raleigh Community”) and were
exchanged for a community located in Merrillville, Indiana (the
“Towne Centre Community”). All three communities
continue to be operated by the Company. In conjunction with this
transaction, Ventas assumed approximately $18.3 million of existing
mortgage debt from Berkadia and the Company received the Towne
Centre Community unencumbered. All of the leased communities in the
Ventas lease portfolio were modified to be coterminous with the
East Lansing and Raleigh Community leases expiring on
September 30, 2020, with two 5-year renewal extensions
available at the Company’s option, eliminate property-level
lease covenants, and contain substantially similar terms and
conditions. These leases were re-evaluated by the Company at the
modification date and continue to be treated as operating leases.
Under the terms of the original lease agreements with Ventas, the
Company had previously deposited additional cash collateral of
approximately $3.4 million which was returnable to the Company once
certain performance targets were reached. However, due to the
rebalanced lease portfolio meeting the lease coverage ratio
requirements, the Company negotiated the return of these deposits
as a condition to the lease modification. Additionally, due to the
extension of the lease terms for the Ventas lease portfolio to
fiscal 2020, the rights of Ventas to reset the underlying values of
the leased communities were deferred for five years.
Pursuant to ASC
840, Leases
HCP
As of
December 31, 2015, the Company leased 15 senior living
communities from HCP, Inc. (“HCP”). During the fourth
quarter of fiscal 2013, the Company executed an amendment to the
master lease agreement with HCP to facilitate up to $3.3 million of
leasehold improvements for one community within the HCP lease
portfolio and extend the initial lease terms for nine communities
until October 31, 2020, with two 10-year renewal extensions
available at the Company’s option. During the second quarter
of fiscal 2015, the Company exercised its right to extend the lease
term with HCP for the remaining six communities in the HCP lease
portfolio until April 30, 2026, with one 10-year renewal
extension available at the Company’s option. The initial
lease rates under the HCP Lease Agreements range from 7.25% to 8%
and are subject to certain conditional escalation clauses, which
will be recognized when probable or incurred. The Company incurred
$1.6 million in lease acquisition and modification costs related to
the HCP Lease Agreements. These deferred lease acquisition and
modification costs are being amortized over the lease terms and are
included in facility lease expense in the Company’s
Consolidated Statements of Operations and Comprehensive Loss. The
Company accounts for each of the HCP Lease Agreements as an
operating lease.
HCN
As of
December 31, 2015, the Company leased 24 senior living
communities from Welltower, Inc., formerly Health Care REIT, Inc.
(“HCN”). The HCN Lease Agreements each have an initial
term of 15 years, with one 15-year renewal extension available at
the Company’s option. The initial lease rates under the HCN
Lease Agreements range from 7.25% to 8.5% and are subject to
certain conditional escalation clauses, which will be recognized
when probable or incurred. The initial terms on the HCN Lease
Agreements expire on various dates through April 2026. The Company
incurred $2.1 million in lease acquisition costs related to the HCN
Lease Agreements. These deferred lease acquisition costs are being
amortized over the lease terms and are included in facility lease
expense in the Company’s Consolidated Statements of
Operations and Comprehensive Loss. The Company accounts for each of
the HCN Lease Agreements as an operating lease.
Facility lease
expense in the Company’s Consolidated Statements of
Operations and Comprehensive Loss includes rent expense plus
amortization expense relating to leasehold acquisition costs offset
by the amortization of deferred gains and lease incentives. The
Company leases its corporate headquarters in Dallas, Texas, and an
office in New York City and has various lease contracts for a
duration of 5 years or less on automobiles, buses and office
equipment. The lease on the corporate headquarters currently
expires on September 30, 2020.
The Company
incurred $62.8 million, $60.9 million, and $58.8 million in lease
expense during fiscal 2015, 2014, and 2013, respectively. Future
minimum lease commitments as of December 31, 2015, are as
follows (in thousands):
2016 $ 65,135
2017 65,092
2018 64,998
2019 64,939
2020 62,651
Thereafter 250,477
$ 573,292
At
December 31, 2015 and 2014, the Company had gross deferred
lease costs of $15.1 million and $15.0 million, respectively.
Accumulated amortization at December 31, 2015 and 2014 was
$7.4 million and $6.0 million, respectively, and amortization
expense is expected to be approximately $1.5 million in each of the
next five fiscal years. There are various financial covenants and
other restrictions in the Company’s lease agreements. The
Company was in compliance with all of its lease covenants at
December 31, 2015 and 2014.</t>
  </si>
  <si>
    <t>Quarterly Financial Information (Unaudited)</t>
  </si>
  <si>
    <t>Quarterly Financial Information Disclosure [Abstract]</t>
  </si>
  <si>
    <t xml:space="preserve">18. Quarterly Financial
Information (Unaudited)
The following
table presents certain unaudited quarterly financial information
for each of the four quarters ended December 31, 2015 and
2014.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5 Calendar
Quarters
First Second Third Fourth
(In thousands, except
per share amounts)
Total revenues $ 98,640 $ 101,588 $ 104,420 $ 107,529
Income from
operations 3,718 3,680 5,676 5,761
Net (loss) income and
comprehensive (loss) income (6,039 ) (5,166 ) 2,871 (5,950 )
Net (loss) income per
share, basic $ (0.21 ) $ (0.18 ) $ 0.10 $ (0.21 )
Net (loss) income per
share, diluted $ (0.21 ) $ (0.18 ) $ 0.10 $ (0.21 )
Weighted average shares
outstanding, basic 28,565 28,705 28,732 28,749
Weighted average shares
outstanding, fully diluted 28,565 28,705 28,733 28,749
2014 Calendar
Quarters
First Second Third Fourth
(In thousands, except
per share amounts)
Total revenues $ 91,857 $ 93,425 $ 98,483 $ 100,160
Income from
operations 2,615 3,149 2,679 5,457
Net loss and comprehensive
loss (4,647 ) (9,819 ) (5,759 ) (3,901 )
Net loss per share,
basic $ (0.16 ) $ (0.34 ) $ (0.20 ) $ (0.13 )
Net loss per share,
diluted $ (0.16 ) $ (0.34 ) $ (0.20 ) $ (0.13 )
Weighted average shares
outstanding, basic 28,146 28,298 28,371 28,387
Weighted average shares
outstanding, fully diluted 28,146 28,298 28,371 28,387 </t>
  </si>
  <si>
    <t>Subsequent Events</t>
  </si>
  <si>
    <t>Subsequent Events [Abstract]</t>
  </si>
  <si>
    <t>19. Subsequent
Events
Effective
February 16, 2016, the Company closed the acquisition of two
senior living communities located in Pensacola, Florida, for
approximately $48.0 million. The communities consist of 179
assisted living units. The Company obtained financing from
Protective Life for $35.0 million of the acquisition price at a
fixed rate of 4.38% with a 10-year term with the balance of the
acquisition price paid from the Company’s existing cash
resources. The Company has not yet completed its initial purchase
price allocation for this transaction.
Effective
January 26, 2016, the Company closed the acquisition of three
senior living communities located in Colby, Park Falls, and
Wisconsin Rapids, Wisconsin, for approximately $16.8 million. The
communities consist of 138 assisted living units. The Company
obtained financing from Protective Life for $11.3 million of the
acquisition price at a fixed rate of 4.50% with a 10-year term with
the balance of the acquisition price paid from the Company’s
existing cash resources. The Company has not yet completed its
initial purchase price allocation for this transaction.</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t>
  </si>
  <si>
    <t>Long-Lived Assets</t>
  </si>
  <si>
    <t>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If an indicator of
impairment is identified,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The
Company does not believe there are any indicators of impairment
that would require an adjustment to the carrying value of the
property and equipment or their remaining useful lives as of
December 31, 2015 and 2014.</t>
  </si>
  <si>
    <t>Assets Held for Sale</t>
  </si>
  <si>
    <t>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fourth quarter of fiscal 2014, the Company classified four senior
living communities as held for sale and determined the assets had
an aggregate fair value, net of cost of disposal, that exceeded the
carrying values, using level 2 inputs as defined in the accounting
standards codification, and a remeasurement write-down of
approximately $0.6 million was recorded to adjust the carrying
values of the assets held for sale to $35.8 million at
December 31, 2014. The four senior living communities were
sold during the first quarter of fiscal 2015 in a single
transaction for its carrying value. There were no senior living
communities classified as held for sale by the Company at
December 31, 2015.</t>
  </si>
  <si>
    <t>Investments in Unconsolidated Joint Ventures</t>
  </si>
  <si>
    <t>Investments in Unconsolidated Joint
Ventures
The Company
accounted for its investments in unconsolidated joint ventures
under the equity method of accounting. The Company had not
consolidated these joint venture interests because the Company had
concluded that the other member of each joint venture had
substantive kick-out rights or substantive participating rights.
Under the equity method of accounting, the Company recorded its
investments in the unconsolidated joint ventures at cost and
adjusted such investments for its share of the earnings and losses
of the joint ventures. On June 30, 2014, the Company acquired
100% of the member interests in these joint ventures. For
additional information refer to Note 4,
“Acquisitions.”</t>
  </si>
  <si>
    <t>Off-Balance Sheet Arrangements</t>
  </si>
  <si>
    <t>Off-Balance Sheet Arrangements
The Company had
no material off-balance sheet arrangements at December 31,
2015.</t>
  </si>
  <si>
    <t>Income
Taxes
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si>
  <si>
    <t>Revenue Recognition</t>
  </si>
  <si>
    <t>Revenue
Recognition
Resident and
health care revenue is recognized at estimated net realizable
amounts, based on historical experiences, due from residents in the
period in which the rental and other services are provided.
Additionally, substantially all community fees received from
residents are non-refundable and are recorded initially by the
Company as deferred revenue. The deferred amounts are amortized
over the respective residents’ initial lease term which is
consistent with the contractual obligation associated with the
estimated stay of the resident.
Revenues from
the Medicaid program accounted for approximately 5% of the
Company’s revenue in fiscal 2015 and 4% of the
Company’s revenue in each of fiscal 2014 and 2013. During
fiscal 2015, 2014, and 2013, 34, 30, and 29, respectively,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None of the Company’s
communities were providers of services under the Medicare program
during fiscal 2015 or 2014.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id program.
Management
services revenue was recognized when earned and related to the
Company providing certain management and administrative support
services under management contracts which were terminated when the
Company acquired 100% of the member interests in its unconsolidated
joint ventures on June 30, 2014.
Community
reimbursement revenue is comprised of reimbursable expenses from
the non-consolidated communities that the Company operated under
long-term management agreements, which were terminated when the
Company acquired 100% of the member interests in its unconsolidated
joint ventures on June 30, 2014.</t>
  </si>
  <si>
    <t>Lease Accounting</t>
  </si>
  <si>
    <t>Lease
Accounting
The Company
determines whether to account for its leases as operating, capital
or financing leases depending on the underlying terms of the lease
agreement. This determination of classification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5 and 2014, the
Company leased 50 communities, 48 of which the Company classified
as operating leases and two of which the Company classified as
capital lease and financing obligation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 No new communities were leased by the
Company during fiscal 2015 or 2014.
Facility lease
expense in the Company’s Consolidated Statements of
Operations and Comprehensive loss includes rent expense plus
amortization expense relating to leasehold acquisition costs offset
by the amortization of deferred gains and lease
incentives.</t>
  </si>
  <si>
    <t>Credit Risk and Allowance for Doubtful Accounts</t>
  </si>
  <si>
    <t>Credit
Risk and Allowance for Doubtful Accounts
The
Company’s resident receivables are generally due within 30
days from the date billed.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Workers' Compensation, and Insurance Reserves</t>
  </si>
  <si>
    <t>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5;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Advertising</t>
  </si>
  <si>
    <t>Advertising
Advertising is
expensed as incurred. Advertising expenses for the years ended
December 31, 2015, 2014, and 2013 were $13.9 million, $12.7
million, and $10.5 million, respectively, and are included as a
component of operating expenses within the Consolidated Statements
of Operations and Comprehensive Loss.</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Year Ended
December 31,
2015 2014 2013
Net loss $ (14,284 ) $ (24,126 ) $ (16,504 )
Net loss allocated to
unvested restricted shares — (598 ) (513 )
Undistributed net loss
allocated to common shares $ (14,284 ) $ (23,528 ) $ (15,991 )
Weighted average shares
outstanding — basic 28,688 28,301 27,815
Effects of dilutive
securities:
Employee equity
compensation plans — — —
Weighted average shares
outstanding — diluted 28,688 28,301 27,815
Basic net loss per
share $ (0.50 ) $ (0.83 ) $ (0.58 )
Diluted net loss per
share $ (0.50 ) $ (0.83 ) $ (0.58 )
Awards of
unvested restricted stock representing approximately
0.8 million, 0.7 million, and 0.9 million shares
were outstanding for the fiscal years ended December 31, 2015,
2014, and 2013, respectively, and are antidilutive. During fiscal
2015, the unvested restricted stock did not meet all of the
requirements to be deemed participating securities. Therefore, for
current and future reporting periods, (losses) earnings per share
will be calculated under the treasury method and the two-class
method will no longer be utilized by the Company.</t>
  </si>
  <si>
    <t>Treasury Stock</t>
  </si>
  <si>
    <t>Treasury
Stock
The Company
accounts for treasury stock under the cost method and includes
treasury stock as a component of shareholders’ equity. There
were no repurchases of the Company’s stock during fiscal 2015
or 2014. The Company has repurchased 144,315 shares during the
first quarter of fiscal 2016 through the date of the filing of our
2015 annual report on Form 10-K with the SEC.</t>
  </si>
  <si>
    <t>Stock-Based Compensation
The Company
recognizes compensation expense for share-based payment awards to
certain employees and directors, including grants of stock options
and awards of restricted stock, in the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has reserved
2.0 million shares of common stock for future issuance
pursuant to awards under the 2007 Plan. Effective May 8, 2007,
the 1997 Omnibus Stock and Incentive Plan (as amended, the
“1997 Plan”) was terminated and no additional shares
will be granted under the 1997 Plan. The Company has reserved
0.3 million shares of common stock for future issuance upon
the exercise of outstanding stock options pursuant to the 1997
Plan.</t>
  </si>
  <si>
    <t>Segment Information</t>
  </si>
  <si>
    <t>Segment
Information
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ccounting Standards Codification
(“ASC”) Topic 280, Segment Reporting</t>
  </si>
  <si>
    <t>Recently Issued Accounting Guidance</t>
  </si>
  <si>
    <t>Recently Issued Accounting Guidance
In February
2016, the Financial Accounting Standards Board (“FASB”)
issued Accounting Standards Update (“ASU”)
2016-02, Leases
In November
2015, the FASB issued ASU 2015-17, Income Taxes –
Balance Sheet Reclassification of Deferred Taxes (Topic 740)
In September
2015, the FASB issued ASU 2015-16, Business Combinations
— Simplifying the Accounting for Measurement-Period
Adjustments
In April
2015, the FASB issued ASU 2015-03, Interest — Imputation
of Interest- Simplifying the Presentation of Debt Issuance Costs
(Subtopic 835-30)
In May 2014,
the FASB issued ASU 2014-09, Revenue from Contracts with
Customers</t>
  </si>
  <si>
    <t>Use of Estimates and Critical Accounting Policies</t>
  </si>
  <si>
    <t>Use of
Estimates and Critical Accounting Policies
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credit risk and allowance for
doubtful accounts, investments in unconsolidated joint ventures,
lease accounting, employee health and dental benefits,
workers’ compensation and insurance reserves, long-lived
assets, assets held for sale, and income taxes are its most
critical accounting policies and require management’s most
difficult and subjective judgments.</t>
  </si>
  <si>
    <t>Reclassifications</t>
  </si>
  <si>
    <t>Reclassifications
Certain
reclassifications have been made to prior period amounts to conform
to current period presentation. The Company’s Consolidated
Statements of Cash Flows now reflect changes in deferred resident
revenue separately from other components of deferred income.
Accordingly, the Company reclassified changes in deferred resident
revenue from changes in deferred income to a separate line item
within the Consolidated Statements of Cash Flows for the years
ended December 31, 2014 and 2013, to be consistent with the
presentation for the year ended December 31, 2015. This
reclassification had no impact on net cash provided by operating
activities.</t>
  </si>
  <si>
    <t>Summary of Significant Accounting Policies (Tables)</t>
  </si>
  <si>
    <t>Computation of Basic and Diluted Net Loss Per Share</t>
  </si>
  <si>
    <t>The following
table sets forth the computation of basic and diluted net loss per
share (in thousands, except for per share amounts):
Year Ended
December 31,
2015 2014 2013
Net loss $ (14,284 ) $ (24,126 ) $ (16,504 )
Net loss allocated to
unvested restricted shares — (598 ) (513 )
Undistributed net loss
allocated to common shares $ (14,284 ) $ (23,528 ) $ (15,991 )
Weighted average shares
outstanding — basic 28,688 28,301 27,815
Effects of dilutive
securities:
Employee equity
compensation plans — — —
Weighted average shares
outstanding — diluted 28,688 28,301 27,815
Basic net loss per
share $ (0.50 ) $ (0.83 ) $ (0.58 )
Diluted net loss per
share $ (0.50 ) $ (0.83 ) $ (0.58 )</t>
  </si>
  <si>
    <t>Acquisitions (Tables)</t>
  </si>
  <si>
    <t>January 1, 2014 Acquisitions [Member]</t>
  </si>
  <si>
    <t>Schedule of Pro Forma Combined Results of Operations</t>
  </si>
  <si>
    <t xml:space="preserve">The unaudited
pro forma combined results of operations have been prepared as if
the acquisitions had occurred on January 1, 2014, as follows
(in thousands):
December 31,
2015 2014
Total revenues $ 425,789 $ 416,518
Loss before income
taxes $ (3,616 ) $ (40,880 ) </t>
  </si>
  <si>
    <t>January 1, 2013 Acquisitions [Member]</t>
  </si>
  <si>
    <t xml:space="preserve">The unaudited
pro forma combined results of operations have been prepared as if
the acquisitions had occurred on January 1, 2013, as follows
(in thousands):
December 31,
2014 2013
Total revenues $ 400,653 $ 378,737
Loss before income
taxes $ (15,655 ) $ (25,963 ) </t>
  </si>
  <si>
    <t>Property and Equipment (Tables)</t>
  </si>
  <si>
    <t>Schedule of Property and Equipment</t>
  </si>
  <si>
    <t>Property and
equipment consists of the following (in thousands):
December 31,
Asset Lives 2015 2014
Land $ 61,254 $ 54,115
Land
improvements 5 to 20 years 17,613 13,209
Buildings and building
improvements 10 to 40 years 897,668 764,794
Furniture and
equipment 5 to 10 years 42,879 34,921
Automobiles 5 to 7 years 4,977 3,829
Leasehold
improvements (1) 58,466 41,679
Construction in
progress NA 5,700 1,520
1,088,557 914,067
Less accumulated
depreciation and amortization. 197,985 166,454
Property and equipment,
net $ 890,572 $ 747,613
(1) Leasehold improvements are
amortized over the shorter of the useful life of the asset or the
remaining lease term.</t>
  </si>
  <si>
    <t>Other Assets (Tables)</t>
  </si>
  <si>
    <t>Schedule of Other Assets</t>
  </si>
  <si>
    <t>Other assets
consist of the following (in thousands):
December 31,
2015 2014
Deferred lease costs,
net 8,211 9,684
Security and other
deposits 12,953 11,324
In-place lease intangibles,
net 7,719 7,443
Other 2,310 2,732
$ 31,193 $ 31,183</t>
  </si>
  <si>
    <t>Accrued Expenses (Tables)</t>
  </si>
  <si>
    <t>Schedule of Accrued Expenses</t>
  </si>
  <si>
    <t>Accrued expenses
consist of the following (in thousands):
December 31,
2015 2014
Accrued salaries, bonuses
and related expenses $ 11,121 $ 9,865
Accrued property
taxes 14,087 13,050
Accrued interest 3,035 2,485
Accrued health claims and
workers comp 3,230 4,026
Accrued professional
fees 748 771
Other 2,079 1,957
$ 34,300 $ 32,154</t>
  </si>
  <si>
    <t>Notes Payable (Tables)</t>
  </si>
  <si>
    <t>Schedule of Notes Payable</t>
  </si>
  <si>
    <t>Notes payable
consists of the following (in thousands):
Lender Average Payment Net Book
Value Of Collateral(1) Interest Rate Maturity Date Notes Payable
2015 2014
Fannie Mae — — — (4) $ — $ 26,809
Fannie Mae — — — (4) — 5,372
Fannie Mae 78 15,214 5.69 August 2021 12,716 12,915
Fannie Mae 26 5,594 4.97 October 2021 4,502 4,582
Fannie Mae 101 21,093 4.92 October 2021 17,779 18,096
Fannie Mae 27 21,093 5.19 October 2021 4,978 —
Fannie Mae 117 24,283 4.92 November 2021 20,674 21,041
Fannie Mae 27 6,273 4.38 March 2022 5,036 5,132
Fannie Mae 60 12,507 4.76 April 2022 10,814 11,007
Fannie Mae 135 28,287 4.69 April 2022 24,584 25,026
Fannie Mae 60 15,981 4.48 May 2022 11,141 11,348
Fannie Mae 144 34,998 4.34 November 2022 27,462 27,970
Fannie Mae 33 7,685 4.50 November 2022 6,113 6,222
Fannie Mae 43 26,987 5.49 November 2022 7,592 —
Fannie Mae 84 18,439 4.32 January 2023 16,164 16,460
Fannie Mae 49 18,439 5.39 January 2023 8,684 —
Fannie Mae 39 8,682 4.58 January 2023 7,224 7,350
Fannie Mae 85 18,782 4.66 April 2023 15,700 15,967
Fannie Mae 18 5,524 5.46 April 2023 3,150 —
Fannie Mae 45 8,700 5.93 October 2023 7,411 7,506
Fannie Mae 67 14,242 5.50 November 2023 11,526 11,686
Fannie Mae 67 13,028 5.38 November 2023 11,591 11,756
Fannie Mae 282 55,740 5.56 January 2024 48,071 48,722
Fannie Mae 632 118,792 4.24 July 2024(5) 125,677 134,650
Fannie Mae 120 27,851 4.48 July 2024 23,196 23,572
Fannie Mae 81 20,660 4.30 July 2024 16,035 16,304
Fannie Mae 134 29,273 4.59 September 2024 25,666 26,070
Fannie Mae 54 11,550 4.70 September
2024 10,200 10,357
Fannie Mae 53 13,093 4.50 January 2025 10,258 10,406
Fannie Mae 95 6,579 4.46 January 2025 18,651 18,923
Fannie Mae 70 16,630 4.35 February 2025 13,909 —
Fannie Mae 109 9,434 3.85 March 2025 22,939 —
Fannie Mae 102 26,078 3.84 April 2025 21,548 —
Fannie Mae 47 10,404 4.55 June 2025 9,087 —
Fannie Mae 59 13,014 4.79 June 2025 11,095 —
Fannie Mae 81 16,535 5.30 June 2025 14,029 14,237
Fannie Mae 58 13,677 4.69 October 2025 11,122 —
Fannie Mae 44 10,380 4.70 October 2025 8,406 —
Fannie Mae 273 41,027 4.68 December 2025 52,774 —
Fannie Mae 62 12,144 5.43 April 2026 10,761 10,908
Protective
Life 96 26,385 3.55 April 2025 21,081 —
Protective
Life 49 12,207 4.25 August 2025 9,882 —
Protective
Life 65 19,045 4.25 September
2025 13,145 —
Protective
Life 138 34,327 4.25 November 2025 27,961 —
Berkadia — — — (6) — 13,777
Berkadia — — — (7) — 4,550
Berkadia — — — (6) — 9,300
Berkadia — — — (8) — 8,472
Berkadia — — — (7) — 9,500
Berkadia 48 14,359 (3) July 2017(9) 11,800 11,800
Wells Fargo — — — (10) — 21,600
HUD 16 5,759 4.48 September 2045 3,093 3,142
Insurance
Financing 71 — 1.73 October 2016 711 —
Insurance
Financing 138 — 1.73 April 2016 553 —
Insurance
Financing 208 — 1.79 March 2016 625 3,095
Insurance
Financing — — — February 2015 — 390
Insurance
Financing — — — September
2015 — 580
$ 4,490 4.60%(2) 777,116 646,600
Less deferred loan costs,
net 8,533 6,331
768,583 640,269
Less current
portion 13,634 47,385
$ 754,949 $ 592,884
(1) 69 of the facilities
owned by the Company are encumbered by mortgage debt and are
provided as collateral under their respective loan
agreements.
(2) Weighted average interest
rate on current fixed interest rate debt outstanding.
(3) Variable interest rate of
LIBOR plus 4.50%, which was 4.79% at December 31,
2015.
(4) On November 12,
2015, the Company obtained new long-term financing from Berkadia,
who later sold the loans to Fannie Mae, to replace this mortgage
debt with a fixed interest rate of 4.68% and a 10-year
term.
(5) On August 6, 2015,
approximately $6.8 million of this outstanding mortgage debt was
assumed by the buyer in conjunction with the Sedgwick Sale
Transaction. For additional information refer to Note 5,
“Dispositions.”
(6) On January 22, 2015,
this mortgage debt was repaid or defeased in conjunction with the
Four Property Sale Transaction. For additional information refer to
Note 5, “Dispositions.”
(7) On February 17,
2015, the Company obtained new long-term financing from Fannie Mae
to replace this mortgage debt with a fixed interest rate of 3.85%
and a 10-year term.
(8) On September 24,
2015, the Company obtained new long-term financing from Fannie Mae
to replace this mortgage debt with a fixed interest rate of 4.70%
and a 10-year term.
(9) On February 4, 2015,
the Company exercised its right to extend the maturity date with
Berkadia to July 10, 2017.
(10) On March 5, 2015,
the Company obtained new long-term financing from Fannie Mae to
replace this mortgage debt with a fixed interest rate of 3.84% and
a 10-year term.</t>
  </si>
  <si>
    <t>Summary of Aggregate Scheduled Maturities of Notes Payable</t>
  </si>
  <si>
    <t>The aggregate
scheduled maturities of notes payable at December 31, 2015 are
as follows (in thousands):
2016 14,698
2017 25,318
2018 14,158
2019 14,829
2020 15,443
Thereafter 692,670
$ 777,116</t>
  </si>
  <si>
    <t>Stock-Based Compensation (Tables)</t>
  </si>
  <si>
    <t>Stock Option Activity and Related Information</t>
  </si>
  <si>
    <t xml:space="preserve">A summary of
the Company’s stock option activity and related information
for the years ended December 31, 2015, 2014, and 2013 is
presented below:
Outstanding at Granted Exercised Forfeited Outstanding Options
December 31,
2015
Shares 6,000 — 3,000 — 3,000 3,000
Weighted average
price $ 8.44 — $ 5.90 — $ 10.97 $ 10.97
December 31,
2014
Shares 19,000 — 13,000 — 6,000 6,000
Weighted average
price $ 7.10 — $ 6.48 — $ 8.44 $ 8.44
December 31,
2013
Shares 265,930 — 246,930 — 19,000 19,000
Weighted average
price $ 6.28 — $ 6.21 — $ 7.10 $ 7.10 </t>
  </si>
  <si>
    <t>Summary of Options Outstanding and Options Exercisable</t>
  </si>
  <si>
    <t xml:space="preserve">The following
table summarizes information relating to the Company’s
options outstanding and options exercisable as of December 31,
2015.
Options
Outstanding Options
Exercisable
Range of
Exercise Prices Number Outstanding at End of
Year Weighted
Average Remaining Contractual Life Weighted Average Exercise
Price Number Exercisable at End of
Year Weighted Average Exercise
Price
$10.97 3,000 .35 $ 10.97 3,000 $ 10.97 </t>
  </si>
  <si>
    <t>Restricted Stock Awards Activity and Related Information</t>
  </si>
  <si>
    <t xml:space="preserve">the grant date,
net of forfeitures. A summary of the Company’s restricted
common stock awards activity and related information for the years
ended December 31, 2015, 2014, and 2013 is presented
below:
Outstanding at Issued Vested Forfeited Outstanding
December 31,
2015
Shares 702,718 467,944 358,716 28,636 783,310
December 31,
2014
Shares 870,217 350,716 406,072 112,143 702,718
December 31,
2013
Shares 803,218 403,715 312,980 23,736 870,217 </t>
  </si>
  <si>
    <t>Income Taxes (Tables)</t>
  </si>
  <si>
    <t>Schedule of Provision for Income Taxes</t>
  </si>
  <si>
    <t>The provision
(benefit) for income taxes consists of the following (in
thousands):
Year Ended
December 31,
2015 2014 2013
Current:
Federal $ — $ — $ (5,411 )
State 900 719 377
Deferred:
Federal — — 6,251
State — — 4,542
$ 900 $ 719 $ 5,759</t>
  </si>
  <si>
    <t>Summary of Provision for Income Taxes Differed from Amounts of Income Tax Provision Determined by Applying U.S. Federal Statutory Income Tax Rate to Income Before Benefit for Income Taxes</t>
  </si>
  <si>
    <t>The provision
(benefit) for income taxes differed from the amounts of income tax
provision (benefit) determined by applying the U.S. federal
statutory income tax rate to income before provision (benefit) for
income taxes as a result of the following (in
thousands):
Year Ended
December 31,
2015 2014 2013
Tax (benefit) provision at
federal statutory rates $ (4,515 ) $ (7,958 ) $ (3,653 )
State income tax expense,
net of federal effects 64 (90 ) 401
Federal and state income
tax return true up — — 325
State effective rate
changes — 6 (20 )
Change in deferred tax
asset valuation allowance 4,986 8,456 8,810
Other 365 305 (104 )
$ 900 $ 719 $ 5,759</t>
  </si>
  <si>
    <t>Summary of Deferred Tax Assets and Liabilities</t>
  </si>
  <si>
    <t>A summary of
the Company’s deferred tax assets and liabilities, are as
follows (in thousands):
December 31,
2015 2014
Deferred tax
assets:
Deferred gains on
sale/leaseback transactions $ 6,176 $ 7,027
Net operating loss
carryforward (expiring up to 2032) 15,144 12,556
Compensation
costs 1,804 972
Investments in
unconsolidated joint ventures — —
Capital loss
carryforward — —
Other 2,802 1,806
Total deferred tax
assets 25,926 22,361
Valuation
Allowance (22,252 ) (17,266 )
Total deferred tax assets,
net 3,674 5,095
Deferred tax
liabilities:
Depreciation and
amortization (3,674 ) (5,095 )
Total deferred tax assets,
net $ — $ —
Current deferred tax
assets, net $ — $ 460
Long-term deferred tax
(liabilities) assets, net — (460 )
Total deferred tax assets,
net $ — $ —</t>
  </si>
  <si>
    <t>Fair Value of Financial Instruments (Tables)</t>
  </si>
  <si>
    <t>Carrying Amounts and Fair Values of Financial Instruments</t>
  </si>
  <si>
    <t xml:space="preserve">The carrying
amounts and fair values of financial instruments at
December 31, 2015 and 2014 are as follows (in
thousands):
2015 2014
Carrying Amount Fair
Value Carrying Amount Fair
Value
Cash and cash
equivalents $ 56,087 $ 56,087 $ 39,209 $ 39,209
Restricted cash 13,159 13,159 12,241 12,241
Notes payable 777,116 724,769 646,600 647,449 </t>
  </si>
  <si>
    <t>Allowance for Doubtful Accounts (Tables)</t>
  </si>
  <si>
    <t>Schedule of Allowance for Doubtful Accounts</t>
  </si>
  <si>
    <t>The components
of the allowance for doubtful accounts are as follows (in
thousands):
December 31,
2015 2014 2013
Balance at beginning of
year $ 2,321 $ 1,900 $ 1,825
Provision for bad debts, net
of recoveries 1,192 717 497
Write-offs and
other (325 ) (296 ) (422 )
Balance at end of
year $ 3,188 $ 2,321 $ 1,900</t>
  </si>
  <si>
    <t>Leases (Tables)</t>
  </si>
  <si>
    <t>Summary of Company's Facility Lease Agreements</t>
  </si>
  <si>
    <t>The following
table summarizes each of the Company’s facility lease
agreements as of December 31, 2015 (dollars in
millions):
Landlord Date of
Lease Number
of Communities Value
of Transaction
Term Initial Lease Lease Acquisition Deferred Gains
/Lease
Ventas September 30, 2005 6 $ 84.6
(4)
(Two five-year renewals) 8 % $ 9.5 $ 4.6
Ventas October 18,
2005 1 19.5
(4)
(Two five-year
renewals) 8 % 0.3 —
Ventas June 8,
2006 1 19.1
(4)
(Two five-year
renewals) 8 % 0.6 —
Ventas January 31,
2008 1 5.0
(4)
(Two five-year
renewals) 7.75 % 0.2 —
Ventas June 27,
2012 2 43.3
(4)
(Two five-year
renewals) 6.75 % 0.8 —
HCP May 1,
2006 3 54.0
(5)
(Two ten-year
renewals) 8 % 0.3 12.8
HCP May 31,
2006 6 43.0
10
years
(Two ten-year
renewals) 8 % 0.2 0.6
HCP December 1,
2006 4 51.0
(5)
(Two ten-year
renewals) 8 % 0.7 —
HCP December 14,
2006 1 18.0
(5)
(Two ten-year
renewals) 7.75 % 0.3 —
HCP April 11,
2007 1 8.0
(5)
(Two ten-year
renewals) 7.25 % 0.1 —
HCN April 16,
2010 5 48.5
15
years
(One 15-year
renewal) 8.25 % 0.6 0.8
HCN May 1,
2010 3 36.0
15
years
(One 15-year
renewal) 8.25 % 0.2 0.4
HCN September 10,
2010 12 104.6
15
years
(One 15-year
renewal) 8.50 % 0.4 2.0
HCN April 8, 2011 4 141.0
15
years
(One 15-year
renewal) 7.25 % 0.9 16.3
Subtotal 15.1 37.5
Accumulated amortization
through December 31, 2015 (7.4 ) —
Accumulated deferred gains
/ lease concessions recognized through December 31,
2015 — (20.2 )
Net lease acquisition costs
/ deferred gains / lease concessions as of December 31,
2015 $ 7.7 $ 17.3
(1) Initial lease rates are
measured against agreed upon fair market values and are subject to
conditional lease escalation provisions as set forth in each
respective lease agreement.
(2) Lease acquisition and
modification costs are being amortized over the respective initial
lease terms.
(3) Deferred gains of $34.9
million and lease concessions of $2.6 million are being recognized
in the Company’s Consolidated Statements of Operations and
Comprehensive Loss as a reduction in facility lease expense over
the respective initial lease terms. Lease concessions of $0.6
million relate to the transaction with HCP on May 31, 2006,
and $2.0 million relate to the transaction with HCN on
September 10, 2010.
(4) Effective June 17,
2015, the Company executed amendments to the master lease
agreements with Ventas to facilitate up to $24.5 million of
leasehold improvements for 10 of the leased communities and extend
the lease terms through September 30, 2025, with two 5-year
renewal extensions available at the Company’s
option.
(5)
On November 11, 2013, the Company executed a third
amendment to the master lease agreement associated with nine of its
leased communities with HCP to facilitate up to $3.3 million of
leasehold improvements for one of the leased communities and extend
the respective lease terms through October 31, 2020, with two
10-year renewal extensions available at the Company’s
option.
(6) On April 24, 2015, the
Company exercised its right to extend the lease term with HCP
through April 30, 2026, with one 10-year renewal extension
remaining available at the Company’s option.</t>
  </si>
  <si>
    <t>Summary of Future Minimum Lease Commitments</t>
  </si>
  <si>
    <t>The Company
incurred $62.8 million, $60.9 million, and $58.8 million in lease
expense during fiscal 2015, 2014, and 2013, respectively. Future
minimum lease commitments as of December 31, 2015, are as
follows (in thousands):
2016 $ 65,135
2017 65,092
2018 64,998
2019 64,939
2020 62,651
Thereafter 250,477
$ 573,292
At
December 31, 2015 and 2014, the Company had gross deferred
lease costs of $15.1</t>
  </si>
  <si>
    <t>Quarterly Financial Information (Unaudited) (Tables)</t>
  </si>
  <si>
    <t>Schedule of Quarterly Financial Information</t>
  </si>
  <si>
    <t xml:space="preserve">The following
table presents certain unaudited quarterly financial information
for each of the four quarters ended December 31, 2015 and
2014. This information has been prepared on the same basis as the
audited consolidated financial statements of the Company and
include, in the opinion of the Company’s management, all
adjustments (consisting of normal recurring adjustments) necessary
to present fairly the quarterly results when read in conjunction
with the audited consolidated financial statements of the
Company.
2015 Calendar
Quarters
First Second Third Fourth
(In thousands, except
per share amounts)
Total revenues $ 98,640 $ 101,588 $ 104,420 $ 107,529
Income from
operations 3,718 3,680 5,676 5,761
Net (loss) income and
comprehensive (loss) income (6,039 ) (5,166 ) 2,871 (5,950 )
Net (loss) income per
share, basic $ (0.21 ) $ (0.18 ) $ 0.10 $ (0.21 )
Net (loss) income per
share, diluted $ (0.21 ) $ (0.18 ) $ 0.10 $ (0.21 )
Weighted average shares
outstanding, basic 28,565 28,705 28,732 28,749
Weighted average shares
outstanding, fully diluted 28,565 28,705 28,733 28,749
2014 Calendar
Quarters
First Second Third Fourth
(In thousands, except
per share amounts)
Total revenues $ 91,857 $ 93,425 $ 98,483 $ 100,160
Income from
operations 2,615 3,149 2,679 5,457
Net loss and comprehensive
loss (4,647 ) (9,819 ) (5,759 ) (3,901 )
Net loss per share,
basic $ (0.16 ) $ (0.34 ) $ (0.20 ) $ (0.13 )
Net loss per share,
diluted $ (0.16 ) $ (0.34 ) $ (0.20 ) $ (0.13 )
Weighted average shares
outstanding, basic 28,146 28,298 28,371 28,387
Weighted average shares
outstanding, fully diluted 28,146 28,298 28,371 28,387 </t>
  </si>
  <si>
    <t>Organization - Additional Information (Detail)</t>
  </si>
  <si>
    <t>Dec. 31, 2015CommunityIndependent_Living_UnitStateResident</t>
  </si>
  <si>
    <t>Senior living communities operated by company</t>
  </si>
  <si>
    <t>Number of states in which senior living communities operated | State</t>
  </si>
  <si>
    <t>Aggregate capacity of residents in company operated senior living communities | Resident</t>
  </si>
  <si>
    <t>Senior living communities owned by company</t>
  </si>
  <si>
    <t>Senior living communities on lease by company</t>
  </si>
  <si>
    <t>Number of home care agency | Independent_Living_Unit</t>
  </si>
  <si>
    <t>Summary of Significant Accounting Policies - Additional Information (Detail) $ in Thousands</t>
  </si>
  <si>
    <t>3 Months Ended</t>
  </si>
  <si>
    <t>Mar. 31, 2016shares</t>
  </si>
  <si>
    <t>Dec. 31, 2014USD ($)Community</t>
  </si>
  <si>
    <t>Dec. 31, 2015USD ($)CommunitySegmentshares</t>
  </si>
  <si>
    <t>Dec. 31, 2014USD ($)Communityshares</t>
  </si>
  <si>
    <t>Dec. 31, 2013USD ($)Communityshares</t>
  </si>
  <si>
    <t>Dec. 31, 2009shares</t>
  </si>
  <si>
    <t>Jun. 30, 2014</t>
  </si>
  <si>
    <t>Accounting Policies [Line Items]</t>
  </si>
  <si>
    <t>Communities classified as held for sale</t>
  </si>
  <si>
    <t>Aggregate fair value less cost of disposal | $</t>
  </si>
  <si>
    <t>Assets held for sale | $</t>
  </si>
  <si>
    <t>Percentage of member interest in joint ventures</t>
  </si>
  <si>
    <t>100.00%</t>
  </si>
  <si>
    <t>Uncertain tax position maximum percentage</t>
  </si>
  <si>
    <t>50.00%</t>
  </si>
  <si>
    <t>Percentage of revenue from Medicare and Medicaid programs</t>
  </si>
  <si>
    <t>5.00%</t>
  </si>
  <si>
    <t>4.00%</t>
  </si>
  <si>
    <t>Provider of services under Medicaid program, number of communities</t>
  </si>
  <si>
    <t>Provider of services under Medicare program, number of communities</t>
  </si>
  <si>
    <t>Communities on operating lease</t>
  </si>
  <si>
    <t>Senior living communities on capital lease and financing obligations</t>
  </si>
  <si>
    <t>Senior living communities on new lease by company</t>
  </si>
  <si>
    <t>Resident receivables due period</t>
  </si>
  <si>
    <t>30 days</t>
  </si>
  <si>
    <t>Advertising expenses | $</t>
  </si>
  <si>
    <t>Outstanding unvested restricted stock | shares</t>
  </si>
  <si>
    <t>Purchase common stock shares | shares</t>
  </si>
  <si>
    <t>Number of reporting segment | Segment</t>
  </si>
  <si>
    <t>Number of operating segment | Segment</t>
  </si>
  <si>
    <t>Debt issuance cost, net of accumulated amortization | $</t>
  </si>
  <si>
    <t>Scenario Forecast [Member]</t>
  </si>
  <si>
    <t>2007 Omnibus Stock and Incentive Plan [Member]</t>
  </si>
  <si>
    <t>Authorized shares of common stock | shares</t>
  </si>
  <si>
    <t>Number of shares of common stock reserved for future issuance | shares</t>
  </si>
  <si>
    <t>1997 Plan [Member]</t>
  </si>
  <si>
    <t>Management Services Revenue [Member]</t>
  </si>
  <si>
    <t>Community Reimbursement Revenue [Member]</t>
  </si>
  <si>
    <t>Summary of Significant Accounting Policies - Computation of Basic and Diluted Net Loss Per Share (Detail) - USD ($) $ / shares in Units, shares in Thousands, $ in Thousands</t>
  </si>
  <si>
    <t>Sep. 30, 2015</t>
  </si>
  <si>
    <t>Mar. 31, 2015</t>
  </si>
  <si>
    <t>Sep. 30, 2014</t>
  </si>
  <si>
    <t>Mar. 31, 2014</t>
  </si>
  <si>
    <t>Net loss allocated to unvested restricted shares</t>
  </si>
  <si>
    <t>Undistributed net loss allocated to common shares</t>
  </si>
  <si>
    <t>Effects of dilutive securities:</t>
  </si>
  <si>
    <t>Employee equity compensation plans</t>
  </si>
  <si>
    <t>Transactions with Affiliates - Additional Information (Detail) - Community</t>
  </si>
  <si>
    <t>1 Months Ended</t>
  </si>
  <si>
    <t>Dec. 31, 2007</t>
  </si>
  <si>
    <t>Schedule of Equity Method Investments [Line Items]</t>
  </si>
  <si>
    <t>Percentage of member interest</t>
  </si>
  <si>
    <t>SHPIII [Member]</t>
  </si>
  <si>
    <t>Equity method investment percentage</t>
  </si>
  <si>
    <t>90.00%</t>
  </si>
  <si>
    <t>SHPIII/CSL Management Agreement [Member]</t>
  </si>
  <si>
    <t>Initial term of lease</t>
  </si>
  <si>
    <t>10 years</t>
  </si>
  <si>
    <t>Management fees percentage</t>
  </si>
  <si>
    <t>10.00%</t>
  </si>
  <si>
    <t>Number of senior living communities</t>
  </si>
  <si>
    <t>Acquisitions - Additional Information (Detail)</t>
  </si>
  <si>
    <t>Oct. 30, 2015USD ($)CommunityAssisted_Living_Unit</t>
  </si>
  <si>
    <t>Sep. 30, 2015USD ($)CommunityAssisted_Living_Unit</t>
  </si>
  <si>
    <t>Aug. 11, 2015USD ($)CommunityAssisted_Living_Unit</t>
  </si>
  <si>
    <t>Jul. 28, 2015USD ($)CommunityAssisted_Living_Unit</t>
  </si>
  <si>
    <t>May. 29, 2015USD ($)CommunityIndependent_Living_UnitAssisted_Living_Unit</t>
  </si>
  <si>
    <t>May. 21, 2015USD ($)CommunityAssisted_Living_Unit</t>
  </si>
  <si>
    <t>Mar. 27, 2015USD ($)CommunityIndependent_Living_UnitAssisted_Living_Unit</t>
  </si>
  <si>
    <t>Jan. 13, 2015USD ($)CommunityAssisted_Living_Unit</t>
  </si>
  <si>
    <t>Dec. 31, 2015USD ($)</t>
  </si>
  <si>
    <t>Dec. 31, 2014USD ($)</t>
  </si>
  <si>
    <t>Business Acquisition [Line Items]</t>
  </si>
  <si>
    <t>Additions to property and equipment</t>
  </si>
  <si>
    <t>Finite lived intangible asset acquired in place leases during period</t>
  </si>
  <si>
    <t>Revenue generated from acquisition</t>
  </si>
  <si>
    <t>Losses before income taxes due to acquisition</t>
  </si>
  <si>
    <t>Heritage Transaction [Member]</t>
  </si>
  <si>
    <t>Acquisition cost</t>
  </si>
  <si>
    <t>Number of acquisition closed | Community</t>
  </si>
  <si>
    <t>Number of assisted living units | Assisted_Living_Unit</t>
  </si>
  <si>
    <t>Transaction cost of acquisition</t>
  </si>
  <si>
    <t>Long term finance</t>
  </si>
  <si>
    <t>Long term fixed interest rate</t>
  </si>
  <si>
    <t>4.79%</t>
  </si>
  <si>
    <t>Maximum period for expansion of permanent financing</t>
  </si>
  <si>
    <t>Number of independent living units | Independent_Living_Unit</t>
  </si>
  <si>
    <t>Emerald Transaction [Member]</t>
  </si>
  <si>
    <t>4.55%</t>
  </si>
  <si>
    <t>Baytown Transaction [Member]</t>
  </si>
  <si>
    <t>3.55%</t>
  </si>
  <si>
    <t>Green Bay Transaction [Member]</t>
  </si>
  <si>
    <t>4.35%</t>
  </si>
  <si>
    <t>Mahomet Transaction [Member]</t>
  </si>
  <si>
    <t>4.69%</t>
  </si>
  <si>
    <t>Indianapolis Transaction [Member]</t>
  </si>
  <si>
    <t>4.25%</t>
  </si>
  <si>
    <t>Indianapolis Transaction [Member] | 4.25 % [Member]</t>
  </si>
  <si>
    <t>Indianapolis Transaction [Member] | Maximum [Member] | 4.25 % [Member]</t>
  </si>
  <si>
    <t>Loan commitment</t>
  </si>
  <si>
    <t>Columbiana Transaction [Member]</t>
  </si>
  <si>
    <t>Columbiana Transaction [Member] | 4.25 % [Member]</t>
  </si>
  <si>
    <t>Virginia Beach Transaction [Member]</t>
  </si>
  <si>
    <t>Virginia Beach Transaction [Member] | 4.25 % [Member]</t>
  </si>
  <si>
    <t>Acquisitions - Schedule of Pro Forma Combined Results of Operations (Detail) - USD ($) $ in Thousands</t>
  </si>
  <si>
    <t>Loans At Acquisition Date [Line Items]</t>
  </si>
  <si>
    <t>Loss before income taxes</t>
  </si>
  <si>
    <t>Acquisitions - Additional Information 1 (Detail) $ in Millions</t>
  </si>
  <si>
    <t>Dec. 17, 2014USD ($)CommunityAssisted_Living_Unit</t>
  </si>
  <si>
    <t>Aug. 27, 2014USD ($)CommunityAssisted_Living_Unit</t>
  </si>
  <si>
    <t>Aug. 04, 2014USD ($)CommunityIndependent_Living_UnitAssisted_Living_Unit</t>
  </si>
  <si>
    <t>Roanoke Transaction [Member]</t>
  </si>
  <si>
    <t>Long term finance of Fannie Mae</t>
  </si>
  <si>
    <t>Long term fixed rate of Fannie Mae</t>
  </si>
  <si>
    <t>4.59%</t>
  </si>
  <si>
    <t>Canton Transaction [Member]</t>
  </si>
  <si>
    <t>4.50%</t>
  </si>
  <si>
    <t>Plymouth Transaction [Member]</t>
  </si>
  <si>
    <t>4.70%</t>
  </si>
  <si>
    <t>Acquisitions - Additional Information 2 (Detail) $ in Thousands</t>
  </si>
  <si>
    <t>Aug. 04, 2014USD ($)CommunityAssisted_Living_Unit</t>
  </si>
  <si>
    <t>Jun. 30, 2014USD ($)</t>
  </si>
  <si>
    <t>Percentage of member's equity interest</t>
  </si>
  <si>
    <t>Equity investment valuation gain</t>
  </si>
  <si>
    <t>Cash proceeds</t>
  </si>
  <si>
    <t>SHPIII/CSL Transaction [Member]</t>
  </si>
  <si>
    <t>Amount of equity interest</t>
  </si>
  <si>
    <t>Percentage of equity interest in joint venture</t>
  </si>
  <si>
    <t>Percentage of equity interest owned by company</t>
  </si>
  <si>
    <t>Oshkosh Transaction [Member]</t>
  </si>
  <si>
    <t>Acquisitions - Additional Information 3 (Detail) $ in Millions</t>
  </si>
  <si>
    <t>Mar. 26, 2014USD ($)CommunityAssisted_Living_Unit</t>
  </si>
  <si>
    <t>Mar. 31, 2015USD ($)</t>
  </si>
  <si>
    <t>Transaction cost related to acquisition</t>
  </si>
  <si>
    <t>Property and Equipment [Member]</t>
  </si>
  <si>
    <t>valuation adjustments</t>
  </si>
  <si>
    <t>Other Asset [Member]</t>
  </si>
  <si>
    <t>Aspen Grove Transaction [Member]</t>
  </si>
  <si>
    <t>5.43%</t>
  </si>
  <si>
    <t>12 years</t>
  </si>
  <si>
    <t>SHPIII/CSL Miami [Member]</t>
  </si>
  <si>
    <t>Mortgage debt</t>
  </si>
  <si>
    <t>Term period of mortgage loans</t>
  </si>
  <si>
    <t>4.30%</t>
  </si>
  <si>
    <t>Term period of principal amortized</t>
  </si>
  <si>
    <t>30 years</t>
  </si>
  <si>
    <t>SHPIII/CSL Richmond Heights [Member]</t>
  </si>
  <si>
    <t>4.48%</t>
  </si>
  <si>
    <t>SHPIII/CSL Levis Commons [Member]</t>
  </si>
  <si>
    <t>Interim financing obtained for acquisition</t>
  </si>
  <si>
    <t>Interim financing variable rate</t>
  </si>
  <si>
    <t>2.75%</t>
  </si>
  <si>
    <t>24 months</t>
  </si>
  <si>
    <t>Interim financing variable rate description</t>
  </si>
  <si>
    <t>LIBOR  plus 2.75%</t>
  </si>
  <si>
    <t>Dispositions - Additional Information (Detail) $ in Thousands</t>
  </si>
  <si>
    <t>Aug. 06, 2015USD ($)Community</t>
  </si>
  <si>
    <t>Dec. 31, 2015USD ($)Community</t>
  </si>
  <si>
    <t>Dec. 31, 2013USD ($)</t>
  </si>
  <si>
    <t>Income Statement, Balance Sheet and Additional Disclosures by Disposal Groups, Including Discontinued Operations [Line Items]</t>
  </si>
  <si>
    <t>Aggregate fair value less cost of disposal</t>
  </si>
  <si>
    <t>Four Property Sale Transaction [Member]</t>
  </si>
  <si>
    <t>Transaction proceeds</t>
  </si>
  <si>
    <t>Number of communities sold | Community</t>
  </si>
  <si>
    <t>Sedgwick Sale Transaction [Member]</t>
  </si>
  <si>
    <t>Outstanding debt assumed by buyer</t>
  </si>
  <si>
    <t>Gain on sale of assets</t>
  </si>
  <si>
    <t>Property and Equipment - Schedule of Property and Equipment (Detail) - USD ($) $ in Thousands</t>
  </si>
  <si>
    <t>Property, Plant and Equipment [Line Items]</t>
  </si>
  <si>
    <t>Property and equipment, gross</t>
  </si>
  <si>
    <t>Less accumulated depreciation and amortization</t>
  </si>
  <si>
    <t>Construction in Progress [Member]</t>
  </si>
  <si>
    <t>Land [Member]</t>
  </si>
  <si>
    <t>Land improvements [Member]</t>
  </si>
  <si>
    <t>Land improvements [Member] | Minimum [Member]</t>
  </si>
  <si>
    <t>Asset Lives</t>
  </si>
  <si>
    <t>5 years</t>
  </si>
  <si>
    <t>Land improvements [Member] | Maximum [Member]</t>
  </si>
  <si>
    <t>20 years</t>
  </si>
  <si>
    <t>Building and building improvements [Member]</t>
  </si>
  <si>
    <t>Building and building improvements [Member] | Minimum [Member]</t>
  </si>
  <si>
    <t>Building and building improvements [Member] | Maximum [Member]</t>
  </si>
  <si>
    <t>40 years</t>
  </si>
  <si>
    <t>Furniture And Equipment [Member]</t>
  </si>
  <si>
    <t>Furniture And Equipment [Member] | Minimum [Member]</t>
  </si>
  <si>
    <t>Furniture And Equipment [Member] | Maximum [Member]</t>
  </si>
  <si>
    <t>Automobiles [Member]</t>
  </si>
  <si>
    <t>Automobiles [Member] | Minimum [Member]</t>
  </si>
  <si>
    <t>Automobiles [Member] | Maximum [Member]</t>
  </si>
  <si>
    <t>7 years</t>
  </si>
  <si>
    <t>Leasehold Improvements [Member]</t>
  </si>
  <si>
    <t>Property and Equipment - Additional Information (Detail) - USD ($) $ in Thousands</t>
  </si>
  <si>
    <t>Capitalized computer software development costs</t>
  </si>
  <si>
    <t>Capitalized computer software development costs, accumulated depreciation and amortization</t>
  </si>
  <si>
    <t>Assets under capital lease included in Property and Equipment</t>
  </si>
  <si>
    <t>Assets under capital lease, accumulated amortization</t>
  </si>
  <si>
    <t>Assets Held under Capital Leases [Member]</t>
  </si>
  <si>
    <t>Other Assets - Schedule of Other Assets (Detail) - USD ($) $ in Thousands</t>
  </si>
  <si>
    <t>Jun. 27, 2014</t>
  </si>
  <si>
    <t>Deferred lease costs, net</t>
  </si>
  <si>
    <t>Security and other deposits</t>
  </si>
  <si>
    <t>In-place lease intangibles, net</t>
  </si>
  <si>
    <t>Other</t>
  </si>
  <si>
    <t>Other Assets - Additional Information (Detail) - USD ($) $ in Millions</t>
  </si>
  <si>
    <t>Notes Payable [Member]</t>
  </si>
  <si>
    <t>Other Assets [Line Items]</t>
  </si>
  <si>
    <t>Leases, Acquired-in-Place [Member]</t>
  </si>
  <si>
    <t>Gross in-place lease intangibles</t>
  </si>
  <si>
    <t>Accumulated amortization</t>
  </si>
  <si>
    <t>Accrued Expenses - Schedule of Accrued Expenses (Detail) - USD ($) $ in Thousands</t>
  </si>
  <si>
    <t>Other Income and Expenses [Abstract]</t>
  </si>
  <si>
    <t>Accrued salaries, bonuses and related expenses</t>
  </si>
  <si>
    <t>Accrued property taxes</t>
  </si>
  <si>
    <t>Accrued interest</t>
  </si>
  <si>
    <t>Accrued health claims and workers comp</t>
  </si>
  <si>
    <t>Accrued professional fees</t>
  </si>
  <si>
    <t>Accrued Expenses, Current, Total</t>
  </si>
  <si>
    <t>Notes Payable - Schedule of Notes Payable (Detail) - USD ($) $ in Thousands</t>
  </si>
  <si>
    <t>Debt Instrument [Line Items]</t>
  </si>
  <si>
    <t>Less deferred loan costs, net</t>
  </si>
  <si>
    <t>Average Monthly Payment</t>
  </si>
  <si>
    <t>Interest rate</t>
  </si>
  <si>
    <t>4.60%</t>
  </si>
  <si>
    <t>Deferred loan costs, Total</t>
  </si>
  <si>
    <t>Current portion of notes payable</t>
  </si>
  <si>
    <t>Notes payable, Noncurrent, Total</t>
  </si>
  <si>
    <t>Notes Payable [Member] | Fannie Mae Maturing on August 2021 [Member]</t>
  </si>
  <si>
    <t>Net Book Value Of Collateral</t>
  </si>
  <si>
    <t>5.69%</t>
  </si>
  <si>
    <t>Maturity Date</t>
  </si>
  <si>
    <t>2021-08</t>
  </si>
  <si>
    <t>Notes Payable [Member] | Fannie Mae Maturing on October 2021 [Member]</t>
  </si>
  <si>
    <t>4.97%</t>
  </si>
  <si>
    <t>2021-10</t>
  </si>
  <si>
    <t>Notes Payable [Member] | Fannie Mae Two Maturing on October 2021 [Member]</t>
  </si>
  <si>
    <t>4.92%</t>
  </si>
  <si>
    <t>Notes Payable [Member] | Fannie Mae Three Maturing on October 2021 [Member]</t>
  </si>
  <si>
    <t>5.19%</t>
  </si>
  <si>
    <t>Notes Payable [Member] | Fannie Mae Maturing on November 2021 [Member]</t>
  </si>
  <si>
    <t>2021-11</t>
  </si>
  <si>
    <t>Notes Payable [Member] | Fannie Mae Maturing on March 2022 [Member]</t>
  </si>
  <si>
    <t>4.38%</t>
  </si>
  <si>
    <t>2022-03</t>
  </si>
  <si>
    <t>Notes Payable [Member] | Fannie Mae Maturing on April 2022 [Member]</t>
  </si>
  <si>
    <t>4.76%</t>
  </si>
  <si>
    <t>2022-04</t>
  </si>
  <si>
    <t>Notes Payable [Member] | Fannie Mae Two Maturing on April 2022 [Member]</t>
  </si>
  <si>
    <t>Notes Payable [Member] | Fannie Mae Maturing on May 2022 [Member]</t>
  </si>
  <si>
    <t>2022-05</t>
  </si>
  <si>
    <t>Notes Payable [Member] | Fannie Mae Maturing on November 2022 [Member]</t>
  </si>
  <si>
    <t>4.34%</t>
  </si>
  <si>
    <t>2022-11</t>
  </si>
  <si>
    <t>Notes Payable [Member] | Fannie Mae Two Maturing on November 2022 [Member]</t>
  </si>
  <si>
    <t>Notes Payable [Member] | Fannie Mae Three Maturing on November 2022 [Member]</t>
  </si>
  <si>
    <t>5.49%</t>
  </si>
  <si>
    <t>Notes Payable [Member] | Fannie Mae Maturing on January 2023 [Member]</t>
  </si>
  <si>
    <t>4.32%</t>
  </si>
  <si>
    <t>2023-01</t>
  </si>
  <si>
    <t>Notes Payable [Member] | Fannie Mae Two Maturing on January 2023 [Member]</t>
  </si>
  <si>
    <t>5.39%</t>
  </si>
  <si>
    <t>Notes Payable [Member] | Fannie Mae Three Maturing on January 2023 [Member]</t>
  </si>
  <si>
    <t>4.58%</t>
  </si>
  <si>
    <t>Notes Payable [Member] | Fannie Mae Maturing on April 2023 [Member]</t>
  </si>
  <si>
    <t>4.66%</t>
  </si>
  <si>
    <t>2023-04</t>
  </si>
  <si>
    <t>Notes Payable [Member] | Fannie Mae Two Maturing n April 2023 [Member]</t>
  </si>
  <si>
    <t>5.46%</t>
  </si>
  <si>
    <t>Notes Payable [Member] | Fannie Mae Maturing on October 2023 [Member]</t>
  </si>
  <si>
    <t>5.93%</t>
  </si>
  <si>
    <t>2023-10</t>
  </si>
  <si>
    <t>Notes Payable [Member] | Fannie Mae Maturing on November 2023 [Member]</t>
  </si>
  <si>
    <t>5.50%</t>
  </si>
  <si>
    <t>2023-11</t>
  </si>
  <si>
    <t>Notes Payable [Member] | Fannie Mae Two Maturing on November 2023 [Member]</t>
  </si>
  <si>
    <t>5.38%</t>
  </si>
  <si>
    <t>Notes Payable [Member] | Fannie Mae Maturing on January 2024 [Member]</t>
  </si>
  <si>
    <t>5.56%</t>
  </si>
  <si>
    <t>2024-01</t>
  </si>
  <si>
    <t>Notes Payable [Member] | Fannie Mae Maturing on July 2024[Member]</t>
  </si>
  <si>
    <t>4.24%</t>
  </si>
  <si>
    <t>2024-07</t>
  </si>
  <si>
    <t>Notes Payable [Member] | Fannie Mae Maturing on September 2024 [Member]</t>
  </si>
  <si>
    <t>2024-09</t>
  </si>
  <si>
    <t>Notes Payable [Member] | Fannie Mae Two Maturing on January 2025 [Member]</t>
  </si>
  <si>
    <t>4.46%</t>
  </si>
  <si>
    <t>2025-01</t>
  </si>
  <si>
    <t>Notes Payable [Member] | Fannie Mae Maturing on February 2025 [Member]</t>
  </si>
  <si>
    <t>2025-02</t>
  </si>
  <si>
    <t>Notes Payable [Member] | Fannie Mae Maturing on March 2025 [Member]</t>
  </si>
  <si>
    <t>3.85%</t>
  </si>
  <si>
    <t>2025-03</t>
  </si>
  <si>
    <t>Notes Payable [Member] | Fannie Mae Maturing on April 2025 [Member]</t>
  </si>
  <si>
    <t>3.84%</t>
  </si>
  <si>
    <t>2025-04</t>
  </si>
  <si>
    <t>Notes Payable [Member] | Fannie Mae Maturing on June 2025 [Member]</t>
  </si>
  <si>
    <t>2025-06</t>
  </si>
  <si>
    <t>Notes Payable [Member] | Fannie Mae Maturing on October 2025 [Member]</t>
  </si>
  <si>
    <t>2025-10</t>
  </si>
  <si>
    <t>Notes Payable [Member] | Fannie Mae Maturing on December 2025 [Member]</t>
  </si>
  <si>
    <t>4.68%</t>
  </si>
  <si>
    <t>2025-12</t>
  </si>
  <si>
    <t>Notes Payable [Member] | Fannie Mae Maturing on April 2026 [Member]</t>
  </si>
  <si>
    <t>2026-04</t>
  </si>
  <si>
    <t>Notes Payable [Member] | Protective Life Maturing on April 2025 [Member]</t>
  </si>
  <si>
    <t>Notes Payable [Member] | Protective Life Maturing on August 2025 [Member]</t>
  </si>
  <si>
    <t>2025-08</t>
  </si>
  <si>
    <t>Notes Payable [Member] | Protective Life Maturing on September 2025 [Member]</t>
  </si>
  <si>
    <t>2025-09</t>
  </si>
  <si>
    <t>Notes Payable [Member] | Protective Life Maturing on November 2025 [Member]</t>
  </si>
  <si>
    <t>2025-11</t>
  </si>
  <si>
    <t>Notes Payable [Member] | Berkadia One Maturing on January 2015 [Member]</t>
  </si>
  <si>
    <t>2015-01</t>
  </si>
  <si>
    <t>Notes Payable [Member] | Berkadia One Maturing on February 2015 [Member]</t>
  </si>
  <si>
    <t>2015-02</t>
  </si>
  <si>
    <t>Notes Payable [Member] | Berkadia One Maturing on September 2015 [Member]</t>
  </si>
  <si>
    <t>2015-09</t>
  </si>
  <si>
    <t>Notes Payable [Member] | Berkadia Maturing on July 2017 [Member]</t>
  </si>
  <si>
    <t>2017-07</t>
  </si>
  <si>
    <t>Notes Payable [Member] | Wells Fargo Maturing on March 2015 [Member]</t>
  </si>
  <si>
    <t>2015-03</t>
  </si>
  <si>
    <t>Notes Payable [Member] | HUD Maturing on September 2045 [Member]</t>
  </si>
  <si>
    <t>2045-09</t>
  </si>
  <si>
    <t>Notes Payable [Member] | Insurance Financing Maturing on October 2016 [Member]</t>
  </si>
  <si>
    <t>1.73%</t>
  </si>
  <si>
    <t>2016-10</t>
  </si>
  <si>
    <t>Notes Payable [Member] | Insurance Financing Maturing on April 2016 [Member]</t>
  </si>
  <si>
    <t>2016-04</t>
  </si>
  <si>
    <t>Notes Payable [Member] | Insurance Financing Maturing on March 2016 [Member]</t>
  </si>
  <si>
    <t>1.79%</t>
  </si>
  <si>
    <t>2016-03</t>
  </si>
  <si>
    <t>Notes Payable [Member] | Insurance Financing Maturing on February 2015 [Member]</t>
  </si>
  <si>
    <t>Notes Payable [Member] | Insurance Financing Maturing on September 2015 [Member]</t>
  </si>
  <si>
    <t>Notes Payable [Member] | Fannie Mae One Maturing on November 2015 [Member]</t>
  </si>
  <si>
    <t>Notes Payable [Member] | Fannie Mae Two Maturing on November 2015 [Member]</t>
  </si>
  <si>
    <t>Notes Payable [Member] | Fannie Mae Two Maturing on July 2024 [Member]</t>
  </si>
  <si>
    <t>Notes Payable [Member] | Fannie Mae Two Maturing on September 2024 [Member]</t>
  </si>
  <si>
    <t>Notes Payable [Member] | Fannie Mae Two Maturing on October 2025 [Member]</t>
  </si>
  <si>
    <t>Notes Payable [Member] | Fannie Mae Two Maturing on June 2025 [Member]</t>
  </si>
  <si>
    <t>Notes Payable [Member] | Fannie Mae Three Maturing on July 2024 [Member]</t>
  </si>
  <si>
    <t>Notes Payable [Member] | Fannie Mae Three Maturing on June 2025 [Member]</t>
  </si>
  <si>
    <t>5.30%</t>
  </si>
  <si>
    <t>Notes Payable [Member] | Fannie Mae Maturing on January 2025 [Member]</t>
  </si>
  <si>
    <t>Notes Payable [Member] | Berkadia Two Maturing on February 2015 [Member]</t>
  </si>
  <si>
    <t>Notes Payable [Member] | Berkadia Two Maturing on January 2015 [Member]</t>
  </si>
  <si>
    <t>Notes Payable - Schedule of Notes Payable (Parenthetical) (Detail) $ in Millions</t>
  </si>
  <si>
    <t>Nov. 12, 2015</t>
  </si>
  <si>
    <t>Sep. 24, 2015</t>
  </si>
  <si>
    <t>Aug. 06, 2015USD ($)</t>
  </si>
  <si>
    <t>Mar. 05, 2015</t>
  </si>
  <si>
    <t>Feb. 17, 2015</t>
  </si>
  <si>
    <t>Feb. 04, 2015</t>
  </si>
  <si>
    <t>Dec. 31, 2015Facility</t>
  </si>
  <si>
    <t>Number of facilities owned | Facility</t>
  </si>
  <si>
    <t>Outstanding debt assumed by buyer | $</t>
  </si>
  <si>
    <t>Berkadia One Maturing on February 2015 [Member]</t>
  </si>
  <si>
    <t>Mortgage loans term</t>
  </si>
  <si>
    <t>Fixed interest rate</t>
  </si>
  <si>
    <t>Berkadia One Maturing on September 2015 [Member]</t>
  </si>
  <si>
    <t>Berkadia Two Maturing on February 2015 [Member]</t>
  </si>
  <si>
    <t>Wells Fargo Maturing on March 2015 [Member]</t>
  </si>
  <si>
    <t>Berkadia Maturing on July 2017 [Member]</t>
  </si>
  <si>
    <t>Lease expiration date</t>
  </si>
  <si>
    <t>Jul. 10,
		2017</t>
  </si>
  <si>
    <t>Berkadia Maturing on July 2017 [Member] | Notes Payable [Member]</t>
  </si>
  <si>
    <t>Acquisition price at a variable rate</t>
  </si>
  <si>
    <t>LIBOR plus 4.50%</t>
  </si>
  <si>
    <t>Basis on variable rate</t>
  </si>
  <si>
    <t>Interest Rate</t>
  </si>
  <si>
    <t>Fannie Mae One Maturing on November 2015 [Member]</t>
  </si>
  <si>
    <t>Fannie Mae Two Maturing on November 2015 [Member]</t>
  </si>
  <si>
    <t>Notes Payable - Summary of Aggregate Scheduled Maturities of Notes Payable (Detail) - Notes Payable [Member] $ in Thousands</t>
  </si>
  <si>
    <t>Thereafter</t>
  </si>
  <si>
    <t>Notes Payable - Additional Information (Detail)</t>
  </si>
  <si>
    <t>Dec. 17, 2015USD ($)Community</t>
  </si>
  <si>
    <t>Nov. 24, 2015USD ($)</t>
  </si>
  <si>
    <t>Nov. 12, 2015USD ($)Community</t>
  </si>
  <si>
    <t>Nov. 04, 2015USD ($)</t>
  </si>
  <si>
    <t>Oct. 30, 2015USD ($)</t>
  </si>
  <si>
    <t>Sep. 30, 2015USD ($)</t>
  </si>
  <si>
    <t>Sep. 24, 2015USD ($)</t>
  </si>
  <si>
    <t>Aug. 11, 2015USD ($)</t>
  </si>
  <si>
    <t>Jul. 28, 2015USD ($)</t>
  </si>
  <si>
    <t>May. 31, 2015USD ($)</t>
  </si>
  <si>
    <t>May. 29, 2015USD ($)</t>
  </si>
  <si>
    <t>May. 21, 2015USD ($)</t>
  </si>
  <si>
    <t>Mar. 27, 2015USD ($)</t>
  </si>
  <si>
    <t>Mar. 05, 2015USD ($)Community</t>
  </si>
  <si>
    <t>Feb. 17, 2015USD ($)CommunityProperty</t>
  </si>
  <si>
    <t>Jan. 22, 2015USD ($)</t>
  </si>
  <si>
    <t>Dec. 23, 2014USD ($)Community</t>
  </si>
  <si>
    <t>Dec. 17, 2014USD ($)</t>
  </si>
  <si>
    <t>Aug. 27, 2014USD ($)</t>
  </si>
  <si>
    <t>Aug. 04, 2014USD ($)</t>
  </si>
  <si>
    <t>Jun. 27, 2014USD ($)Community</t>
  </si>
  <si>
    <t>May. 31, 2014USD ($)</t>
  </si>
  <si>
    <t>Mar. 26, 2014USD ($)</t>
  </si>
  <si>
    <t>Jan. 13, 2015USD ($)</t>
  </si>
  <si>
    <t>Mar. 25, 2011USD ($)</t>
  </si>
  <si>
    <t>Sep. 10, 2010USD ($)</t>
  </si>
  <si>
    <t>Apr. 16, 2010USD ($)</t>
  </si>
  <si>
    <t>Senior living communities operated by company | Community</t>
  </si>
  <si>
    <t>Deferred financing cost</t>
  </si>
  <si>
    <t>Unamortized deferred financing cost</t>
  </si>
  <si>
    <t>Prepayment premium</t>
  </si>
  <si>
    <t>Letters of credit</t>
  </si>
  <si>
    <t>Amortization expense</t>
  </si>
  <si>
    <t>Fannie Mae [Member]</t>
  </si>
  <si>
    <t>1.73 % [Member]</t>
  </si>
  <si>
    <t>Finance agreement, amount</t>
  </si>
  <si>
    <t>Finance agreement, fixed interest rate</t>
  </si>
  <si>
    <t>Finance agreement, term</t>
  </si>
  <si>
    <t>11 months</t>
  </si>
  <si>
    <t>Financing Agreement [Member]</t>
  </si>
  <si>
    <t>1.92%</t>
  </si>
  <si>
    <t>9 months</t>
  </si>
  <si>
    <t>Renewed insurance policies and finance agreement</t>
  </si>
  <si>
    <t>Columbus and Chardon, Ohio, and Greenwood, Indiana [Member] | Fannie Mae [Member]</t>
  </si>
  <si>
    <t>Mortgage debt maturity</t>
  </si>
  <si>
    <t>Columbus and Chardon, Ohio, and Greenwood, Indiana [Member] | 3 Senior Living Communities [Member] | Fannie Mae [Member]</t>
  </si>
  <si>
    <t>Elkhorn, Nebraska [Member] | Fannie Mae [Member]</t>
  </si>
  <si>
    <t>Elkhorn, Nebraska [Member] | 1 Senior Living Community [Member] | Fannie Mae [Member]</t>
  </si>
  <si>
    <t>Springfield, Missouri [Member] | Fannie Mae [Member]</t>
  </si>
  <si>
    <t>Springfield, Missouri [Member] | 1 Senior Living Community [Member] | Fannie Mae [Member]</t>
  </si>
  <si>
    <t>Columbia, South Carolina, Deer Park and Pantego, Texas, and South Bend, Indiana [Member] | Fannie Mae [Member]</t>
  </si>
  <si>
    <t>2017-06</t>
  </si>
  <si>
    <t>Term period for principle amortization</t>
  </si>
  <si>
    <t>Columbia, South Carolina, Deer Park and Pantego, Texas, and South Bend, Indiana [Member] | 4 Senior Living Communities [Member] | Fannie Mae [Member]</t>
  </si>
  <si>
    <t>Macedonia [Member] | Fannie Mae [Member]</t>
  </si>
  <si>
    <t>Macedonia [Member] | 1 Senior Living Community [Member] | Fannie Mae [Member]</t>
  </si>
  <si>
    <t>Georgia [Member] | Fannie Mae [Member]</t>
  </si>
  <si>
    <t>Deferred financing costs amortization period</t>
  </si>
  <si>
    <t>Georgia [Member] | 1 Senior Living Community [Member] | Fannie Mae [Member]</t>
  </si>
  <si>
    <t>Toledo [Member] | Fannie Mae [Member]</t>
  </si>
  <si>
    <t>Toledo [Member] | 1 Senior Living Community [Member] | Wells Fargo [Member]</t>
  </si>
  <si>
    <t>Peoria [Member] | Fannie Mae [Member]</t>
  </si>
  <si>
    <t>Repayment of debt</t>
  </si>
  <si>
    <t>Number of owned properties | Property</t>
  </si>
  <si>
    <t>Peoria [Member] | 1 Senior Living Community [Member] | Fannie Mae [Member]</t>
  </si>
  <si>
    <t>Lincoln, Nebraska [Member] | Freddie Mac [Member]</t>
  </si>
  <si>
    <t>Lincoln, Nebraska [Member] | 1 Senior Living Community [Member] | Freddie Mac [Member]</t>
  </si>
  <si>
    <t>4.46% [Member] | Lincoln, Nebraska [Member] | Fannie Mae [Member]</t>
  </si>
  <si>
    <t>4.24% [Member] | Fannie Mae [Member]</t>
  </si>
  <si>
    <t>4.24% [Member] | Freddie Mac [Member]</t>
  </si>
  <si>
    <t>4.24% [Member] | 15 Senior Living Community [Member] | Freddie Mac [Member]</t>
  </si>
  <si>
    <t>4.24% [Member] | 12 Senior Living Community [Member] | Fannie Mae [Member]</t>
  </si>
  <si>
    <t>Canton Transaction [Member] | 4.50% Debt [Member]</t>
  </si>
  <si>
    <t>SHPIII/CSL Miami [Member] | 4.30% [Member]</t>
  </si>
  <si>
    <t>SHPIII/CSL Richmond Heights [Member] | 4.48% [[Member]</t>
  </si>
  <si>
    <t>SHPIII/CSL Levis Commons [Member] | London Interbank Offered Rate (LIBOR) [Member]</t>
  </si>
  <si>
    <t>LIBOR plus 2.75%</t>
  </si>
  <si>
    <t>Mortgage loan outstanding balance</t>
  </si>
  <si>
    <t>Mahomet Transaction [Member] | 4.69 % [Member]</t>
  </si>
  <si>
    <t>Heritage Transaction [Member] | 4.79 % [Member]</t>
  </si>
  <si>
    <t>Emerald Transaction [Member] | 4.55 % [Member]</t>
  </si>
  <si>
    <t>Baytown Transaction [Member] | 3.55 % [Member]</t>
  </si>
  <si>
    <t>Green Bay Transaction [Member] | 4.35 % [Member]</t>
  </si>
  <si>
    <t>Outstanding mortgage debt defeased in conjunction</t>
  </si>
  <si>
    <t>Four Property Sale Transaction [Member] | Peoria [Member]</t>
  </si>
  <si>
    <t>Mortgage loan outstanding</t>
  </si>
  <si>
    <t>Note maturity date</t>
  </si>
  <si>
    <t>Sep. 1,
		2015</t>
  </si>
  <si>
    <t>Aspen Grove Transaction [Member] | 5.43% [Member]</t>
  </si>
  <si>
    <t>Plymouth Transaction [Member] | 4.70% [Member]</t>
  </si>
  <si>
    <t>Roanoke Transaction [Member] | 4.59% [Member]</t>
  </si>
  <si>
    <t>Oshkosh Transaction [Member] | 4.59% [Member]</t>
  </si>
  <si>
    <t>Berkadia [Member] | London Interbank Offered Rate (LIBOR) [Member]</t>
  </si>
  <si>
    <t>Berkadia [Member] | 1 Senior Living Community [Member]</t>
  </si>
  <si>
    <t>Berkadia [Member] | 1 Senior Living Community [Member] | London Interbank Offered Rate (LIBOR) [Member]</t>
  </si>
  <si>
    <t>Berkadia [Member] | 2 Senior Living Community [Member]</t>
  </si>
  <si>
    <t>12 months</t>
  </si>
  <si>
    <t>Berkadia [Member] | 2 Senior Living Community [Member] | London Interbank Offered Rate (LIBOR) [Member]</t>
  </si>
  <si>
    <t>Equity - Additional Information (Detail) - USD ($)</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Feb. 24, 2016</t>
  </si>
  <si>
    <t>Share-based Compensation Arrangement by Share-based Payment Award [Line Items]</t>
  </si>
  <si>
    <t>Stock options vesting period, Minimum</t>
  </si>
  <si>
    <t>1 year</t>
  </si>
  <si>
    <t>Stock options vesting period, Maximum</t>
  </si>
  <si>
    <t>Intrinsic value of stock options outstanding and exercisable</t>
  </si>
  <si>
    <t>Period of recognition for compensation expense, Minimum</t>
  </si>
  <si>
    <t>Period of recognition for compensation expense, Maximum</t>
  </si>
  <si>
    <t>4 years</t>
  </si>
  <si>
    <t>Compensation expense recognized</t>
  </si>
  <si>
    <t>Expected dividend yield</t>
  </si>
  <si>
    <t>0.00%</t>
  </si>
  <si>
    <t>Unrecognized stock based compensation expense, net of estimated forfeitures</t>
  </si>
  <si>
    <t>Restricted Stock [Member]</t>
  </si>
  <si>
    <t>Restricted stock outstanding, intrinsic value</t>
  </si>
  <si>
    <t>Restricted common stock, Granted</t>
  </si>
  <si>
    <t>Performance-based restricted stock, Granted</t>
  </si>
  <si>
    <t>Average market value of restricted common stock awarded to certain employees and directors of company</t>
  </si>
  <si>
    <t>Restricted stock award vesting period, Minimum</t>
  </si>
  <si>
    <t>Restricted stock award vesting period, Maximum</t>
  </si>
  <si>
    <t>Restricted stock outstanding</t>
  </si>
  <si>
    <t>Restricted Stock [Member] | Directors [Member]</t>
  </si>
  <si>
    <t>Average market value of common stock awarded to certain employees and directors of company</t>
  </si>
  <si>
    <t>Restricted stock award vesting period</t>
  </si>
  <si>
    <t>Restricted Stock [Member] | Subsequent Event [Member]</t>
  </si>
  <si>
    <t>Performance Stock Awards [Member]</t>
  </si>
  <si>
    <t>Expected period of expenses</t>
  </si>
  <si>
    <t>Nonperformance Stock Awards [Member] | Minimum [Member]</t>
  </si>
  <si>
    <t>Nonperformance Stock Awards [Member] | Maximum [Member]</t>
  </si>
  <si>
    <t>Stock-Based Compensation - Stock Option Activity and Related Information (Detail) - $ / shares</t>
  </si>
  <si>
    <t>Shares, Outstanding at Beginning of Year</t>
  </si>
  <si>
    <t>Shares, Granted</t>
  </si>
  <si>
    <t>Shares, Exercised</t>
  </si>
  <si>
    <t>Shares, Forfeited</t>
  </si>
  <si>
    <t>Shares, Outstanding End of Year</t>
  </si>
  <si>
    <t>Shares, Options Exercisable</t>
  </si>
  <si>
    <t>Weighted average exercise price per share, Outstanding at Beginning of Year</t>
  </si>
  <si>
    <t>Weighted average exercise price per share, Granted</t>
  </si>
  <si>
    <t>Weighted average exercise price per share, Exercised</t>
  </si>
  <si>
    <t>Weighted average exercise price per share, Forfeited</t>
  </si>
  <si>
    <t>Weighted average exercise price per share, Outstanding End of Year</t>
  </si>
  <si>
    <t>Weighted average exercise price per share, Options Exercisable</t>
  </si>
  <si>
    <t>Stock-Based Compensation - Summary of Options Outstanding and Options Exercisable (Detail)</t>
  </si>
  <si>
    <t>Dec. 31, 2015$ / sharesshares</t>
  </si>
  <si>
    <t>Upper range</t>
  </si>
  <si>
    <t>Options outstanding end of year | shares</t>
  </si>
  <si>
    <t>Weighted average remaining contractual life (years), option outstanding</t>
  </si>
  <si>
    <t>4 months 6 days</t>
  </si>
  <si>
    <t>Weighted average exercise price options outstanding</t>
  </si>
  <si>
    <t>Options exercisable, number exercisable at end of year | shares</t>
  </si>
  <si>
    <t>Weighted average exercise price options exercisable</t>
  </si>
  <si>
    <t>Stock-Based Compensation - Restricted Stock Awards Activity and Related Information (Detail) - Restricted Stock [Member] - shares</t>
  </si>
  <si>
    <t>Shares, Issued</t>
  </si>
  <si>
    <t>Shares, Vested</t>
  </si>
  <si>
    <t>Income Taxes - Schedule of Provision for Income Taxes (Detail) - USD ($) $ in Thousands</t>
  </si>
  <si>
    <t>Current:</t>
  </si>
  <si>
    <t>Federal</t>
  </si>
  <si>
    <t>State</t>
  </si>
  <si>
    <t>Deferred:</t>
  </si>
  <si>
    <t>Income Tax Continuing Operations, Total</t>
  </si>
  <si>
    <t>Income Taxes - Summary of Provision for Income Taxes Differed from Amounts of Income Tax Provision Determined by Applying U.S. Federal Statutory Income Tax Rate to Income Before Benefit for Income Taxes (Detail) - USD ($) $ in Thousands</t>
  </si>
  <si>
    <t>Tax (benefit) provision at federal statutory rates</t>
  </si>
  <si>
    <t>State income tax expense, net of federal effects</t>
  </si>
  <si>
    <t>Federal and state income tax return true up</t>
  </si>
  <si>
    <t>State effective rate changes</t>
  </si>
  <si>
    <t>Change in deferred tax asset valuation allowance</t>
  </si>
  <si>
    <t>Income Taxes - Summary of Deferred Tax Assets and Liabilities (Detail) - USD ($) $ in Thousands</t>
  </si>
  <si>
    <t>Deferred tax assets:</t>
  </si>
  <si>
    <t>Deferred gains on sale/leaseback transactions</t>
  </si>
  <si>
    <t>Net operating loss carryforward (expiring up to 2032)</t>
  </si>
  <si>
    <t>Compensation costs</t>
  </si>
  <si>
    <t>Investments in unconsolidated joint ventures</t>
  </si>
  <si>
    <t>Capital loss carryforward</t>
  </si>
  <si>
    <t>Total deferred tax assets</t>
  </si>
  <si>
    <t>Valuation Allowance</t>
  </si>
  <si>
    <t>Total deferred tax assets, net</t>
  </si>
  <si>
    <t>Deferred tax liabilities:</t>
  </si>
  <si>
    <t>Current deferred tax assets, net</t>
  </si>
  <si>
    <t>Long-term deferred tax (liabilities) assets, net</t>
  </si>
  <si>
    <t>Income Taxes - Additional Information (Detail)</t>
  </si>
  <si>
    <t>Dec. 31, 2014Community</t>
  </si>
  <si>
    <t>Income Tax Contingency [Line Items]</t>
  </si>
  <si>
    <t>Deferred tax assets related to federal Net operating loss carry forwards</t>
  </si>
  <si>
    <t>Deferred tax assets related to state Net operating loss carry forwards</t>
  </si>
  <si>
    <t>Texas communities consolidated | Community</t>
  </si>
  <si>
    <t>Domestic Tax Authority [Member]</t>
  </si>
  <si>
    <t>Net operating loss carry forwards</t>
  </si>
  <si>
    <t>Alternative minimum tax credit carryforward</t>
  </si>
  <si>
    <t>Operating loss carryforward additional</t>
  </si>
  <si>
    <t>State and Local Jurisdiction [Member]</t>
  </si>
  <si>
    <t>Minimum [Member]</t>
  </si>
  <si>
    <t>Federal NOL expiration period period</t>
  </si>
  <si>
    <t>State NOL expiration period</t>
  </si>
  <si>
    <t>Maximum [Member]</t>
  </si>
  <si>
    <t>Employee Benefit Plans - Additional Information (Detail) - USD ($)</t>
  </si>
  <si>
    <t>Compensation Related Costs [Abstract]</t>
  </si>
  <si>
    <t>Employer matching contributions from annual salary</t>
  </si>
  <si>
    <t>Percentage of employer match</t>
  </si>
  <si>
    <t>Contributed to the Plan annually</t>
  </si>
  <si>
    <t>Administrative expenses</t>
  </si>
  <si>
    <t>Fair Value of Financial Instruments - Carrying Amounts and Fair Values of Financial Instruments (Detail) - USD ($) $ in Thousands</t>
  </si>
  <si>
    <t>Fair Value, Balance Sheet Grouping, Financial Statement Captions [Line Items]</t>
  </si>
  <si>
    <t>Carrying Amount [Member]</t>
  </si>
  <si>
    <t>Notes payable</t>
  </si>
  <si>
    <t>Fair Value [Member]</t>
  </si>
  <si>
    <t>Allowance for Doubtful Accounts - Schedule of Allowance for Doubtful Accounts (Detail) - USD ($) $ in Thousands</t>
  </si>
  <si>
    <t>Receivables [Abstract]</t>
  </si>
  <si>
    <t>Balance at beginning of year</t>
  </si>
  <si>
    <t>Provision for bad debts, net of recoveries</t>
  </si>
  <si>
    <t>Write-offs and other</t>
  </si>
  <si>
    <t>Balance at end of year</t>
  </si>
  <si>
    <t>Lease - Summary of Company's Facility Lease Agreements (Detail) $ in Thousands</t>
  </si>
  <si>
    <t>Schedule Of Operating Leases [Line Items]</t>
  </si>
  <si>
    <t>Lease Acquisition Costs</t>
  </si>
  <si>
    <t>Deferred Gains / Lease Concessions</t>
  </si>
  <si>
    <t>Accumulated amortization through December 31, 2015</t>
  </si>
  <si>
    <t>Accumulated deferred gains / lease concessions recognized through December 31, 2015</t>
  </si>
  <si>
    <t>Net lease acquisition costs as of December 31, 2015</t>
  </si>
  <si>
    <t>Net deferred gains / lease concessions as of December 31, 2015</t>
  </si>
  <si>
    <t>Property Subject to Operating Lease [Member]</t>
  </si>
  <si>
    <t>HCP May 31, 2006 [Member]</t>
  </si>
  <si>
    <t>Date of Lease</t>
  </si>
  <si>
    <t>May 31,
		2006</t>
  </si>
  <si>
    <t>Number of Communities | Community</t>
  </si>
  <si>
    <t>Value of Transaction</t>
  </si>
  <si>
    <t>Term</t>
  </si>
  <si>
    <t>Initial Lease Rate</t>
  </si>
  <si>
    <t>8.00%</t>
  </si>
  <si>
    <t>HCN April 16, 2010 [Member]</t>
  </si>
  <si>
    <t>Apr. 16,
		2010</t>
  </si>
  <si>
    <t>15 years</t>
  </si>
  <si>
    <t>8.25%</t>
  </si>
  <si>
    <t>Ventas September 30, 2005 [Member]</t>
  </si>
  <si>
    <t>Sep. 30,
		2005</t>
  </si>
  <si>
    <t>Ventas October 18, 2005 [Member]</t>
  </si>
  <si>
    <t>Oct. 18,
		2005</t>
  </si>
  <si>
    <t>Ventas June 8, 2006 [Member]</t>
  </si>
  <si>
    <t>Jun. 8,
		2006</t>
  </si>
  <si>
    <t>Ventas January 31, 2008 [Member]</t>
  </si>
  <si>
    <t>Jan. 31,
		2008</t>
  </si>
  <si>
    <t>7.75%</t>
  </si>
  <si>
    <t>Ventas June 27, 2012 [Member]</t>
  </si>
  <si>
    <t>Jun. 27,
		2012</t>
  </si>
  <si>
    <t>6.75%</t>
  </si>
  <si>
    <t>HCP May 1, 2006 [Member]</t>
  </si>
  <si>
    <t>May 1,
		2006</t>
  </si>
  <si>
    <t>HCP December 1, 2006 [Member]</t>
  </si>
  <si>
    <t>Dec. 1,
		2006</t>
  </si>
  <si>
    <t>HCP December 14, 2006 [Member]</t>
  </si>
  <si>
    <t>Dec. 14,
		2006</t>
  </si>
  <si>
    <t>HCP April 11, 2007 [Member]</t>
  </si>
  <si>
    <t>Apr. 11,
		2007</t>
  </si>
  <si>
    <t>7.25%</t>
  </si>
  <si>
    <t>HCN May 1, 2010 [Member]</t>
  </si>
  <si>
    <t>May 1,
		2010</t>
  </si>
  <si>
    <t>HCN September 10, 2010 [Member]</t>
  </si>
  <si>
    <t>Sep. 10,
		2010</t>
  </si>
  <si>
    <t>8.50%</t>
  </si>
  <si>
    <t>HCN April 8, 2011 [Member]</t>
  </si>
  <si>
    <t>Apr. 8,
		2011</t>
  </si>
  <si>
    <t>Lease - Summary of Company's Facility Lease Agreements (Parenthetical) (Detail) $ in Millions</t>
  </si>
  <si>
    <t>Apr. 24, 2015Community</t>
  </si>
  <si>
    <t>Dec. 31, 2015USD ($)Property</t>
  </si>
  <si>
    <t>Nov. 11, 2013USD ($)CommunityLease</t>
  </si>
  <si>
    <t>Deferred gains</t>
  </si>
  <si>
    <t>Lease concessions</t>
  </si>
  <si>
    <t>Ventas [Member]</t>
  </si>
  <si>
    <t>Sep. 30,
		2020</t>
  </si>
  <si>
    <t>Lease agreements initial terms</t>
  </si>
  <si>
    <t>Available renewal extension period</t>
  </si>
  <si>
    <t>Capital improvement project</t>
  </si>
  <si>
    <t>Number of Lease Extension Available | Property</t>
  </si>
  <si>
    <t>HCP [Member]</t>
  </si>
  <si>
    <t>Apr. 30,
		2026</t>
  </si>
  <si>
    <t>Oct. 31,
		2020</t>
  </si>
  <si>
    <t>Number of operating lease remaining | Lease</t>
  </si>
  <si>
    <t>Number of Lease Extension Available | Community</t>
  </si>
  <si>
    <t>Leases - Additional Information (Detail) $ in Millions</t>
  </si>
  <si>
    <t>Jun. 30, 2015Property</t>
  </si>
  <si>
    <t>Dec. 31, 2015USD ($)CommunityProperty</t>
  </si>
  <si>
    <t>Loans And Leases [Line Items]</t>
  </si>
  <si>
    <t>Period of Initial lease terms in which deferred lease acquisition costs are being amortized</t>
  </si>
  <si>
    <t>Lease contracts period</t>
  </si>
  <si>
    <t>Incurred lease expense</t>
  </si>
  <si>
    <t>Deferred lease costs, Gross</t>
  </si>
  <si>
    <t>Accumulated amortization cost</t>
  </si>
  <si>
    <t>Expected amortization expense next 12 months</t>
  </si>
  <si>
    <t>Expected amortization expense year two</t>
  </si>
  <si>
    <t>Expected amortization expense year three</t>
  </si>
  <si>
    <t>Expected amortization expense year four</t>
  </si>
  <si>
    <t>Expected amortization expense year five</t>
  </si>
  <si>
    <t>Number of leased senior living communities | Community</t>
  </si>
  <si>
    <t>Lease acquisition costs incurred</t>
  </si>
  <si>
    <t>HCN [Member]</t>
  </si>
  <si>
    <t>Lease expiration year and month</t>
  </si>
  <si>
    <t>Minimum [Member] | HCP [Member]</t>
  </si>
  <si>
    <t>Lease agreements range</t>
  </si>
  <si>
    <t>Minimum [Member] | HCN [Member]</t>
  </si>
  <si>
    <t>Maximum [Member] | HCP [Member]</t>
  </si>
  <si>
    <t>Maximum [Member] | HCN [Member]</t>
  </si>
  <si>
    <t>Number of properties accounts as operating lease | Property</t>
  </si>
  <si>
    <t>Number of properties accounts as financing obligation | Property</t>
  </si>
  <si>
    <t>Mortgage debt assumed</t>
  </si>
  <si>
    <t>Additional Cash collateral Deposits</t>
  </si>
  <si>
    <t>Lease period</t>
  </si>
  <si>
    <t>Property and equipment amortized</t>
  </si>
  <si>
    <t>Unamortized portion of the deferred gain</t>
  </si>
  <si>
    <t>Lease portfolio period</t>
  </si>
  <si>
    <t>Ventas [Member] | One Five-year Renewal [Member]</t>
  </si>
  <si>
    <t>Sep. 30,
		2025</t>
  </si>
  <si>
    <t>Ventas [Member] | Minimum [Member]</t>
  </si>
  <si>
    <t>Ventas [Member] | Maximum [Member]</t>
  </si>
  <si>
    <t>Leases - Summary of Future Minimum Lease Commitments (Detail) $ in Thousands</t>
  </si>
  <si>
    <t>Quarterly Financial Information (Unaudited) - Schedule of Quarterly Financial Information (Detail) - USD ($) $ / shares in Units, shares in Thousands, $ in Thousands</t>
  </si>
  <si>
    <t>Net (loss) income and comprehensive (loss) income</t>
  </si>
  <si>
    <t>Net (loss) income per share, basic</t>
  </si>
  <si>
    <t>Net (loss) income per share, diluted</t>
  </si>
  <si>
    <t>Weighted average shares outstanding, basic</t>
  </si>
  <si>
    <t>Weighted average shares outstanding, fully diluted</t>
  </si>
  <si>
    <t>Subsequent Events - Additional Information (Detail) - Subsequent Event [Member] $ in Millions</t>
  </si>
  <si>
    <t>Feb. 16, 2016USD ($)CommunityAssisted_Living_Unit</t>
  </si>
  <si>
    <t>Jan. 26, 2016USD ($)CommunityAssisted_Living_Unit</t>
  </si>
  <si>
    <t>Colby Park Falls [Member]</t>
  </si>
  <si>
    <t>Subsequent Event [Line Items]</t>
  </si>
  <si>
    <t>Pensacola Florida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43000</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9412484</v>
      </c>
    </row>
    <row r="18" spans="1:4">
      <c t="s" r="A18" s="4">
        <v>30</v>
      </c>
      <c t="n" r="D18" s="7">
        <v>6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56087</v>
      </c>
      <c t="n" r="C3" s="8">
        <v>39209</v>
      </c>
    </row>
    <row r="4" spans="1:3">
      <c t="s" r="A4" s="4">
        <v>35</v>
      </c>
      <c t="n" r="B4" s="6">
        <v>13159</v>
      </c>
      <c t="n" r="C4" s="6">
        <v>12241</v>
      </c>
    </row>
    <row r="5" spans="1:3">
      <c t="s" r="A5" s="4">
        <v>36</v>
      </c>
      <c t="n" r="B5" s="6">
        <v>9252</v>
      </c>
      <c t="n" r="C5" s="6">
        <v>5903</v>
      </c>
    </row>
    <row r="6" spans="1:3">
      <c t="s" r="A6" s="4">
        <v>37</v>
      </c>
      <c t="n" r="B6" s="6">
        <v>2</v>
      </c>
      <c t="n" r="C6" s="6">
        <v>5</v>
      </c>
    </row>
    <row r="7" spans="1:3">
      <c t="s" r="A7" s="4">
        <v>38</v>
      </c>
      <c t="n" r="C7" s="6">
        <v>460</v>
      </c>
    </row>
    <row r="8" spans="1:3">
      <c t="s" r="A8" s="4">
        <v>39</v>
      </c>
      <c t="n" r="C8" s="6">
        <v>35761</v>
      </c>
    </row>
    <row r="9" spans="1:3">
      <c t="s" r="A9" s="4">
        <v>40</v>
      </c>
      <c t="n" r="B9" s="6">
        <v>14398</v>
      </c>
      <c t="n" r="C9" s="6">
        <v>12198</v>
      </c>
    </row>
    <row r="10" spans="1:3">
      <c t="s" r="A10" s="4">
        <v>41</v>
      </c>
      <c t="n" r="B10" s="6">
        <v>4370</v>
      </c>
      <c t="n" r="C10" s="6">
        <v>6797</v>
      </c>
    </row>
    <row r="11" spans="1:3">
      <c t="s" r="A11" s="4">
        <v>42</v>
      </c>
      <c t="n" r="B11" s="6">
        <v>97268</v>
      </c>
      <c t="n" r="C11" s="6">
        <v>112574</v>
      </c>
    </row>
    <row r="12" spans="1:3">
      <c t="s" r="A12" s="4">
        <v>43</v>
      </c>
      <c t="n" r="B12" s="6">
        <v>890572</v>
      </c>
      <c t="n" r="C12" s="6">
        <v>747613</v>
      </c>
    </row>
    <row r="13" spans="1:3">
      <c t="s" r="A13" s="4">
        <v>44</v>
      </c>
      <c t="n" r="B13" s="6">
        <v>31193</v>
      </c>
      <c t="n" r="C13" s="6">
        <v>31183</v>
      </c>
    </row>
    <row r="14" spans="1:3">
      <c t="s" r="A14" s="4">
        <v>45</v>
      </c>
      <c t="n" r="B14" s="6">
        <v>1019033</v>
      </c>
      <c t="n" r="C14" s="6">
        <v>891370</v>
      </c>
    </row>
    <row r="15" spans="1:3">
      <c t="s" r="A15" s="3">
        <v>46</v>
      </c>
    </row>
    <row r="16" spans="1:3">
      <c t="s" r="A16" s="4">
        <v>47</v>
      </c>
      <c t="n" r="B16" s="6">
        <v>3362</v>
      </c>
      <c t="n" r="C16" s="6">
        <v>2540</v>
      </c>
    </row>
    <row r="17" spans="1:3">
      <c t="s" r="A17" s="4">
        <v>48</v>
      </c>
      <c t="n" r="C17" s="6">
        <v>7</v>
      </c>
    </row>
    <row r="18" spans="1:3">
      <c t="s" r="A18" s="4">
        <v>49</v>
      </c>
      <c t="n" r="B18" s="6">
        <v>34300</v>
      </c>
      <c t="n" r="C18" s="6">
        <v>32154</v>
      </c>
    </row>
    <row r="19" spans="1:3">
      <c t="s" r="A19" s="4">
        <v>50</v>
      </c>
      <c t="n" r="C19" s="6">
        <v>14847</v>
      </c>
    </row>
    <row r="20" spans="1:3">
      <c t="s" r="A20" s="4">
        <v>51</v>
      </c>
      <c t="n" r="B20" s="6">
        <v>13634</v>
      </c>
      <c t="n" r="C20" s="6">
        <v>32538</v>
      </c>
    </row>
    <row r="21" spans="1:3">
      <c t="s" r="A21" s="4">
        <v>52</v>
      </c>
      <c t="n" r="B21" s="6">
        <v>16059</v>
      </c>
      <c t="n" r="C21" s="6">
        <v>14603</v>
      </c>
    </row>
    <row r="22" spans="1:3">
      <c t="s" r="A22" s="4">
        <v>53</v>
      </c>
      <c t="n" r="B22" s="6">
        <v>1257</v>
      </c>
      <c t="n" r="C22" s="6">
        <v>1054</v>
      </c>
    </row>
    <row r="23" spans="1:3">
      <c t="s" r="A23" s="4">
        <v>54</v>
      </c>
      <c t="n" r="B23" s="6">
        <v>111</v>
      </c>
      <c t="n" r="C23" s="6">
        <v>219</v>
      </c>
    </row>
    <row r="24" spans="1:3">
      <c t="s" r="A24" s="4">
        <v>55</v>
      </c>
      <c t="n" r="B24" s="6">
        <v>1819</v>
      </c>
      <c t="n" r="C24" s="6">
        <v>1499</v>
      </c>
    </row>
    <row r="25" spans="1:3">
      <c t="s" r="A25" s="4">
        <v>56</v>
      </c>
      <c t="n" r="B25" s="6">
        <v>70542</v>
      </c>
      <c t="n" r="C25" s="6">
        <v>99461</v>
      </c>
    </row>
    <row r="26" spans="1:3">
      <c t="s" r="A26" s="4">
        <v>57</v>
      </c>
      <c t="n" r="B26" s="6">
        <v>13992</v>
      </c>
      <c t="n" r="C26" s="6">
        <v>15949</v>
      </c>
    </row>
    <row r="27" spans="1:3">
      <c t="s" r="A27" s="4">
        <v>58</v>
      </c>
      <c t="n" r="B27" s="6">
        <v>38835</v>
      </c>
      <c t="n" r="C27" s="6">
        <v>40016</v>
      </c>
    </row>
    <row r="28" spans="1:3">
      <c t="s" r="A28" s="4">
        <v>38</v>
      </c>
      <c t="n" r="C28" s="6">
        <v>460</v>
      </c>
    </row>
    <row r="29" spans="1:3">
      <c t="s" r="A29" s="4">
        <v>59</v>
      </c>
      <c t="n" r="B29" s="6">
        <v>4969</v>
      </c>
      <c t="n" r="C29" s="6">
        <v>1426</v>
      </c>
    </row>
    <row r="30" spans="1:3">
      <c t="s" r="A30" s="4">
        <v>60</v>
      </c>
      <c t="n" r="B30" s="8">
        <v>754949</v>
      </c>
      <c t="n" r="C30" s="8">
        <v>592884</v>
      </c>
    </row>
    <row r="31" spans="1:3">
      <c t="s" r="A31" s="4">
        <v>61</v>
      </c>
      <c t="s" r="B31" s="4">
        <v>62</v>
      </c>
      <c t="s" r="C31" s="4">
        <v>62</v>
      </c>
    </row>
    <row r="32" spans="1:3">
      <c t="s" r="A32" s="3">
        <v>63</v>
      </c>
    </row>
    <row r="33" spans="1:3">
      <c t="s" r="A33" s="4">
        <v>64</v>
      </c>
      <c t="s" r="B33" s="4">
        <v>62</v>
      </c>
      <c t="s" r="C33" s="4">
        <v>62</v>
      </c>
    </row>
    <row r="34" spans="1:3">
      <c t="s" r="A34" s="4">
        <v>65</v>
      </c>
      <c t="n" r="B34" s="8">
        <v>299</v>
      </c>
      <c t="n" r="C34" s="8">
        <v>294</v>
      </c>
    </row>
    <row r="35" spans="1:3">
      <c t="s" r="A35" s="4">
        <v>66</v>
      </c>
      <c t="n" r="B35" s="6">
        <v>159920</v>
      </c>
      <c t="n" r="C35" s="6">
        <v>151069</v>
      </c>
    </row>
    <row r="36" spans="1:3">
      <c t="s" r="A36" s="4">
        <v>67</v>
      </c>
      <c t="n" r="B36" s="6">
        <v>-23539</v>
      </c>
      <c t="n" r="C36" s="6">
        <v>-9255</v>
      </c>
    </row>
    <row r="37" spans="1:3">
      <c t="s" r="A37" s="4">
        <v>68</v>
      </c>
      <c t="n" r="B37" s="6">
        <v>-934</v>
      </c>
      <c t="n" r="C37" s="6">
        <v>-934</v>
      </c>
    </row>
    <row r="38" spans="1:3">
      <c t="s" r="A38" s="4">
        <v>69</v>
      </c>
      <c t="n" r="B38" s="6">
        <v>135746</v>
      </c>
      <c t="n" r="C38" s="6">
        <v>141174</v>
      </c>
    </row>
    <row r="39" spans="1:3">
      <c t="s" r="A39" s="4">
        <v>70</v>
      </c>
      <c t="n" r="B39" s="8">
        <v>1019033</v>
      </c>
      <c t="n" r="C39" s="8">
        <v>891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8</v>
      </c>
      <c t="s" r="B1" s="2">
        <v>1</v>
      </c>
    </row>
    <row r="2" spans="1:2">
      <c t="s" r="B2" s="2">
        <v>2</v>
      </c>
    </row>
    <row r="3" spans="1:2">
      <c t="s" r="A3" s="3">
        <v>195</v>
      </c>
    </row>
    <row r="4" spans="1:2">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77</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row r="9" spans="1:2">
      <c t="s" r="A9" s="4">
        <v>206</v>
      </c>
      <c t="s" r="B9" s="4">
        <v>240</v>
      </c>
    </row>
    <row r="10" spans="1:2">
      <c t="s" r="A10" s="4">
        <v>241</v>
      </c>
      <c t="s" r="B10" s="4">
        <v>242</v>
      </c>
    </row>
    <row r="11" spans="1:2">
      <c t="s" r="A11" s="4">
        <v>243</v>
      </c>
      <c t="s" r="B11" s="4">
        <v>244</v>
      </c>
    </row>
    <row r="12" spans="1:2">
      <c t="s" r="A12" s="4">
        <v>245</v>
      </c>
      <c t="s" r="B12" s="4">
        <v>246</v>
      </c>
    </row>
    <row r="13" spans="1:2">
      <c t="s" r="A13" s="4">
        <v>247</v>
      </c>
      <c t="s" r="B13" s="4">
        <v>248</v>
      </c>
    </row>
    <row r="14" spans="1:2">
      <c t="s" r="A14" s="4">
        <v>249</v>
      </c>
      <c t="s" r="B14" s="4">
        <v>250</v>
      </c>
    </row>
    <row r="15" spans="1:2">
      <c t="s" r="A15" s="4">
        <v>251</v>
      </c>
      <c t="s" r="B15" s="4">
        <v>252</v>
      </c>
    </row>
    <row r="16" spans="1:2">
      <c t="s" r="A16" s="4">
        <v>253</v>
      </c>
      <c t="s" r="B16" s="4">
        <v>254</v>
      </c>
    </row>
    <row r="17" spans="1:2">
      <c t="s" r="A17" s="4">
        <v>203</v>
      </c>
      <c t="s" r="B17" s="4">
        <v>255</v>
      </c>
    </row>
    <row r="18" spans="1:2">
      <c t="s" r="A18" s="4">
        <v>256</v>
      </c>
      <c t="s" r="B18" s="4">
        <v>257</v>
      </c>
    </row>
    <row r="19" spans="1:2">
      <c t="s" r="A19" s="4">
        <v>258</v>
      </c>
      <c t="s" r="B19" s="4">
        <v>259</v>
      </c>
    </row>
    <row r="20" spans="1:2">
      <c t="s" r="A20" s="4">
        <v>260</v>
      </c>
      <c t="s" r="B20" s="4">
        <v>261</v>
      </c>
    </row>
    <row r="21" spans="1:2">
      <c t="s" r="A21" s="4">
        <v>262</v>
      </c>
      <c t="s" r="B21"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4</v>
      </c>
      <c t="s" r="B1" s="2">
        <v>1</v>
      </c>
    </row>
    <row r="2" spans="1:2">
      <c t="s" r="B2" s="2">
        <v>2</v>
      </c>
    </row>
    <row r="3" spans="1:2">
      <c t="s" r="A3" s="3">
        <v>177</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67</v>
      </c>
      <c t="s" r="B1" s="2">
        <v>1</v>
      </c>
    </row>
    <row r="2" spans="1:2">
      <c t="s" r="B2" s="2">
        <v>2</v>
      </c>
    </row>
    <row r="3" spans="1:2">
      <c t="s" r="A3" s="4">
        <v>268</v>
      </c>
    </row>
    <row r="4" spans="1:2">
      <c t="s" r="A4" s="4">
        <v>269</v>
      </c>
      <c t="s" r="B4" s="4">
        <v>270</v>
      </c>
    </row>
    <row r="5" spans="1:2">
      <c t="s" r="A5" s="4">
        <v>271</v>
      </c>
    </row>
    <row r="6" spans="1:2">
      <c t="s" r="A6" s="4">
        <v>269</v>
      </c>
      <c t="s" r="B6"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3</v>
      </c>
      <c t="s" r="B1" s="2">
        <v>1</v>
      </c>
    </row>
    <row r="2" spans="1:2">
      <c t="s" r="B2" s="2">
        <v>2</v>
      </c>
    </row>
    <row r="3" spans="1:2">
      <c t="s" r="A3" s="3">
        <v>189</v>
      </c>
    </row>
    <row r="4" spans="1:2">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2</v>
      </c>
    </row>
    <row r="2" spans="1:3">
      <c t="s" r="A2" s="3">
        <v>72</v>
      </c>
    </row>
    <row r="3" spans="1:3">
      <c t="s" r="A3" s="4">
        <v>73</v>
      </c>
      <c t="n" r="B3" s="9">
        <v>0.01</v>
      </c>
      <c t="n" r="C3" s="9">
        <v>0.01</v>
      </c>
    </row>
    <row r="4" spans="1:3">
      <c t="s" r="A4" s="4">
        <v>74</v>
      </c>
      <c t="n" r="B4" s="6">
        <v>15000000</v>
      </c>
      <c t="n" r="C4" s="6">
        <v>15000000</v>
      </c>
    </row>
    <row r="5" spans="1:3">
      <c t="s" r="A5" s="4">
        <v>75</v>
      </c>
      <c t="n" r="B5" s="6">
        <v>0</v>
      </c>
      <c t="n" r="C5" s="6">
        <v>0</v>
      </c>
    </row>
    <row r="6" spans="1:3">
      <c t="s" r="A6" s="4">
        <v>76</v>
      </c>
      <c t="n" r="B6" s="6">
        <v>0</v>
      </c>
      <c t="n" r="C6" s="6">
        <v>0</v>
      </c>
    </row>
    <row r="7" spans="1:3">
      <c t="s" r="A7" s="4">
        <v>77</v>
      </c>
      <c t="n" r="B7" s="9">
        <v>0.01</v>
      </c>
      <c t="n" r="C7" s="9">
        <v>0.01</v>
      </c>
    </row>
    <row r="8" spans="1:3">
      <c t="s" r="A8" s="4">
        <v>78</v>
      </c>
      <c t="n" r="B8" s="6">
        <v>65000000</v>
      </c>
      <c t="n" r="C8" s="6">
        <v>65000000</v>
      </c>
    </row>
    <row r="9" spans="1:3">
      <c t="s" r="A9" s="4">
        <v>79</v>
      </c>
      <c t="n" r="B9" s="6">
        <v>29539000</v>
      </c>
      <c t="n" r="C9" s="6">
        <v>29097000</v>
      </c>
    </row>
    <row r="10" spans="1:3">
      <c t="s" r="A10" s="4">
        <v>80</v>
      </c>
      <c t="n" r="B10" s="6">
        <v>29539000</v>
      </c>
      <c t="n" r="C10" s="6">
        <v>29097000</v>
      </c>
    </row>
    <row r="11" spans="1:3">
      <c t="s" r="A11" s="4">
        <v>81</v>
      </c>
      <c t="n" r="B11" s="6">
        <v>350000</v>
      </c>
      <c t="n" r="C11" s="6">
        <v>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6</v>
      </c>
      <c t="s" r="B1" s="2">
        <v>1</v>
      </c>
    </row>
    <row r="2" spans="1:2">
      <c t="s" r="B2" s="2">
        <v>2</v>
      </c>
    </row>
    <row r="3" spans="1:2">
      <c t="s" r="A3" s="3">
        <v>192</v>
      </c>
    </row>
    <row r="4" spans="1:2">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9</v>
      </c>
      <c t="s" r="B1" s="2">
        <v>1</v>
      </c>
    </row>
    <row r="2" spans="1:2">
      <c t="s" r="B2" s="2">
        <v>2</v>
      </c>
    </row>
    <row r="3" spans="1:2">
      <c t="s" r="A3" s="3">
        <v>195</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82</v>
      </c>
      <c t="s" r="B1" s="2">
        <v>1</v>
      </c>
    </row>
    <row r="2" spans="1:2">
      <c t="s" r="B2" s="2">
        <v>2</v>
      </c>
    </row>
    <row r="3" spans="1:2">
      <c t="s" r="A3" s="3">
        <v>198</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7</v>
      </c>
      <c t="s" r="B1" s="2">
        <v>1</v>
      </c>
    </row>
    <row r="2" spans="1:2">
      <c t="s" r="B2" s="2">
        <v>2</v>
      </c>
    </row>
    <row r="3" spans="1:2">
      <c t="s" r="A3" s="3">
        <v>204</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07</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1</v>
      </c>
      <c t="s" r="B1" s="2">
        <v>1</v>
      </c>
    </row>
    <row r="2" spans="1:2">
      <c t="s" r="B2" s="2">
        <v>2</v>
      </c>
    </row>
    <row r="3" spans="1:2">
      <c t="s" r="A3" s="3">
        <v>216</v>
      </c>
    </row>
    <row r="4" spans="1:2">
      <c t="s" r="A4" s="4">
        <v>302</v>
      </c>
      <c t="s" r="B4"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04</v>
      </c>
      <c t="s" r="B1" s="2">
        <v>1</v>
      </c>
    </row>
    <row r="2" spans="1:2">
      <c t="s" r="B2" s="2">
        <v>2</v>
      </c>
    </row>
    <row r="3" spans="1:2">
      <c t="s" r="A3" s="3">
        <v>195</v>
      </c>
    </row>
    <row r="4" spans="1:2">
      <c t="s" r="A4" s="4">
        <v>305</v>
      </c>
      <c t="s" r="B4"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7</v>
      </c>
      <c t="s" r="B1" s="2">
        <v>1</v>
      </c>
    </row>
    <row r="2" spans="1:2">
      <c t="s" r="B2" s="2">
        <v>2</v>
      </c>
    </row>
    <row r="3" spans="1:2">
      <c t="s" r="A3" s="3">
        <v>221</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2</v>
      </c>
      <c t="s" r="B1" s="2">
        <v>1</v>
      </c>
    </row>
    <row r="2" spans="1:2">
      <c t="s" r="B2" s="2">
        <v>2</v>
      </c>
    </row>
    <row r="3" spans="1:2">
      <c t="s" r="A3" s="3">
        <v>224</v>
      </c>
    </row>
    <row r="4" spans="1:2">
      <c t="s" r="A4" s="4">
        <v>313</v>
      </c>
      <c t="s" r="B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9"/>
  </cols>
  <sheetData>
    <row r="1" spans="1:2">
      <c t="s" r="A1" s="1">
        <v>315</v>
      </c>
      <c t="s" r="B1" s="2">
        <v>316</v>
      </c>
    </row>
    <row r="2" spans="1:2">
      <c t="s" r="A2" s="3">
        <v>174</v>
      </c>
    </row>
    <row r="3" spans="1:2">
      <c t="s" r="A3" s="4">
        <v>317</v>
      </c>
      <c t="n" r="B3" s="6">
        <v>121</v>
      </c>
    </row>
    <row r="4" spans="1:2">
      <c t="s" r="A4" s="4">
        <v>318</v>
      </c>
      <c t="n" r="B4" s="6">
        <v>23</v>
      </c>
    </row>
    <row r="5" spans="1:2">
      <c t="s" r="A5" s="4">
        <v>319</v>
      </c>
      <c t="n" r="B5" s="6">
        <v>15400</v>
      </c>
    </row>
    <row r="6" spans="1:2">
      <c t="s" r="A6" s="4">
        <v>320</v>
      </c>
      <c t="n" r="B6" s="6">
        <v>71</v>
      </c>
    </row>
    <row r="7" spans="1:2">
      <c t="s" r="A7" s="4">
        <v>321</v>
      </c>
      <c t="n" r="B7" s="6">
        <v>50</v>
      </c>
    </row>
    <row r="8" spans="1:2">
      <c t="s" r="A8" s="4">
        <v>322</v>
      </c>
      <c t="n" r="B8" s="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2</v>
      </c>
      <c t="s" r="D2" s="2">
        <v>83</v>
      </c>
    </row>
    <row r="3" spans="1:4">
      <c t="s" r="A3" s="3">
        <v>84</v>
      </c>
    </row>
    <row r="4" spans="1:4">
      <c t="s" r="A4" s="4">
        <v>85</v>
      </c>
      <c t="n" r="B4" s="8">
        <v>412177</v>
      </c>
      <c t="n" r="C4" s="8">
        <v>380400</v>
      </c>
      <c t="n" r="D4" s="8">
        <v>343478</v>
      </c>
    </row>
    <row r="5" spans="1:4">
      <c t="s" r="A5" s="4">
        <v>86</v>
      </c>
      <c t="n" r="C5" s="6">
        <v>415</v>
      </c>
      <c t="n" r="D5" s="6">
        <v>797</v>
      </c>
    </row>
    <row r="6" spans="1:4">
      <c t="s" r="A6" s="4">
        <v>87</v>
      </c>
      <c t="n" r="C6" s="6">
        <v>3110</v>
      </c>
      <c t="n" r="D6" s="6">
        <v>6087</v>
      </c>
    </row>
    <row r="7" spans="1:4">
      <c t="s" r="A7" s="4">
        <v>88</v>
      </c>
      <c t="n" r="B7" s="6">
        <v>412177</v>
      </c>
      <c t="n" r="C7" s="6">
        <v>383925</v>
      </c>
      <c t="n" r="D7" s="6">
        <v>350362</v>
      </c>
    </row>
    <row r="8" spans="1:4">
      <c t="s" r="A8" s="3">
        <v>89</v>
      </c>
    </row>
    <row r="9" spans="1:4">
      <c t="s" r="A9" s="4">
        <v>90</v>
      </c>
      <c t="n" r="B9" s="6">
        <v>248736</v>
      </c>
      <c t="n" r="C9" s="6">
        <v>230495</v>
      </c>
      <c t="n" r="D9" s="6">
        <v>207744</v>
      </c>
    </row>
    <row r="10" spans="1:4">
      <c t="s" r="A10" s="4">
        <v>91</v>
      </c>
      <c t="n" r="B10" s="6">
        <v>20351</v>
      </c>
      <c t="n" r="C10" s="6">
        <v>19622</v>
      </c>
      <c t="n" r="D10" s="6">
        <v>20238</v>
      </c>
    </row>
    <row r="11" spans="1:4">
      <c t="s" r="A11" s="4">
        <v>92</v>
      </c>
      <c t="n" r="B11" s="6">
        <v>61213</v>
      </c>
      <c t="n" r="C11" s="6">
        <v>59332</v>
      </c>
      <c t="n" r="D11" s="6">
        <v>56986</v>
      </c>
    </row>
    <row r="12" spans="1:4">
      <c t="s" r="A12" s="4">
        <v>93</v>
      </c>
      <c t="n" r="B12" s="6">
        <v>1192</v>
      </c>
      <c t="n" r="C12" s="6">
        <v>717</v>
      </c>
      <c t="n" r="D12" s="6">
        <v>497</v>
      </c>
    </row>
    <row r="13" spans="1:4">
      <c t="s" r="A13" s="4">
        <v>94</v>
      </c>
      <c t="n" r="B13" s="6">
        <v>8833</v>
      </c>
      <c t="n" r="C13" s="6">
        <v>7262</v>
      </c>
      <c t="n" r="D13" s="6">
        <v>4322</v>
      </c>
    </row>
    <row r="14" spans="1:4">
      <c t="s" r="A14" s="4">
        <v>95</v>
      </c>
      <c t="n" r="B14" s="6">
        <v>53017</v>
      </c>
      <c t="n" r="C14" s="6">
        <v>49487</v>
      </c>
      <c t="n" r="D14" s="6">
        <v>43238</v>
      </c>
    </row>
    <row r="15" spans="1:4">
      <c t="s" r="A15" s="4">
        <v>96</v>
      </c>
      <c t="n" r="C15" s="6">
        <v>3110</v>
      </c>
      <c t="n" r="D15" s="6">
        <v>6087</v>
      </c>
    </row>
    <row r="16" spans="1:4">
      <c t="s" r="A16" s="4">
        <v>97</v>
      </c>
      <c t="n" r="B16" s="6">
        <v>393342</v>
      </c>
      <c t="n" r="C16" s="6">
        <v>370025</v>
      </c>
      <c t="n" r="D16" s="6">
        <v>339112</v>
      </c>
    </row>
    <row r="17" spans="1:4">
      <c t="s" r="A17" s="4">
        <v>98</v>
      </c>
      <c t="n" r="B17" s="6">
        <v>18835</v>
      </c>
      <c t="n" r="C17" s="6">
        <v>13900</v>
      </c>
      <c t="n" r="D17" s="6">
        <v>11250</v>
      </c>
    </row>
    <row r="18" spans="1:4">
      <c t="s" r="A18" s="3">
        <v>99</v>
      </c>
    </row>
    <row r="19" spans="1:4">
      <c t="s" r="A19" s="4">
        <v>100</v>
      </c>
      <c t="n" r="B19" s="6">
        <v>53</v>
      </c>
      <c t="n" r="C19" s="6">
        <v>52</v>
      </c>
      <c t="n" r="D19" s="6">
        <v>151</v>
      </c>
    </row>
    <row r="20" spans="1:4">
      <c t="s" r="A20" s="4">
        <v>101</v>
      </c>
      <c t="n" r="B20" s="6">
        <v>-35732</v>
      </c>
      <c t="n" r="C20" s="6">
        <v>-31261</v>
      </c>
      <c t="n" r="D20" s="6">
        <v>-23767</v>
      </c>
    </row>
    <row r="21" spans="1:4">
      <c t="s" r="A21" s="4">
        <v>102</v>
      </c>
      <c t="n" r="B21" s="6">
        <v>-2766</v>
      </c>
      <c t="n" r="C21" s="6">
        <v>-7968</v>
      </c>
    </row>
    <row r="22" spans="1:4">
      <c t="s" r="A22" s="4">
        <v>103</v>
      </c>
      <c t="n" r="C22" s="6">
        <v>1519</v>
      </c>
    </row>
    <row r="23" spans="1:4">
      <c t="s" r="A23" s="4">
        <v>104</v>
      </c>
      <c t="n" r="B23" s="6">
        <v>6225</v>
      </c>
      <c t="n" r="C23" s="6">
        <v>784</v>
      </c>
      <c t="n" r="D23" s="6">
        <v>1454</v>
      </c>
    </row>
    <row r="24" spans="1:4">
      <c t="s" r="A24" s="4">
        <v>105</v>
      </c>
      <c t="n" r="C24" s="6">
        <v>105</v>
      </c>
      <c t="n" r="D24" s="6">
        <v>133</v>
      </c>
    </row>
    <row r="25" spans="1:4">
      <c t="s" r="A25" s="4">
        <v>106</v>
      </c>
      <c t="n" r="C25" s="6">
        <v>-561</v>
      </c>
    </row>
    <row r="26" spans="1:4">
      <c t="s" r="A26" s="4">
        <v>107</v>
      </c>
      <c t="n" r="B26" s="6">
        <v>1</v>
      </c>
      <c t="n" r="C26" s="6">
        <v>23</v>
      </c>
      <c t="n" r="D26" s="6">
        <v>34</v>
      </c>
    </row>
    <row r="27" spans="1:4">
      <c t="s" r="A27" s="4">
        <v>108</v>
      </c>
      <c t="n" r="B27" s="6">
        <v>-13384</v>
      </c>
      <c t="n" r="C27" s="6">
        <v>-23407</v>
      </c>
      <c t="n" r="D27" s="6">
        <v>-10745</v>
      </c>
    </row>
    <row r="28" spans="1:4">
      <c t="s" r="A28" s="4">
        <v>109</v>
      </c>
      <c t="n" r="B28" s="6">
        <v>-900</v>
      </c>
      <c t="n" r="C28" s="6">
        <v>-719</v>
      </c>
      <c t="n" r="D28" s="6">
        <v>-5759</v>
      </c>
    </row>
    <row r="29" spans="1:4">
      <c t="s" r="A29" s="4">
        <v>110</v>
      </c>
      <c t="n" r="B29" s="8">
        <v>-14284</v>
      </c>
      <c t="n" r="C29" s="8">
        <v>-24126</v>
      </c>
      <c t="n" r="D29" s="8">
        <v>-16504</v>
      </c>
    </row>
    <row r="30" spans="1:4">
      <c t="s" r="A30" s="3">
        <v>111</v>
      </c>
    </row>
    <row r="31" spans="1:4">
      <c t="s" r="A31" s="4">
        <v>112</v>
      </c>
      <c t="n" r="B31" s="9">
        <v>-0.5</v>
      </c>
      <c t="n" r="C31" s="9">
        <v>-0.83</v>
      </c>
      <c t="n" r="D31" s="9">
        <v>-0.58</v>
      </c>
    </row>
    <row r="32" spans="1:4">
      <c t="s" r="A32" s="4">
        <v>113</v>
      </c>
      <c t="n" r="B32" s="9">
        <v>-0.5</v>
      </c>
      <c t="n" r="C32" s="9">
        <v>-0.83</v>
      </c>
      <c t="n" r="D32" s="9">
        <v>-0.58</v>
      </c>
    </row>
    <row r="33" spans="1:4">
      <c t="s" r="A33" s="4">
        <v>114</v>
      </c>
      <c t="n" r="B33" s="6">
        <v>28688</v>
      </c>
      <c t="n" r="C33" s="6">
        <v>28301</v>
      </c>
      <c t="n" r="D33" s="6">
        <v>27815</v>
      </c>
    </row>
    <row r="34" spans="1:4">
      <c t="s" r="A34" s="4">
        <v>115</v>
      </c>
      <c t="n" r="B34" s="6">
        <v>28688</v>
      </c>
      <c t="n" r="C34" s="6">
        <v>28301</v>
      </c>
      <c t="n" r="D34" s="6">
        <v>27815</v>
      </c>
    </row>
    <row r="35" spans="1:4">
      <c t="s" r="A35" s="4">
        <v>116</v>
      </c>
      <c t="n" r="B35" s="8">
        <v>-14284</v>
      </c>
      <c t="n" r="C35" s="8">
        <v>-24126</v>
      </c>
      <c t="n" r="D35" s="8">
        <v>-16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43"/>
    <col customWidth="1" max="5" min="5" width="36"/>
    <col customWidth="1" max="6" min="6" width="36"/>
    <col customWidth="1" max="7" min="7" width="20"/>
    <col customWidth="1" max="8" min="8" width="14"/>
  </cols>
  <sheetData>
    <row r="1" spans="1:8">
      <c t="s" r="A1" s="1">
        <v>323</v>
      </c>
      <c t="s" r="B1" s="2">
        <v>324</v>
      </c>
      <c t="s" r="D1" s="2">
        <v>1</v>
      </c>
    </row>
    <row r="2" spans="1:8">
      <c t="s" r="B2" s="2">
        <v>325</v>
      </c>
      <c t="s" r="C2" s="2">
        <v>326</v>
      </c>
      <c t="s" r="D2" s="2">
        <v>327</v>
      </c>
      <c t="s" r="E2" s="2">
        <v>328</v>
      </c>
      <c t="s" r="F2" s="2">
        <v>329</v>
      </c>
      <c t="s" r="G2" s="2">
        <v>330</v>
      </c>
      <c t="s" r="H2" s="2">
        <v>331</v>
      </c>
    </row>
    <row r="3" spans="1:8">
      <c t="s" r="A3" s="3">
        <v>332</v>
      </c>
    </row>
    <row r="4" spans="1:8">
      <c t="s" r="A4" s="4">
        <v>333</v>
      </c>
      <c t="n" r="C4" s="6">
        <v>4</v>
      </c>
      <c t="n" r="D4" s="6">
        <v>0</v>
      </c>
    </row>
    <row r="5" spans="1:8">
      <c t="s" r="A5" s="4">
        <v>334</v>
      </c>
      <c t="n" r="C5" s="8">
        <v>600</v>
      </c>
    </row>
    <row r="6" spans="1:8">
      <c t="s" r="A6" s="4">
        <v>335</v>
      </c>
      <c t="n" r="C6" s="8">
        <v>35761</v>
      </c>
      <c t="n" r="E6" s="8">
        <v>35761</v>
      </c>
    </row>
    <row r="7" spans="1:8">
      <c t="s" r="A7" s="4">
        <v>336</v>
      </c>
      <c t="s" r="H7" s="4">
        <v>337</v>
      </c>
    </row>
    <row r="8" spans="1:8">
      <c t="s" r="A8" s="4">
        <v>338</v>
      </c>
      <c t="s" r="D8" s="4">
        <v>339</v>
      </c>
    </row>
    <row r="9" spans="1:8">
      <c t="s" r="A9" s="4">
        <v>340</v>
      </c>
      <c t="s" r="D9" s="4">
        <v>341</v>
      </c>
      <c t="s" r="E9" s="4">
        <v>342</v>
      </c>
      <c t="s" r="F9" s="4">
        <v>342</v>
      </c>
    </row>
    <row r="10" spans="1:8">
      <c t="s" r="A10" s="4">
        <v>343</v>
      </c>
      <c t="n" r="D10" s="6">
        <v>34</v>
      </c>
      <c t="n" r="E10" s="6">
        <v>30</v>
      </c>
      <c t="n" r="F10" s="6">
        <v>29</v>
      </c>
    </row>
    <row r="11" spans="1:8">
      <c t="s" r="A11" s="4">
        <v>344</v>
      </c>
      <c t="n" r="D11" s="6">
        <v>0</v>
      </c>
      <c t="n" r="E11" s="6">
        <v>0</v>
      </c>
    </row>
    <row r="12" spans="1:8">
      <c t="s" r="A12" s="4">
        <v>321</v>
      </c>
      <c t="n" r="D12" s="6">
        <v>50</v>
      </c>
    </row>
    <row r="13" spans="1:8">
      <c t="s" r="A13" s="4">
        <v>345</v>
      </c>
      <c t="n" r="D13" s="6">
        <v>48</v>
      </c>
    </row>
    <row r="14" spans="1:8">
      <c t="s" r="A14" s="4">
        <v>346</v>
      </c>
      <c t="n" r="D14" s="6">
        <v>2</v>
      </c>
    </row>
    <row r="15" spans="1:8">
      <c t="s" r="A15" s="4">
        <v>347</v>
      </c>
      <c t="n" r="C15" s="6">
        <v>0</v>
      </c>
      <c t="n" r="D15" s="6">
        <v>0</v>
      </c>
      <c t="n" r="E15" s="6">
        <v>0</v>
      </c>
    </row>
    <row r="16" spans="1:8">
      <c t="s" r="A16" s="4">
        <v>348</v>
      </c>
      <c t="s" r="D16" s="4">
        <v>349</v>
      </c>
    </row>
    <row r="17" spans="1:8">
      <c t="s" r="A17" s="4">
        <v>350</v>
      </c>
      <c t="n" r="D17" s="8">
        <v>13900</v>
      </c>
      <c t="n" r="E17" s="8">
        <v>12700</v>
      </c>
      <c t="n" r="F17" s="8">
        <v>10500</v>
      </c>
    </row>
    <row r="18" spans="1:8">
      <c t="s" r="A18" s="4">
        <v>351</v>
      </c>
      <c t="n" r="D18" s="6">
        <v>800000</v>
      </c>
      <c t="n" r="E18" s="6">
        <v>700000</v>
      </c>
      <c t="n" r="F18" s="6">
        <v>900000</v>
      </c>
    </row>
    <row r="19" spans="1:8">
      <c t="s" r="A19" s="4">
        <v>352</v>
      </c>
      <c t="n" r="D19" s="6">
        <v>0</v>
      </c>
      <c t="n" r="E19" s="6">
        <v>0</v>
      </c>
      <c t="n" r="F19" s="6">
        <v>0</v>
      </c>
      <c t="n" r="G19" s="6">
        <v>349800</v>
      </c>
    </row>
    <row r="20" spans="1:8">
      <c t="s" r="A20" s="4">
        <v>353</v>
      </c>
      <c t="n" r="D20" s="6">
        <v>1</v>
      </c>
    </row>
    <row r="21" spans="1:8">
      <c t="s" r="A21" s="4">
        <v>354</v>
      </c>
      <c t="n" r="D21" s="6">
        <v>1</v>
      </c>
    </row>
    <row r="22" spans="1:8">
      <c t="s" r="A22" s="4">
        <v>355</v>
      </c>
      <c t="n" r="C22" s="8">
        <v>6300</v>
      </c>
      <c t="n" r="D22" s="8">
        <v>8500</v>
      </c>
      <c t="n" r="E22" s="8">
        <v>6300</v>
      </c>
    </row>
    <row r="23" spans="1:8">
      <c t="s" r="A23" s="4">
        <v>356</v>
      </c>
    </row>
    <row r="24" spans="1:8">
      <c t="s" r="A24" s="3">
        <v>332</v>
      </c>
    </row>
    <row r="25" spans="1:8">
      <c t="s" r="A25" s="4">
        <v>352</v>
      </c>
      <c t="n" r="B25" s="6">
        <v>144315</v>
      </c>
    </row>
    <row r="26" spans="1:8">
      <c t="s" r="A26" s="4">
        <v>357</v>
      </c>
    </row>
    <row r="27" spans="1:8">
      <c t="s" r="A27" s="3">
        <v>332</v>
      </c>
    </row>
    <row r="28" spans="1:8">
      <c t="s" r="A28" s="4">
        <v>358</v>
      </c>
      <c t="n" r="D28" s="6">
        <v>4600000</v>
      </c>
    </row>
    <row r="29" spans="1:8">
      <c t="s" r="A29" s="4">
        <v>359</v>
      </c>
      <c t="n" r="D29" s="6">
        <v>2000000</v>
      </c>
    </row>
    <row r="30" spans="1:8">
      <c t="s" r="A30" s="4">
        <v>360</v>
      </c>
    </row>
    <row r="31" spans="1:8">
      <c t="s" r="A31" s="3">
        <v>332</v>
      </c>
    </row>
    <row r="32" spans="1:8">
      <c t="s" r="A32" s="4">
        <v>359</v>
      </c>
      <c t="n" r="D32" s="6">
        <v>300000</v>
      </c>
    </row>
    <row r="33" spans="1:8">
      <c t="s" r="A33" s="4">
        <v>361</v>
      </c>
    </row>
    <row r="34" spans="1:8">
      <c t="s" r="A34" s="3">
        <v>332</v>
      </c>
    </row>
    <row r="35" spans="1:8">
      <c t="s" r="A35" s="4">
        <v>336</v>
      </c>
      <c t="s" r="H35" s="4">
        <v>337</v>
      </c>
    </row>
    <row r="36" spans="1:8">
      <c t="s" r="A36" s="4">
        <v>362</v>
      </c>
    </row>
    <row r="37" spans="1:8">
      <c t="s" r="A37" s="3">
        <v>332</v>
      </c>
    </row>
    <row r="38" spans="1:8">
      <c t="s" r="A38" s="4">
        <v>336</v>
      </c>
      <c t="s" r="H38" s="4">
        <v>337</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63</v>
      </c>
      <c t="s" r="B1" s="2">
        <v>324</v>
      </c>
      <c t="s" r="J1" s="2">
        <v>1</v>
      </c>
    </row>
    <row r="2" spans="1:12">
      <c t="s" r="B2" s="2">
        <v>2</v>
      </c>
      <c t="s" r="C2" s="2">
        <v>364</v>
      </c>
      <c t="s" r="D2" s="2">
        <v>4</v>
      </c>
      <c t="s" r="E2" s="2">
        <v>365</v>
      </c>
      <c t="s" r="F2" s="2">
        <v>32</v>
      </c>
      <c t="s" r="G2" s="2">
        <v>366</v>
      </c>
      <c t="s" r="H2" s="2">
        <v>331</v>
      </c>
      <c t="s" r="I2" s="2">
        <v>367</v>
      </c>
      <c t="s" r="J2" s="2">
        <v>2</v>
      </c>
      <c t="s" r="K2" s="2">
        <v>32</v>
      </c>
      <c t="s" r="L2" s="2">
        <v>83</v>
      </c>
    </row>
    <row r="3" spans="1:12">
      <c t="s" r="A3" s="3">
        <v>177</v>
      </c>
    </row>
    <row r="4" spans="1:12">
      <c t="s" r="A4" s="4">
        <v>110</v>
      </c>
      <c t="n" r="B4" s="8">
        <v>-5950</v>
      </c>
      <c t="n" r="C4" s="8">
        <v>2871</v>
      </c>
      <c t="n" r="D4" s="8">
        <v>-5166</v>
      </c>
      <c t="n" r="E4" s="8">
        <v>-6039</v>
      </c>
      <c t="n" r="F4" s="8">
        <v>-3901</v>
      </c>
      <c t="n" r="G4" s="8">
        <v>-5759</v>
      </c>
      <c t="n" r="H4" s="8">
        <v>-9819</v>
      </c>
      <c t="n" r="I4" s="8">
        <v>-4647</v>
      </c>
      <c t="n" r="J4" s="8">
        <v>-14284</v>
      </c>
      <c t="n" r="K4" s="8">
        <v>-24126</v>
      </c>
      <c t="n" r="L4" s="8">
        <v>-16504</v>
      </c>
    </row>
    <row r="5" spans="1:12">
      <c t="s" r="A5" s="4">
        <v>368</v>
      </c>
      <c t="n" r="K5" s="6">
        <v>-598</v>
      </c>
      <c t="n" r="L5" s="6">
        <v>-513</v>
      </c>
    </row>
    <row r="6" spans="1:12">
      <c t="s" r="A6" s="4">
        <v>369</v>
      </c>
      <c t="n" r="J6" s="8">
        <v>-14284</v>
      </c>
      <c t="n" r="K6" s="8">
        <v>-23528</v>
      </c>
      <c t="n" r="L6" s="8">
        <v>-15991</v>
      </c>
    </row>
    <row r="7" spans="1:12">
      <c t="s" r="A7" s="4">
        <v>114</v>
      </c>
      <c t="n" r="B7" s="6">
        <v>28749</v>
      </c>
      <c t="n" r="C7" s="6">
        <v>28732</v>
      </c>
      <c t="n" r="D7" s="6">
        <v>28705</v>
      </c>
      <c t="n" r="E7" s="6">
        <v>28565</v>
      </c>
      <c t="n" r="F7" s="6">
        <v>28387</v>
      </c>
      <c t="n" r="G7" s="6">
        <v>28371</v>
      </c>
      <c t="n" r="H7" s="6">
        <v>28298</v>
      </c>
      <c t="n" r="I7" s="6">
        <v>28146</v>
      </c>
      <c t="n" r="J7" s="6">
        <v>28688</v>
      </c>
      <c t="n" r="K7" s="6">
        <v>28301</v>
      </c>
      <c t="n" r="L7" s="6">
        <v>27815</v>
      </c>
    </row>
    <row r="8" spans="1:12">
      <c t="s" r="A8" s="3">
        <v>370</v>
      </c>
    </row>
    <row r="9" spans="1:12">
      <c t="s" r="A9" s="4">
        <v>371</v>
      </c>
      <c t="n" r="J9" s="6">
        <v>0</v>
      </c>
      <c t="n" r="K9" s="6">
        <v>0</v>
      </c>
      <c t="n" r="L9" s="6">
        <v>0</v>
      </c>
    </row>
    <row r="10" spans="1:12">
      <c t="s" r="A10" s="4">
        <v>115</v>
      </c>
      <c t="n" r="B10" s="6">
        <v>28749</v>
      </c>
      <c t="n" r="C10" s="6">
        <v>28733</v>
      </c>
      <c t="n" r="D10" s="6">
        <v>28705</v>
      </c>
      <c t="n" r="E10" s="6">
        <v>28565</v>
      </c>
      <c t="n" r="F10" s="6">
        <v>28387</v>
      </c>
      <c t="n" r="G10" s="6">
        <v>28371</v>
      </c>
      <c t="n" r="H10" s="6">
        <v>28298</v>
      </c>
      <c t="n" r="I10" s="6">
        <v>28146</v>
      </c>
      <c t="n" r="J10" s="6">
        <v>28688</v>
      </c>
      <c t="n" r="K10" s="6">
        <v>28301</v>
      </c>
      <c t="n" r="L10" s="6">
        <v>27815</v>
      </c>
    </row>
    <row r="11" spans="1:12">
      <c t="s" r="A11" s="4">
        <v>112</v>
      </c>
      <c t="n" r="B11" s="9">
        <v>-0.21</v>
      </c>
      <c t="n" r="C11" s="9">
        <v>0.1</v>
      </c>
      <c t="n" r="D11" s="9">
        <v>-0.18</v>
      </c>
      <c t="n" r="E11" s="9">
        <v>-0.21</v>
      </c>
      <c t="n" r="F11" s="9">
        <v>-0.13</v>
      </c>
      <c t="n" r="G11" s="9">
        <v>-0.2</v>
      </c>
      <c t="n" r="H11" s="9">
        <v>-0.34</v>
      </c>
      <c t="n" r="I11" s="9">
        <v>-0.16</v>
      </c>
      <c t="n" r="J11" s="9">
        <v>-0.5</v>
      </c>
      <c t="n" r="K11" s="9">
        <v>-0.83</v>
      </c>
      <c t="n" r="L11" s="9">
        <v>-0.58</v>
      </c>
    </row>
    <row r="12" spans="1:12">
      <c t="s" r="A12" s="4">
        <v>113</v>
      </c>
      <c t="n" r="B12" s="9">
        <v>-0.21</v>
      </c>
      <c t="n" r="C12" s="9">
        <v>0.1</v>
      </c>
      <c t="n" r="D12" s="9">
        <v>-0.18</v>
      </c>
      <c t="n" r="E12" s="9">
        <v>-0.21</v>
      </c>
      <c t="n" r="F12" s="9">
        <v>-0.13</v>
      </c>
      <c t="n" r="G12" s="9">
        <v>-0.2</v>
      </c>
      <c t="n" r="H12" s="9">
        <v>-0.34</v>
      </c>
      <c t="n" r="I12" s="9">
        <v>-0.16</v>
      </c>
      <c t="n" r="J12" s="9">
        <v>-0.5</v>
      </c>
      <c t="n" r="K12" s="9">
        <v>-0.83</v>
      </c>
      <c t="n" r="L12" s="9">
        <v>-0.5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372</v>
      </c>
      <c t="s" r="B1" s="2">
        <v>373</v>
      </c>
    </row>
    <row r="2" spans="1:4">
      <c t="s" r="B2" s="2">
        <v>374</v>
      </c>
      <c t="s" r="C2" s="2">
        <v>2</v>
      </c>
      <c t="s" r="D2" s="2">
        <v>331</v>
      </c>
    </row>
    <row r="3" spans="1:4">
      <c t="s" r="A3" s="3">
        <v>375</v>
      </c>
    </row>
    <row r="4" spans="1:4">
      <c t="s" r="A4" s="4">
        <v>376</v>
      </c>
      <c t="s" r="D4" s="4">
        <v>337</v>
      </c>
    </row>
    <row r="5" spans="1:4">
      <c t="s" r="A5" s="4">
        <v>377</v>
      </c>
    </row>
    <row r="6" spans="1:4">
      <c t="s" r="A6" s="3">
        <v>375</v>
      </c>
    </row>
    <row r="7" spans="1:4">
      <c t="s" r="A7" s="4">
        <v>378</v>
      </c>
      <c t="s" r="C7" s="4">
        <v>379</v>
      </c>
    </row>
    <row r="8" spans="1:4">
      <c t="s" r="A8" s="4">
        <v>380</v>
      </c>
    </row>
    <row r="9" spans="1:4">
      <c t="s" r="A9" s="3">
        <v>375</v>
      </c>
    </row>
    <row r="10" spans="1:4">
      <c t="s" r="A10" s="4">
        <v>381</v>
      </c>
      <c t="s" r="B10" s="4">
        <v>382</v>
      </c>
    </row>
    <row r="11" spans="1:4">
      <c t="s" r="A11" s="4">
        <v>383</v>
      </c>
      <c t="s" r="B11" s="4">
        <v>341</v>
      </c>
    </row>
    <row r="12" spans="1:4">
      <c t="s" r="A12" s="4">
        <v>376</v>
      </c>
      <c t="s" r="D12" s="4">
        <v>337</v>
      </c>
    </row>
    <row r="13" spans="1:4">
      <c t="s" r="A13" s="4">
        <v>378</v>
      </c>
      <c t="s" r="C13" s="4">
        <v>384</v>
      </c>
    </row>
    <row r="14" spans="1:4">
      <c t="s" r="A14" s="4">
        <v>385</v>
      </c>
      <c t="n" r="C14"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71"/>
    <col customWidth="1" max="2" min="2" width="50"/>
    <col customWidth="1" max="3" min="3" width="50"/>
    <col customWidth="1" max="4" min="4" width="50"/>
    <col customWidth="1" max="5" min="5" width="50"/>
    <col customWidth="1" max="6" min="6" width="73"/>
    <col customWidth="1" max="7" min="7" width="50"/>
    <col customWidth="1" max="8" min="8" width="73"/>
    <col customWidth="1" max="9" min="9" width="50"/>
    <col customWidth="1" max="10" min="10" width="21"/>
    <col customWidth="1" max="11" min="11" width="21"/>
  </cols>
  <sheetData>
    <row r="1" spans="1:11">
      <c t="s" r="A1" s="1">
        <v>386</v>
      </c>
      <c t="s" r="B1" s="2">
        <v>387</v>
      </c>
      <c t="s" r="C1" s="2">
        <v>388</v>
      </c>
      <c t="s" r="D1" s="2">
        <v>389</v>
      </c>
      <c t="s" r="E1" s="2">
        <v>390</v>
      </c>
      <c t="s" r="F1" s="2">
        <v>391</v>
      </c>
      <c t="s" r="G1" s="2">
        <v>392</v>
      </c>
      <c t="s" r="H1" s="2">
        <v>393</v>
      </c>
      <c t="s" r="I1" s="2">
        <v>394</v>
      </c>
      <c t="s" r="J1" s="2">
        <v>395</v>
      </c>
      <c t="s" r="K1" s="2">
        <v>396</v>
      </c>
    </row>
    <row r="2" spans="1:11">
      <c t="s" r="A2" s="3">
        <v>397</v>
      </c>
    </row>
    <row r="3" spans="1:11">
      <c t="s" r="A3" s="4">
        <v>398</v>
      </c>
      <c t="n" r="J3" s="8">
        <v>148000000</v>
      </c>
      <c t="n" r="K3" s="8">
        <v>146100000</v>
      </c>
    </row>
    <row r="4" spans="1:11">
      <c t="s" r="A4" s="4">
        <v>399</v>
      </c>
      <c t="n" r="J4" s="6">
        <v>14600000</v>
      </c>
    </row>
    <row r="5" spans="1:11">
      <c t="s" r="A5" s="4">
        <v>400</v>
      </c>
      <c t="n" r="J5" s="6">
        <v>17200000</v>
      </c>
      <c t="n" r="K5" s="6">
        <v>16600000</v>
      </c>
    </row>
    <row r="6" spans="1:11">
      <c t="s" r="A6" s="4">
        <v>401</v>
      </c>
      <c t="n" r="J6" s="8">
        <v>-6500000</v>
      </c>
      <c t="n" r="K6" s="8">
        <v>-4600000</v>
      </c>
    </row>
    <row r="7" spans="1:11">
      <c t="s" r="A7" s="4">
        <v>402</v>
      </c>
    </row>
    <row r="8" spans="1:11">
      <c t="s" r="A8" s="3">
        <v>397</v>
      </c>
    </row>
    <row r="9" spans="1:11">
      <c t="s" r="A9" s="4">
        <v>403</v>
      </c>
      <c t="n" r="F9" s="8">
        <v>14900000</v>
      </c>
    </row>
    <row r="10" spans="1:11">
      <c t="s" r="A10" s="4">
        <v>404</v>
      </c>
      <c t="n" r="F10" s="6">
        <v>1</v>
      </c>
    </row>
    <row r="11" spans="1:11">
      <c t="s" r="A11" s="4">
        <v>405</v>
      </c>
      <c t="n" r="F11" s="6">
        <v>44</v>
      </c>
    </row>
    <row r="12" spans="1:11">
      <c t="s" r="A12" s="4">
        <v>406</v>
      </c>
      <c t="n" r="F12" s="8">
        <v>400000</v>
      </c>
    </row>
    <row r="13" spans="1:11">
      <c t="s" r="A13" s="4">
        <v>407</v>
      </c>
      <c t="n" r="F13" s="8">
        <v>11200000</v>
      </c>
    </row>
    <row r="14" spans="1:11">
      <c t="s" r="A14" s="4">
        <v>408</v>
      </c>
      <c t="s" r="F14" s="4">
        <v>409</v>
      </c>
    </row>
    <row r="15" spans="1:11">
      <c t="s" r="A15" s="4">
        <v>410</v>
      </c>
      <c t="s" r="F15" s="4">
        <v>382</v>
      </c>
    </row>
    <row r="16" spans="1:11">
      <c t="s" r="A16" s="4">
        <v>411</v>
      </c>
      <c t="n" r="F16" s="6">
        <v>64</v>
      </c>
    </row>
    <row r="17" spans="1:11">
      <c t="s" r="A17" s="4">
        <v>412</v>
      </c>
    </row>
    <row r="18" spans="1:11">
      <c t="s" r="A18" s="3">
        <v>397</v>
      </c>
    </row>
    <row r="19" spans="1:11">
      <c t="s" r="A19" s="4">
        <v>403</v>
      </c>
      <c t="n" r="G19" s="8">
        <v>12000000</v>
      </c>
    </row>
    <row r="20" spans="1:11">
      <c t="s" r="A20" s="4">
        <v>404</v>
      </c>
      <c t="n" r="G20" s="6">
        <v>2</v>
      </c>
    </row>
    <row r="21" spans="1:11">
      <c t="s" r="A21" s="4">
        <v>405</v>
      </c>
      <c t="n" r="G21" s="6">
        <v>79</v>
      </c>
    </row>
    <row r="22" spans="1:11">
      <c t="s" r="A22" s="4">
        <v>406</v>
      </c>
      <c t="n" r="G22" s="8">
        <v>200000</v>
      </c>
    </row>
    <row r="23" spans="1:11">
      <c t="s" r="A23" s="4">
        <v>407</v>
      </c>
      <c t="n" r="G23" s="8">
        <v>9200000</v>
      </c>
    </row>
    <row r="24" spans="1:11">
      <c t="s" r="A24" s="4">
        <v>408</v>
      </c>
      <c t="s" r="G24" s="4">
        <v>413</v>
      </c>
    </row>
    <row r="25" spans="1:11">
      <c t="s" r="A25" s="4">
        <v>410</v>
      </c>
      <c t="s" r="G25" s="4">
        <v>382</v>
      </c>
    </row>
    <row r="26" spans="1:11">
      <c t="s" r="A26" s="4">
        <v>414</v>
      </c>
    </row>
    <row r="27" spans="1:11">
      <c t="s" r="A27" s="3">
        <v>397</v>
      </c>
    </row>
    <row r="28" spans="1:11">
      <c t="s" r="A28" s="4">
        <v>403</v>
      </c>
      <c t="n" r="H28" s="8">
        <v>29600000</v>
      </c>
    </row>
    <row r="29" spans="1:11">
      <c t="s" r="A29" s="4">
        <v>404</v>
      </c>
      <c t="n" r="H29" s="6">
        <v>1</v>
      </c>
    </row>
    <row r="30" spans="1:11">
      <c t="s" r="A30" s="4">
        <v>405</v>
      </c>
      <c t="n" r="H30" s="6">
        <v>120</v>
      </c>
    </row>
    <row r="31" spans="1:11">
      <c t="s" r="A31" s="4">
        <v>406</v>
      </c>
      <c t="n" r="H31" s="8">
        <v>200000</v>
      </c>
    </row>
    <row r="32" spans="1:11">
      <c t="s" r="A32" s="4">
        <v>407</v>
      </c>
      <c t="n" r="H32" s="8">
        <v>21400000</v>
      </c>
    </row>
    <row r="33" spans="1:11">
      <c t="s" r="A33" s="4">
        <v>408</v>
      </c>
      <c t="s" r="H33" s="4">
        <v>415</v>
      </c>
    </row>
    <row r="34" spans="1:11">
      <c t="s" r="A34" s="4">
        <v>410</v>
      </c>
      <c t="s" r="H34" s="4">
        <v>382</v>
      </c>
    </row>
    <row r="35" spans="1:11">
      <c t="s" r="A35" s="4">
        <v>411</v>
      </c>
      <c t="n" r="H35" s="6">
        <v>9</v>
      </c>
    </row>
    <row r="36" spans="1:11">
      <c t="s" r="A36" s="4">
        <v>416</v>
      </c>
    </row>
    <row r="37" spans="1:11">
      <c t="s" r="A37" s="3">
        <v>397</v>
      </c>
    </row>
    <row r="38" spans="1:11">
      <c t="s" r="A38" s="4">
        <v>403</v>
      </c>
      <c t="n" r="I38" s="8">
        <v>18300000</v>
      </c>
    </row>
    <row r="39" spans="1:11">
      <c t="s" r="A39" s="4">
        <v>404</v>
      </c>
      <c t="n" r="I39" s="6">
        <v>1</v>
      </c>
    </row>
    <row r="40" spans="1:11">
      <c t="s" r="A40" s="4">
        <v>405</v>
      </c>
      <c t="n" r="I40" s="6">
        <v>78</v>
      </c>
    </row>
    <row r="41" spans="1:11">
      <c t="s" r="A41" s="4">
        <v>406</v>
      </c>
      <c t="n" r="I41" s="8">
        <v>100000</v>
      </c>
    </row>
    <row r="42" spans="1:11">
      <c t="s" r="A42" s="4">
        <v>407</v>
      </c>
      <c t="n" r="I42" s="8">
        <v>14100000</v>
      </c>
    </row>
    <row r="43" spans="1:11">
      <c t="s" r="A43" s="4">
        <v>408</v>
      </c>
      <c t="s" r="I43" s="4">
        <v>417</v>
      </c>
    </row>
    <row r="44" spans="1:11">
      <c t="s" r="A44" s="4">
        <v>410</v>
      </c>
      <c t="s" r="I44" s="4">
        <v>382</v>
      </c>
    </row>
    <row r="45" spans="1:11">
      <c t="s" r="A45" s="4">
        <v>418</v>
      </c>
    </row>
    <row r="46" spans="1:11">
      <c t="s" r="A46" s="3">
        <v>397</v>
      </c>
    </row>
    <row r="47" spans="1:11">
      <c t="s" r="A47" s="4">
        <v>403</v>
      </c>
      <c t="n" r="C47" s="8">
        <v>15500000</v>
      </c>
    </row>
    <row r="48" spans="1:11">
      <c t="s" r="A48" s="4">
        <v>404</v>
      </c>
      <c t="n" r="C48" s="6">
        <v>1</v>
      </c>
    </row>
    <row r="49" spans="1:11">
      <c t="s" r="A49" s="4">
        <v>405</v>
      </c>
      <c t="n" r="C49" s="6">
        <v>78</v>
      </c>
    </row>
    <row r="50" spans="1:11">
      <c t="s" r="A50" s="4">
        <v>406</v>
      </c>
      <c t="n" r="C50" s="8">
        <v>100000</v>
      </c>
    </row>
    <row r="51" spans="1:11">
      <c t="s" r="A51" s="4">
        <v>407</v>
      </c>
      <c t="n" r="C51" s="8">
        <v>11100000</v>
      </c>
    </row>
    <row r="52" spans="1:11">
      <c t="s" r="A52" s="4">
        <v>408</v>
      </c>
      <c t="s" r="C52" s="4">
        <v>419</v>
      </c>
    </row>
    <row r="53" spans="1:11">
      <c t="s" r="A53" s="4">
        <v>410</v>
      </c>
      <c t="s" r="C53" s="4">
        <v>382</v>
      </c>
    </row>
    <row r="54" spans="1:11">
      <c t="s" r="A54" s="4">
        <v>420</v>
      </c>
    </row>
    <row r="55" spans="1:11">
      <c t="s" r="A55" s="3">
        <v>397</v>
      </c>
    </row>
    <row r="56" spans="1:11">
      <c t="s" r="A56" s="4">
        <v>403</v>
      </c>
      <c t="n" r="D56" s="8">
        <v>21000000</v>
      </c>
    </row>
    <row r="57" spans="1:11">
      <c t="s" r="A57" s="4">
        <v>404</v>
      </c>
      <c t="n" r="D57" s="6">
        <v>1</v>
      </c>
    </row>
    <row r="58" spans="1:11">
      <c t="s" r="A58" s="4">
        <v>405</v>
      </c>
      <c t="n" r="D58" s="6">
        <v>124</v>
      </c>
    </row>
    <row r="59" spans="1:11">
      <c t="s" r="A59" s="4">
        <v>406</v>
      </c>
      <c t="n" r="D59" s="8">
        <v>100000</v>
      </c>
    </row>
    <row r="60" spans="1:11">
      <c t="s" r="A60" s="4">
        <v>407</v>
      </c>
      <c t="n" r="D60" s="8">
        <v>13200000</v>
      </c>
    </row>
    <row r="61" spans="1:11">
      <c t="s" r="A61" s="4">
        <v>408</v>
      </c>
      <c t="s" r="D61" s="4">
        <v>421</v>
      </c>
    </row>
    <row r="62" spans="1:11">
      <c t="s" r="A62" s="4">
        <v>410</v>
      </c>
      <c t="s" r="D62" s="4">
        <v>382</v>
      </c>
    </row>
    <row r="63" spans="1:11">
      <c t="s" r="A63" s="4">
        <v>422</v>
      </c>
    </row>
    <row r="64" spans="1:11">
      <c t="s" r="A64" s="3">
        <v>397</v>
      </c>
    </row>
    <row r="65" spans="1:11">
      <c t="s" r="A65" s="4">
        <v>408</v>
      </c>
      <c t="s" r="D65" s="4">
        <v>421</v>
      </c>
    </row>
    <row r="66" spans="1:11">
      <c t="s" r="A66" s="4">
        <v>423</v>
      </c>
    </row>
    <row r="67" spans="1:11">
      <c t="s" r="A67" s="3">
        <v>397</v>
      </c>
    </row>
    <row r="68" spans="1:11">
      <c t="s" r="A68" s="4">
        <v>424</v>
      </c>
      <c t="n" r="D68" s="8">
        <v>2600000</v>
      </c>
    </row>
    <row r="69" spans="1:11">
      <c t="s" r="A69" s="4">
        <v>425</v>
      </c>
    </row>
    <row r="70" spans="1:11">
      <c t="s" r="A70" s="3">
        <v>397</v>
      </c>
    </row>
    <row r="71" spans="1:11">
      <c t="s" r="A71" s="4">
        <v>403</v>
      </c>
      <c t="n" r="E71" s="8">
        <v>13300000</v>
      </c>
    </row>
    <row r="72" spans="1:11">
      <c t="s" r="A72" s="4">
        <v>404</v>
      </c>
      <c t="n" r="E72" s="6">
        <v>1</v>
      </c>
    </row>
    <row r="73" spans="1:11">
      <c t="s" r="A73" s="4">
        <v>405</v>
      </c>
      <c t="n" r="E73" s="6">
        <v>68</v>
      </c>
    </row>
    <row r="74" spans="1:11">
      <c t="s" r="A74" s="4">
        <v>406</v>
      </c>
      <c t="n" r="E74" s="8">
        <v>100000</v>
      </c>
    </row>
    <row r="75" spans="1:11">
      <c t="s" r="A75" s="4">
        <v>407</v>
      </c>
      <c t="n" r="E75" s="8">
        <v>9900000</v>
      </c>
    </row>
    <row r="76" spans="1:11">
      <c t="s" r="A76" s="4">
        <v>408</v>
      </c>
      <c t="s" r="E76" s="4">
        <v>421</v>
      </c>
    </row>
    <row r="77" spans="1:11">
      <c t="s" r="A77" s="4">
        <v>410</v>
      </c>
      <c t="s" r="E77" s="4">
        <v>382</v>
      </c>
    </row>
    <row r="78" spans="1:11">
      <c t="s" r="A78" s="4">
        <v>426</v>
      </c>
    </row>
    <row r="79" spans="1:11">
      <c t="s" r="A79" s="3">
        <v>397</v>
      </c>
    </row>
    <row r="80" spans="1:11">
      <c t="s" r="A80" s="4">
        <v>408</v>
      </c>
      <c t="s" r="E80" s="4">
        <v>421</v>
      </c>
    </row>
    <row r="81" spans="1:11">
      <c t="s" r="A81" s="4">
        <v>427</v>
      </c>
    </row>
    <row r="82" spans="1:11">
      <c t="s" r="A82" s="3">
        <v>397</v>
      </c>
    </row>
    <row r="83" spans="1:11">
      <c t="s" r="A83" s="4">
        <v>403</v>
      </c>
      <c t="n" r="B83" s="8">
        <v>38000000</v>
      </c>
    </row>
    <row r="84" spans="1:11">
      <c t="s" r="A84" s="4">
        <v>404</v>
      </c>
      <c t="n" r="B84" s="6">
        <v>1</v>
      </c>
    </row>
    <row r="85" spans="1:11">
      <c t="s" r="A85" s="4">
        <v>405</v>
      </c>
      <c t="n" r="B85" s="6">
        <v>111</v>
      </c>
    </row>
    <row r="86" spans="1:11">
      <c t="s" r="A86" s="4">
        <v>406</v>
      </c>
      <c t="n" r="B86" s="8">
        <v>100000</v>
      </c>
    </row>
    <row r="87" spans="1:11">
      <c t="s" r="A87" s="4">
        <v>407</v>
      </c>
      <c t="n" r="B87" s="8">
        <v>28000000</v>
      </c>
    </row>
    <row r="88" spans="1:11">
      <c t="s" r="A88" s="4">
        <v>408</v>
      </c>
      <c t="s" r="B88" s="4">
        <v>421</v>
      </c>
    </row>
    <row r="89" spans="1:11">
      <c t="s" r="A89" s="4">
        <v>410</v>
      </c>
      <c t="s" r="B89" s="4">
        <v>382</v>
      </c>
    </row>
    <row r="90" spans="1:11">
      <c t="s" r="A90" s="4">
        <v>428</v>
      </c>
    </row>
    <row r="91" spans="1:11">
      <c t="s" r="A91" s="3">
        <v>397</v>
      </c>
    </row>
    <row r="92" spans="1:11">
      <c t="s" r="A92" s="4">
        <v>408</v>
      </c>
      <c t="s" r="B92" s="4">
        <v>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9</v>
      </c>
      <c t="s" r="B1" s="2">
        <v>1</v>
      </c>
    </row>
    <row r="2" spans="1:4">
      <c t="s" r="B2" s="2">
        <v>2</v>
      </c>
      <c t="s" r="C2" s="2">
        <v>32</v>
      </c>
      <c t="s" r="D2" s="2">
        <v>83</v>
      </c>
    </row>
    <row r="3" spans="1:4">
      <c t="s" r="A3" s="4">
        <v>271</v>
      </c>
    </row>
    <row r="4" spans="1:4">
      <c t="s" r="A4" s="3">
        <v>430</v>
      </c>
    </row>
    <row r="5" spans="1:4">
      <c t="s" r="A5" s="4">
        <v>88</v>
      </c>
      <c t="n" r="C5" s="8">
        <v>400653</v>
      </c>
      <c t="n" r="D5" s="8">
        <v>378737</v>
      </c>
    </row>
    <row r="6" spans="1:4">
      <c t="s" r="A6" s="4">
        <v>431</v>
      </c>
      <c t="n" r="C6" s="6">
        <v>-15655</v>
      </c>
      <c t="n" r="D6" s="8">
        <v>-25963</v>
      </c>
    </row>
    <row r="7" spans="1:4">
      <c t="s" r="A7" s="4">
        <v>268</v>
      </c>
    </row>
    <row r="8" spans="1:4">
      <c t="s" r="A8" s="3">
        <v>430</v>
      </c>
    </row>
    <row r="9" spans="1:4">
      <c t="s" r="A9" s="4">
        <v>88</v>
      </c>
      <c t="n" r="B9" s="8">
        <v>425789</v>
      </c>
      <c t="n" r="C9" s="6">
        <v>416518</v>
      </c>
    </row>
    <row r="10" spans="1:4">
      <c t="s" r="A10" s="4">
        <v>431</v>
      </c>
      <c t="n" r="B10" s="8">
        <v>-3616</v>
      </c>
      <c t="n" r="C10" s="8">
        <v>-408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50"/>
    <col customWidth="1" max="3" min="3" width="50"/>
    <col customWidth="1" max="4" min="4" width="73"/>
  </cols>
  <sheetData>
    <row r="1" spans="1:4">
      <c t="s" r="A1" s="1">
        <v>432</v>
      </c>
      <c t="s" r="B1" s="2">
        <v>433</v>
      </c>
      <c t="s" r="C1" s="2">
        <v>434</v>
      </c>
      <c t="s" r="D1" s="2">
        <v>435</v>
      </c>
    </row>
    <row r="2" spans="1:4">
      <c t="s" r="A2" s="4">
        <v>436</v>
      </c>
    </row>
    <row r="3" spans="1:4">
      <c t="s" r="A3" s="3">
        <v>397</v>
      </c>
    </row>
    <row r="4" spans="1:4">
      <c t="s" r="A4" s="4">
        <v>404</v>
      </c>
      <c t="n" r="D4" s="6">
        <v>1</v>
      </c>
    </row>
    <row r="5" spans="1:4">
      <c t="s" r="A5" s="4">
        <v>403</v>
      </c>
      <c t="n" r="D5" s="7">
        <v>16.8</v>
      </c>
    </row>
    <row r="6" spans="1:4">
      <c t="s" r="A6" s="4">
        <v>405</v>
      </c>
      <c t="n" r="D6" s="6">
        <v>60</v>
      </c>
    </row>
    <row r="7" spans="1:4">
      <c t="s" r="A7" s="4">
        <v>406</v>
      </c>
      <c t="n" r="D7" s="7">
        <v>0.2</v>
      </c>
    </row>
    <row r="8" spans="1:4">
      <c t="s" r="A8" s="4">
        <v>437</v>
      </c>
      <c t="n" r="D8" s="7">
        <v>12.9</v>
      </c>
    </row>
    <row r="9" spans="1:4">
      <c t="s" r="A9" s="4">
        <v>438</v>
      </c>
      <c t="s" r="D9" s="4">
        <v>439</v>
      </c>
    </row>
    <row r="10" spans="1:4">
      <c t="s" r="A10" s="4">
        <v>410</v>
      </c>
      <c t="s" r="D10" s="4">
        <v>382</v>
      </c>
    </row>
    <row r="11" spans="1:4">
      <c t="s" r="A11" s="4">
        <v>411</v>
      </c>
      <c t="n" r="D11" s="6">
        <v>34</v>
      </c>
    </row>
    <row r="12" spans="1:4">
      <c t="s" r="A12" s="4">
        <v>440</v>
      </c>
    </row>
    <row r="13" spans="1:4">
      <c t="s" r="A13" s="3">
        <v>397</v>
      </c>
    </row>
    <row r="14" spans="1:4">
      <c t="s" r="A14" s="4">
        <v>404</v>
      </c>
      <c t="n" r="B14" s="6">
        <v>1</v>
      </c>
    </row>
    <row r="15" spans="1:4">
      <c t="s" r="A15" s="4">
        <v>403</v>
      </c>
      <c t="n" r="B15" s="7">
        <v>14.6</v>
      </c>
    </row>
    <row r="16" spans="1:4">
      <c t="s" r="A16" s="4">
        <v>405</v>
      </c>
      <c t="n" r="B16" s="6">
        <v>49</v>
      </c>
    </row>
    <row r="17" spans="1:4">
      <c t="s" r="A17" s="4">
        <v>406</v>
      </c>
      <c t="n" r="B17" s="7">
        <v>0.1</v>
      </c>
    </row>
    <row r="18" spans="1:4">
      <c t="s" r="A18" s="4">
        <v>437</v>
      </c>
      <c t="n" r="B18" s="7">
        <v>10.4</v>
      </c>
    </row>
    <row r="19" spans="1:4">
      <c t="s" r="A19" s="4">
        <v>438</v>
      </c>
      <c t="s" r="B19" s="4">
        <v>441</v>
      </c>
    </row>
    <row r="20" spans="1:4">
      <c t="s" r="A20" s="4">
        <v>410</v>
      </c>
      <c t="s" r="B20" s="4">
        <v>382</v>
      </c>
    </row>
    <row r="21" spans="1:4">
      <c t="s" r="A21" s="4">
        <v>442</v>
      </c>
    </row>
    <row r="22" spans="1:4">
      <c t="s" r="A22" s="3">
        <v>397</v>
      </c>
    </row>
    <row r="23" spans="1:4">
      <c t="s" r="A23" s="4">
        <v>404</v>
      </c>
      <c t="n" r="C23" s="6">
        <v>1</v>
      </c>
    </row>
    <row r="24" spans="1:4">
      <c t="s" r="A24" s="4">
        <v>403</v>
      </c>
      <c t="n" r="C24" s="7">
        <v>13.5</v>
      </c>
    </row>
    <row r="25" spans="1:4">
      <c t="s" r="A25" s="4">
        <v>405</v>
      </c>
      <c t="n" r="C25" s="6">
        <v>69</v>
      </c>
    </row>
    <row r="26" spans="1:4">
      <c t="s" r="A26" s="4">
        <v>406</v>
      </c>
      <c t="n" r="C26" s="7">
        <v>0.1</v>
      </c>
    </row>
    <row r="27" spans="1:4">
      <c t="s" r="A27" s="4">
        <v>437</v>
      </c>
      <c t="n" r="C27" s="7">
        <v>10.4</v>
      </c>
    </row>
    <row r="28" spans="1:4">
      <c t="s" r="A28" s="4">
        <v>438</v>
      </c>
      <c t="s" r="C28" s="4">
        <v>443</v>
      </c>
    </row>
    <row r="29" spans="1:4">
      <c t="s" r="A29" s="4">
        <v>410</v>
      </c>
      <c t="s" r="C29" s="4">
        <v>3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50"/>
    <col customWidth="1" max="3" min="3" width="21"/>
    <col customWidth="1" max="4" min="4" width="21"/>
    <col customWidth="1" max="5" min="5" width="21"/>
  </cols>
  <sheetData>
    <row r="1" spans="1:5">
      <c t="s" r="A1" s="1">
        <v>444</v>
      </c>
      <c t="s" r="B1" s="2">
        <v>445</v>
      </c>
      <c t="s" r="C1" s="2">
        <v>446</v>
      </c>
      <c t="s" r="D1" s="2">
        <v>446</v>
      </c>
      <c t="s" r="E1" s="2">
        <v>396</v>
      </c>
    </row>
    <row r="2" spans="1:5">
      <c t="s" r="A2" s="3">
        <v>397</v>
      </c>
    </row>
    <row r="3" spans="1:5">
      <c t="s" r="A3" s="4">
        <v>447</v>
      </c>
      <c t="s" r="C3" s="4">
        <v>337</v>
      </c>
      <c t="s" r="D3" s="4">
        <v>337</v>
      </c>
    </row>
    <row r="4" spans="1:5">
      <c t="s" r="A4" s="4">
        <v>448</v>
      </c>
      <c t="n" r="E4" s="8">
        <v>1519</v>
      </c>
    </row>
    <row r="5" spans="1:5">
      <c t="s" r="A5" s="4">
        <v>449</v>
      </c>
      <c t="n" r="E5" s="8">
        <v>2532</v>
      </c>
    </row>
    <row r="6" spans="1:5">
      <c t="s" r="A6" s="4">
        <v>450</v>
      </c>
    </row>
    <row r="7" spans="1:5">
      <c t="s" r="A7" s="3">
        <v>397</v>
      </c>
    </row>
    <row r="8" spans="1:5">
      <c t="s" r="A8" s="4">
        <v>447</v>
      </c>
      <c t="s" r="C8" s="4">
        <v>337</v>
      </c>
      <c t="s" r="D8" s="4">
        <v>337</v>
      </c>
    </row>
    <row r="9" spans="1:5">
      <c t="s" r="A9" s="4">
        <v>451</v>
      </c>
      <c t="n" r="C9" s="8">
        <v>83600</v>
      </c>
    </row>
    <row r="10" spans="1:5">
      <c t="s" r="A10" s="4">
        <v>452</v>
      </c>
      <c t="s" r="C10" s="4">
        <v>379</v>
      </c>
    </row>
    <row r="11" spans="1:5">
      <c t="s" r="A11" s="4">
        <v>453</v>
      </c>
      <c t="s" r="C11" s="4">
        <v>384</v>
      </c>
    </row>
    <row r="12" spans="1:5">
      <c t="s" r="A12" s="4">
        <v>448</v>
      </c>
      <c t="n" r="D12" s="8">
        <v>1500</v>
      </c>
    </row>
    <row r="13" spans="1:5">
      <c t="s" r="A13" s="4">
        <v>449</v>
      </c>
      <c t="n" r="D13" s="8">
        <v>2500</v>
      </c>
    </row>
    <row r="14" spans="1:5">
      <c t="s" r="A14" s="4">
        <v>454</v>
      </c>
    </row>
    <row r="15" spans="1:5">
      <c t="s" r="A15" s="3">
        <v>397</v>
      </c>
    </row>
    <row r="16" spans="1:5">
      <c t="s" r="A16" s="4">
        <v>404</v>
      </c>
      <c t="n" r="B16" s="6">
        <v>1</v>
      </c>
    </row>
    <row r="17" spans="1:5">
      <c t="s" r="A17" s="4">
        <v>403</v>
      </c>
      <c t="n" r="B17" s="8">
        <v>17100</v>
      </c>
    </row>
    <row r="18" spans="1:5">
      <c t="s" r="A18" s="4">
        <v>405</v>
      </c>
      <c t="n" r="B18" s="6">
        <v>90</v>
      </c>
    </row>
    <row r="19" spans="1:5">
      <c t="s" r="A19" s="4">
        <v>406</v>
      </c>
      <c t="n" r="B19" s="8">
        <v>100</v>
      </c>
    </row>
    <row r="20" spans="1:5">
      <c t="s" r="A20" s="4">
        <v>437</v>
      </c>
      <c t="n" r="B20" s="8">
        <v>13200</v>
      </c>
    </row>
    <row r="21" spans="1:5">
      <c t="s" r="A21" s="4">
        <v>438</v>
      </c>
      <c t="s" r="B21" s="4">
        <v>439</v>
      </c>
    </row>
    <row r="22" spans="1:5">
      <c t="s" r="A22" s="4">
        <v>410</v>
      </c>
      <c t="s" r="B22" s="4">
        <v>3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9"/>
    <col customWidth="1" max="2" min="2" width="50"/>
    <col customWidth="1" max="3" min="3" width="21"/>
    <col customWidth="1" max="4" min="4" width="21"/>
    <col customWidth="1" max="5" min="5" width="21"/>
    <col customWidth="1" max="6" min="6" width="21"/>
  </cols>
  <sheetData>
    <row r="1" spans="1:6">
      <c t="s" r="A1" s="1">
        <v>455</v>
      </c>
      <c t="s" r="B1" s="2">
        <v>456</v>
      </c>
      <c t="s" r="C1" s="2">
        <v>446</v>
      </c>
      <c t="s" r="D1" s="2">
        <v>457</v>
      </c>
      <c t="s" r="E1" s="2">
        <v>395</v>
      </c>
      <c t="s" r="F1" s="2">
        <v>396</v>
      </c>
    </row>
    <row r="2" spans="1:6">
      <c t="s" r="A2" s="3">
        <v>397</v>
      </c>
    </row>
    <row r="3" spans="1:6">
      <c t="s" r="A3" s="4">
        <v>458</v>
      </c>
      <c t="n" r="C3" s="7">
        <v>0.3</v>
      </c>
    </row>
    <row r="4" spans="1:6">
      <c t="s" r="A4" s="4">
        <v>398</v>
      </c>
      <c t="n" r="E4" s="8">
        <v>148</v>
      </c>
      <c t="n" r="F4" s="7">
        <v>146.1</v>
      </c>
    </row>
    <row r="5" spans="1:6">
      <c t="s" r="A5" s="4">
        <v>399</v>
      </c>
      <c t="n" r="E5" s="10">
        <v>14.6</v>
      </c>
    </row>
    <row r="6" spans="1:6">
      <c t="s" r="A6" s="4">
        <v>400</v>
      </c>
      <c t="n" r="E6" s="10">
        <v>17.2</v>
      </c>
      <c t="n" r="F6" s="10">
        <v>16.6</v>
      </c>
    </row>
    <row r="7" spans="1:6">
      <c t="s" r="A7" s="4">
        <v>401</v>
      </c>
      <c t="n" r="E7" s="10">
        <v>-6.5</v>
      </c>
      <c t="n" r="F7" s="10">
        <v>-4.6</v>
      </c>
    </row>
    <row r="8" spans="1:6">
      <c t="s" r="A8" s="4">
        <v>459</v>
      </c>
    </row>
    <row r="9" spans="1:6">
      <c t="s" r="A9" s="3">
        <v>397</v>
      </c>
    </row>
    <row r="10" spans="1:6">
      <c t="s" r="A10" s="4">
        <v>460</v>
      </c>
      <c t="n" r="D10" s="7">
        <v>0.4</v>
      </c>
      <c t="n" r="E10" s="7">
        <v>0.4</v>
      </c>
    </row>
    <row r="11" spans="1:6">
      <c t="s" r="A11" s="4">
        <v>461</v>
      </c>
    </row>
    <row r="12" spans="1:6">
      <c t="s" r="A12" s="3">
        <v>397</v>
      </c>
    </row>
    <row r="13" spans="1:6">
      <c t="s" r="A13" s="4">
        <v>399</v>
      </c>
      <c t="n" r="F13" s="7">
        <v>14.1</v>
      </c>
    </row>
    <row r="14" spans="1:6">
      <c t="s" r="A14" s="4">
        <v>462</v>
      </c>
    </row>
    <row r="15" spans="1:6">
      <c t="s" r="A15" s="3">
        <v>397</v>
      </c>
    </row>
    <row r="16" spans="1:6">
      <c t="s" r="A16" s="4">
        <v>438</v>
      </c>
      <c t="s" r="B16" s="4">
        <v>463</v>
      </c>
    </row>
    <row r="17" spans="1:6">
      <c t="s" r="A17" s="4">
        <v>410</v>
      </c>
      <c t="s" r="B17" s="4">
        <v>464</v>
      </c>
    </row>
    <row r="18" spans="1:6">
      <c t="s" r="A18" s="4">
        <v>403</v>
      </c>
      <c t="n" r="B18" s="7">
        <v>14.6</v>
      </c>
    </row>
    <row r="19" spans="1:6">
      <c t="s" r="A19" s="4">
        <v>404</v>
      </c>
      <c t="n" r="B19" s="6">
        <v>1</v>
      </c>
    </row>
    <row r="20" spans="1:6">
      <c t="s" r="A20" s="4">
        <v>405</v>
      </c>
      <c t="n" r="B20" s="6">
        <v>78</v>
      </c>
    </row>
    <row r="21" spans="1:6">
      <c t="s" r="A21" s="4">
        <v>406</v>
      </c>
      <c t="n" r="B21" s="7">
        <v>0.2</v>
      </c>
    </row>
    <row r="22" spans="1:6">
      <c t="s" r="A22" s="4">
        <v>437</v>
      </c>
      <c t="n" r="B22" s="8">
        <v>11</v>
      </c>
    </row>
    <row r="23" spans="1:6">
      <c t="s" r="A23" s="4">
        <v>465</v>
      </c>
    </row>
    <row r="24" spans="1:6">
      <c t="s" r="A24" s="3">
        <v>397</v>
      </c>
    </row>
    <row r="25" spans="1:6">
      <c t="s" r="A25" s="4">
        <v>466</v>
      </c>
      <c t="n" r="C25" s="7">
        <v>16.4</v>
      </c>
    </row>
    <row r="26" spans="1:6">
      <c t="s" r="A26" s="4">
        <v>467</v>
      </c>
      <c t="s" r="C26" s="4">
        <v>382</v>
      </c>
    </row>
    <row r="27" spans="1:6">
      <c t="s" r="A27" s="4">
        <v>438</v>
      </c>
      <c t="s" r="C27" s="4">
        <v>468</v>
      </c>
    </row>
    <row r="28" spans="1:6">
      <c t="s" r="A28" s="4">
        <v>469</v>
      </c>
      <c t="s" r="C28" s="4">
        <v>470</v>
      </c>
    </row>
    <row r="29" spans="1:6">
      <c t="s" r="A29" s="4">
        <v>471</v>
      </c>
    </row>
    <row r="30" spans="1:6">
      <c t="s" r="A30" s="3">
        <v>397</v>
      </c>
    </row>
    <row r="31" spans="1:6">
      <c t="s" r="A31" s="4">
        <v>466</v>
      </c>
      <c t="n" r="C31" s="7">
        <v>23.7</v>
      </c>
    </row>
    <row r="32" spans="1:6">
      <c t="s" r="A32" s="4">
        <v>467</v>
      </c>
      <c t="s" r="C32" s="4">
        <v>382</v>
      </c>
    </row>
    <row r="33" spans="1:6">
      <c t="s" r="A33" s="4">
        <v>438</v>
      </c>
      <c t="s" r="C33" s="4">
        <v>472</v>
      </c>
    </row>
    <row r="34" spans="1:6">
      <c t="s" r="A34" s="4">
        <v>469</v>
      </c>
      <c t="s" r="C34" s="4">
        <v>470</v>
      </c>
    </row>
    <row r="35" spans="1:6">
      <c t="s" r="A35" s="4">
        <v>473</v>
      </c>
    </row>
    <row r="36" spans="1:6">
      <c t="s" r="A36" s="3">
        <v>397</v>
      </c>
    </row>
    <row r="37" spans="1:6">
      <c t="s" r="A37" s="4">
        <v>474</v>
      </c>
      <c t="n" r="C37" s="7">
        <v>21.6</v>
      </c>
    </row>
    <row r="38" spans="1:6">
      <c t="s" r="A38" s="4">
        <v>475</v>
      </c>
      <c t="s" r="C38" s="4">
        <v>476</v>
      </c>
    </row>
    <row r="39" spans="1:6">
      <c t="s" r="A39" s="4">
        <v>410</v>
      </c>
      <c t="s" r="C39" s="4">
        <v>477</v>
      </c>
    </row>
    <row r="40" spans="1:6">
      <c t="s" r="A40" s="4">
        <v>478</v>
      </c>
      <c t="s" r="E40" s="4">
        <v>4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t="s" r="A1" s="1">
        <v>480</v>
      </c>
      <c t="s" r="B1" s="2">
        <v>481</v>
      </c>
      <c t="s" r="C1" s="2">
        <v>396</v>
      </c>
      <c t="s" r="D1" s="2">
        <v>482</v>
      </c>
      <c t="s" r="E1" s="2">
        <v>396</v>
      </c>
      <c t="s" r="F1" s="2">
        <v>483</v>
      </c>
    </row>
    <row r="2" spans="1:6">
      <c t="s" r="A2" s="3">
        <v>484</v>
      </c>
    </row>
    <row r="3" spans="1:6">
      <c t="s" r="A3" s="4">
        <v>154</v>
      </c>
      <c t="n" r="D3" s="8">
        <v>43463</v>
      </c>
      <c t="n" r="E3" s="8">
        <v>796</v>
      </c>
      <c t="n" r="F3" s="8">
        <v>1460</v>
      </c>
    </row>
    <row r="4" spans="1:6">
      <c t="s" r="A4" s="4">
        <v>485</v>
      </c>
      <c t="n" r="C4" s="8">
        <v>600</v>
      </c>
    </row>
    <row r="5" spans="1:6">
      <c t="s" r="A5" s="4">
        <v>486</v>
      </c>
    </row>
    <row r="6" spans="1:6">
      <c t="s" r="A6" s="3">
        <v>484</v>
      </c>
    </row>
    <row r="7" spans="1:6">
      <c t="s" r="A7" s="4">
        <v>487</v>
      </c>
      <c t="n" r="D7" s="8">
        <v>36500</v>
      </c>
    </row>
    <row r="8" spans="1:6">
      <c t="s" r="A8" s="4">
        <v>488</v>
      </c>
      <c t="n" r="D8" s="6">
        <v>4</v>
      </c>
    </row>
    <row r="9" spans="1:6">
      <c t="s" r="A9" s="4">
        <v>154</v>
      </c>
      <c t="n" r="D9" s="8">
        <v>35700</v>
      </c>
    </row>
    <row r="10" spans="1:6">
      <c t="s" r="A10" s="4">
        <v>485</v>
      </c>
      <c t="n" r="E10" s="8">
        <v>600</v>
      </c>
    </row>
    <row r="11" spans="1:6">
      <c t="s" r="A11" s="4">
        <v>489</v>
      </c>
    </row>
    <row r="12" spans="1:6">
      <c t="s" r="A12" s="3">
        <v>484</v>
      </c>
    </row>
    <row r="13" spans="1:6">
      <c t="s" r="A13" s="4">
        <v>487</v>
      </c>
      <c t="n" r="B13" s="8">
        <v>14800</v>
      </c>
    </row>
    <row r="14" spans="1:6">
      <c t="s" r="A14" s="4">
        <v>488</v>
      </c>
      <c t="n" r="B14" s="6">
        <v>1</v>
      </c>
    </row>
    <row r="15" spans="1:6">
      <c t="s" r="A15" s="4">
        <v>490</v>
      </c>
      <c t="n" r="B15" s="8">
        <v>6800</v>
      </c>
    </row>
    <row r="16" spans="1:6">
      <c t="s" r="A16" s="4">
        <v>491</v>
      </c>
      <c t="n" r="B16" s="6">
        <v>6400</v>
      </c>
    </row>
    <row r="17" spans="1:6">
      <c t="s" r="A17" s="4">
        <v>154</v>
      </c>
      <c t="n" r="B17" s="8">
        <v>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2</v>
      </c>
      <c t="s" r="B1" s="2">
        <v>1</v>
      </c>
    </row>
    <row r="2" spans="1:3">
      <c t="s" r="B2" s="2">
        <v>2</v>
      </c>
      <c t="s" r="C2" s="2">
        <v>32</v>
      </c>
    </row>
    <row r="3" spans="1:3">
      <c t="s" r="A3" s="3">
        <v>493</v>
      </c>
    </row>
    <row r="4" spans="1:3">
      <c t="s" r="A4" s="4">
        <v>494</v>
      </c>
      <c t="n" r="B4" s="8">
        <v>1088557</v>
      </c>
      <c t="n" r="C4" s="8">
        <v>914067</v>
      </c>
    </row>
    <row r="5" spans="1:3">
      <c t="s" r="A5" s="4">
        <v>495</v>
      </c>
      <c t="n" r="B5" s="6">
        <v>197985</v>
      </c>
      <c t="n" r="C5" s="6">
        <v>166454</v>
      </c>
    </row>
    <row r="6" spans="1:3">
      <c t="s" r="A6" s="4">
        <v>43</v>
      </c>
      <c t="n" r="B6" s="6">
        <v>890572</v>
      </c>
      <c t="n" r="C6" s="6">
        <v>747613</v>
      </c>
    </row>
    <row r="7" spans="1:3">
      <c t="s" r="A7" s="4">
        <v>496</v>
      </c>
    </row>
    <row r="8" spans="1:3">
      <c t="s" r="A8" s="3">
        <v>493</v>
      </c>
    </row>
    <row r="9" spans="1:3">
      <c t="s" r="A9" s="4">
        <v>494</v>
      </c>
      <c t="n" r="B9" s="6">
        <v>5700</v>
      </c>
      <c t="n" r="C9" s="6">
        <v>1520</v>
      </c>
    </row>
    <row r="10" spans="1:3">
      <c t="s" r="A10" s="4">
        <v>497</v>
      </c>
    </row>
    <row r="11" spans="1:3">
      <c t="s" r="A11" s="3">
        <v>493</v>
      </c>
    </row>
    <row r="12" spans="1:3">
      <c t="s" r="A12" s="4">
        <v>494</v>
      </c>
      <c t="n" r="B12" s="6">
        <v>61254</v>
      </c>
      <c t="n" r="C12" s="6">
        <v>54115</v>
      </c>
    </row>
    <row r="13" spans="1:3">
      <c t="s" r="A13" s="4">
        <v>498</v>
      </c>
    </row>
    <row r="14" spans="1:3">
      <c t="s" r="A14" s="3">
        <v>493</v>
      </c>
    </row>
    <row r="15" spans="1:3">
      <c t="s" r="A15" s="4">
        <v>494</v>
      </c>
      <c t="n" r="B15" s="8">
        <v>17613</v>
      </c>
      <c t="n" r="C15" s="6">
        <v>13209</v>
      </c>
    </row>
    <row r="16" spans="1:3">
      <c t="s" r="A16" s="4">
        <v>499</v>
      </c>
    </row>
    <row r="17" spans="1:3">
      <c t="s" r="A17" s="3">
        <v>493</v>
      </c>
    </row>
    <row r="18" spans="1:3">
      <c t="s" r="A18" s="4">
        <v>500</v>
      </c>
      <c t="s" r="B18" s="4">
        <v>501</v>
      </c>
    </row>
    <row r="19" spans="1:3">
      <c t="s" r="A19" s="4">
        <v>502</v>
      </c>
    </row>
    <row r="20" spans="1:3">
      <c t="s" r="A20" s="3">
        <v>493</v>
      </c>
    </row>
    <row r="21" spans="1:3">
      <c t="s" r="A21" s="4">
        <v>500</v>
      </c>
      <c t="s" r="B21" s="4">
        <v>503</v>
      </c>
    </row>
    <row r="22" spans="1:3">
      <c t="s" r="A22" s="4">
        <v>504</v>
      </c>
    </row>
    <row r="23" spans="1:3">
      <c t="s" r="A23" s="3">
        <v>493</v>
      </c>
    </row>
    <row r="24" spans="1:3">
      <c t="s" r="A24" s="4">
        <v>494</v>
      </c>
      <c t="n" r="B24" s="8">
        <v>897668</v>
      </c>
      <c t="n" r="C24" s="6">
        <v>764794</v>
      </c>
    </row>
    <row r="25" spans="1:3">
      <c t="s" r="A25" s="4">
        <v>505</v>
      </c>
    </row>
    <row r="26" spans="1:3">
      <c t="s" r="A26" s="3">
        <v>493</v>
      </c>
    </row>
    <row r="27" spans="1:3">
      <c t="s" r="A27" s="4">
        <v>500</v>
      </c>
      <c t="s" r="B27" s="4">
        <v>382</v>
      </c>
    </row>
    <row r="28" spans="1:3">
      <c t="s" r="A28" s="4">
        <v>506</v>
      </c>
    </row>
    <row r="29" spans="1:3">
      <c t="s" r="A29" s="3">
        <v>493</v>
      </c>
    </row>
    <row r="30" spans="1:3">
      <c t="s" r="A30" s="4">
        <v>500</v>
      </c>
      <c t="s" r="B30" s="4">
        <v>507</v>
      </c>
    </row>
    <row r="31" spans="1:3">
      <c t="s" r="A31" s="4">
        <v>508</v>
      </c>
    </row>
    <row r="32" spans="1:3">
      <c t="s" r="A32" s="3">
        <v>493</v>
      </c>
    </row>
    <row r="33" spans="1:3">
      <c t="s" r="A33" s="4">
        <v>494</v>
      </c>
      <c t="n" r="B33" s="8">
        <v>42879</v>
      </c>
      <c t="n" r="C33" s="6">
        <v>34921</v>
      </c>
    </row>
    <row r="34" spans="1:3">
      <c t="s" r="A34" s="4">
        <v>509</v>
      </c>
    </row>
    <row r="35" spans="1:3">
      <c t="s" r="A35" s="3">
        <v>493</v>
      </c>
    </row>
    <row r="36" spans="1:3">
      <c t="s" r="A36" s="4">
        <v>500</v>
      </c>
      <c t="s" r="B36" s="4">
        <v>501</v>
      </c>
    </row>
    <row r="37" spans="1:3">
      <c t="s" r="A37" s="4">
        <v>510</v>
      </c>
    </row>
    <row r="38" spans="1:3">
      <c t="s" r="A38" s="3">
        <v>493</v>
      </c>
    </row>
    <row r="39" spans="1:3">
      <c t="s" r="A39" s="4">
        <v>500</v>
      </c>
      <c t="s" r="B39" s="4">
        <v>382</v>
      </c>
    </row>
    <row r="40" spans="1:3">
      <c t="s" r="A40" s="4">
        <v>511</v>
      </c>
    </row>
    <row r="41" spans="1:3">
      <c t="s" r="A41" s="3">
        <v>493</v>
      </c>
    </row>
    <row r="42" spans="1:3">
      <c t="s" r="A42" s="4">
        <v>494</v>
      </c>
      <c t="n" r="B42" s="8">
        <v>4977</v>
      </c>
      <c t="n" r="C42" s="6">
        <v>3829</v>
      </c>
    </row>
    <row r="43" spans="1:3">
      <c t="s" r="A43" s="4">
        <v>512</v>
      </c>
    </row>
    <row r="44" spans="1:3">
      <c t="s" r="A44" s="3">
        <v>493</v>
      </c>
    </row>
    <row r="45" spans="1:3">
      <c t="s" r="A45" s="4">
        <v>500</v>
      </c>
      <c t="s" r="B45" s="4">
        <v>501</v>
      </c>
    </row>
    <row r="46" spans="1:3">
      <c t="s" r="A46" s="4">
        <v>513</v>
      </c>
    </row>
    <row r="47" spans="1:3">
      <c t="s" r="A47" s="3">
        <v>493</v>
      </c>
    </row>
    <row r="48" spans="1:3">
      <c t="s" r="A48" s="4">
        <v>500</v>
      </c>
      <c t="s" r="B48" s="4">
        <v>514</v>
      </c>
    </row>
    <row r="49" spans="1:3">
      <c t="s" r="A49" s="4">
        <v>515</v>
      </c>
    </row>
    <row r="50" spans="1:3">
      <c t="s" r="A50" s="3">
        <v>493</v>
      </c>
    </row>
    <row r="51" spans="1:3">
      <c t="s" r="A51" s="4">
        <v>494</v>
      </c>
      <c t="n" r="B51" s="8">
        <v>58466</v>
      </c>
      <c t="n" r="C51" s="8">
        <v>416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24"/>
  </cols>
  <sheetData>
    <row r="1" spans="1:6">
      <c t="s" r="A1" s="1">
        <v>117</v>
      </c>
      <c t="s" r="B1" s="2">
        <v>118</v>
      </c>
      <c t="s" r="C1" s="2">
        <v>119</v>
      </c>
      <c t="s" r="D1" s="2">
        <v>120</v>
      </c>
      <c t="s" r="E1" s="2">
        <v>121</v>
      </c>
      <c t="s" r="F1" s="2">
        <v>122</v>
      </c>
    </row>
    <row r="2" spans="1:6">
      <c t="s" r="A2" s="4">
        <v>123</v>
      </c>
      <c t="n" r="B2" s="8">
        <v>168594</v>
      </c>
      <c t="n" r="C2" s="8">
        <v>286</v>
      </c>
      <c t="n" r="D2" s="8">
        <v>137867</v>
      </c>
      <c t="n" r="E2" s="8">
        <v>31375</v>
      </c>
      <c t="n" r="F2" s="8">
        <v>-934</v>
      </c>
    </row>
    <row r="3" spans="1:6">
      <c t="s" r="A3" s="4">
        <v>124</v>
      </c>
      <c t="n" r="C3" s="6">
        <v>28218000</v>
      </c>
    </row>
    <row r="4" spans="1:6">
      <c t="s" r="A4" s="4">
        <v>125</v>
      </c>
      <c t="n" r="B4" s="8">
        <v>3159</v>
      </c>
      <c t="n" r="C4" s="8">
        <v>2</v>
      </c>
      <c t="n" r="D4" s="6">
        <v>3157</v>
      </c>
    </row>
    <row r="5" spans="1:6">
      <c t="s" r="A5" s="4">
        <v>126</v>
      </c>
      <c t="n" r="B5" s="6">
        <v>246930</v>
      </c>
      <c t="n" r="C5" s="6">
        <v>247000</v>
      </c>
    </row>
    <row r="6" spans="1:6">
      <c t="s" r="A6" s="4">
        <v>127</v>
      </c>
      <c t="n" r="B6" s="8">
        <v>4</v>
      </c>
      <c t="n" r="C6" s="8">
        <v>4</v>
      </c>
    </row>
    <row r="7" spans="1:6">
      <c t="s" r="A7" s="4">
        <v>128</v>
      </c>
      <c t="n" r="C7" s="6">
        <v>380000</v>
      </c>
    </row>
    <row r="8" spans="1:6">
      <c t="s" r="A8" s="4">
        <v>129</v>
      </c>
      <c t="n" r="B8" s="6">
        <v>4322</v>
      </c>
      <c t="n" r="D8" s="6">
        <v>4322</v>
      </c>
    </row>
    <row r="9" spans="1:6">
      <c t="s" r="A9" s="4">
        <v>130</v>
      </c>
      <c t="n" r="B9" s="6">
        <v>-1625</v>
      </c>
      <c t="n" r="D9" s="6">
        <v>-1625</v>
      </c>
    </row>
    <row r="10" spans="1:6">
      <c t="s" r="A10" s="4">
        <v>110</v>
      </c>
      <c t="n" r="B10" s="6">
        <v>-16504</v>
      </c>
      <c t="n" r="E10" s="6">
        <v>-16504</v>
      </c>
    </row>
    <row r="11" spans="1:6">
      <c t="s" r="A11" s="4">
        <v>131</v>
      </c>
      <c t="n" r="B11" s="6">
        <v>157950</v>
      </c>
      <c t="n" r="C11" s="8">
        <v>292</v>
      </c>
      <c t="n" r="D11" s="6">
        <v>143721</v>
      </c>
      <c t="n" r="E11" s="6">
        <v>14871</v>
      </c>
      <c t="n" r="F11" s="6">
        <v>-934</v>
      </c>
    </row>
    <row r="12" spans="1:6">
      <c t="s" r="A12" s="4">
        <v>132</v>
      </c>
      <c t="n" r="C12" s="6">
        <v>28845000</v>
      </c>
    </row>
    <row r="13" spans="1:6">
      <c t="s" r="A13" s="4">
        <v>125</v>
      </c>
      <c t="n" r="B13" s="8">
        <v>168</v>
      </c>
      <c t="n" r="D13" s="6">
        <v>168</v>
      </c>
    </row>
    <row r="14" spans="1:6">
      <c t="s" r="A14" s="4">
        <v>126</v>
      </c>
      <c t="n" r="B14" s="6">
        <v>13000</v>
      </c>
      <c t="n" r="C14" s="6">
        <v>13000</v>
      </c>
    </row>
    <row r="15" spans="1:6">
      <c t="s" r="A15" s="4">
        <v>127</v>
      </c>
      <c t="n" r="B15" s="8">
        <v>2</v>
      </c>
      <c t="n" r="C15" s="8">
        <v>2</v>
      </c>
    </row>
    <row r="16" spans="1:6">
      <c t="s" r="A16" s="4">
        <v>128</v>
      </c>
      <c t="n" r="C16" s="6">
        <v>239000</v>
      </c>
    </row>
    <row r="17" spans="1:6">
      <c t="s" r="A17" s="4">
        <v>129</v>
      </c>
      <c t="n" r="B17" s="6">
        <v>7262</v>
      </c>
      <c t="n" r="D17" s="6">
        <v>7262</v>
      </c>
    </row>
    <row r="18" spans="1:6">
      <c t="s" r="A18" s="4">
        <v>130</v>
      </c>
      <c t="n" r="B18" s="6">
        <v>-82</v>
      </c>
      <c t="n" r="D18" s="6">
        <v>-82</v>
      </c>
    </row>
    <row r="19" spans="1:6">
      <c t="s" r="A19" s="4">
        <v>110</v>
      </c>
      <c t="n" r="B19" s="6">
        <v>-24126</v>
      </c>
      <c t="n" r="E19" s="6">
        <v>-24126</v>
      </c>
    </row>
    <row r="20" spans="1:6">
      <c t="s" r="A20" s="4">
        <v>133</v>
      </c>
      <c t="n" r="B20" s="6">
        <v>141174</v>
      </c>
      <c t="n" r="C20" s="8">
        <v>294</v>
      </c>
      <c t="n" r="D20" s="6">
        <v>151069</v>
      </c>
      <c t="n" r="E20" s="6">
        <v>-9255</v>
      </c>
      <c t="n" r="F20" s="6">
        <v>-934</v>
      </c>
    </row>
    <row r="21" spans="1:6">
      <c t="s" r="A21" s="4">
        <v>134</v>
      </c>
      <c t="n" r="C21" s="6">
        <v>29097000</v>
      </c>
    </row>
    <row r="22" spans="1:6">
      <c t="s" r="A22" s="4">
        <v>125</v>
      </c>
      <c t="n" r="B22" s="8">
        <v>38</v>
      </c>
      <c t="n" r="C22" s="8">
        <v>1</v>
      </c>
      <c t="n" r="D22" s="6">
        <v>37</v>
      </c>
    </row>
    <row r="23" spans="1:6">
      <c t="s" r="A23" s="4">
        <v>126</v>
      </c>
      <c t="n" r="B23" s="6">
        <v>3000</v>
      </c>
      <c t="n" r="C23" s="6">
        <v>3000</v>
      </c>
    </row>
    <row r="24" spans="1:6">
      <c t="s" r="A24" s="4">
        <v>127</v>
      </c>
      <c t="n" r="B24" s="8">
        <v>4</v>
      </c>
      <c t="n" r="C24" s="8">
        <v>4</v>
      </c>
    </row>
    <row r="25" spans="1:6">
      <c t="s" r="A25" s="4">
        <v>128</v>
      </c>
      <c t="n" r="C25" s="6">
        <v>439000</v>
      </c>
    </row>
    <row r="26" spans="1:6">
      <c t="s" r="A26" s="4">
        <v>129</v>
      </c>
      <c t="n" r="B26" s="6">
        <v>8833</v>
      </c>
      <c t="n" r="D26" s="6">
        <v>8833</v>
      </c>
    </row>
    <row r="27" spans="1:6">
      <c t="s" r="A27" s="4">
        <v>130</v>
      </c>
      <c t="n" r="B27" s="6">
        <v>-19</v>
      </c>
      <c t="n" r="D27" s="6">
        <v>-19</v>
      </c>
    </row>
    <row r="28" spans="1:6">
      <c t="s" r="A28" s="4">
        <v>110</v>
      </c>
      <c t="n" r="B28" s="6">
        <v>-14284</v>
      </c>
      <c t="n" r="E28" s="6">
        <v>-14284</v>
      </c>
    </row>
    <row r="29" spans="1:6">
      <c t="s" r="A29" s="4">
        <v>135</v>
      </c>
      <c t="n" r="B29" s="8">
        <v>135746</v>
      </c>
      <c t="n" r="C29" s="8">
        <v>299</v>
      </c>
      <c t="n" r="D29" s="8">
        <v>159920</v>
      </c>
      <c t="n" r="E29" s="8">
        <v>-23539</v>
      </c>
      <c t="n" r="F29" s="8">
        <v>-934</v>
      </c>
    </row>
    <row r="30" spans="1:6">
      <c t="s" r="A30" s="4">
        <v>136</v>
      </c>
      <c t="n" r="C30" s="6">
        <v>2953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16</v>
      </c>
      <c t="s" r="B1" s="2">
        <v>324</v>
      </c>
      <c t="s" r="C1" s="2">
        <v>1</v>
      </c>
    </row>
    <row r="2" spans="1:4">
      <c t="s" r="B2" s="2">
        <v>365</v>
      </c>
      <c t="s" r="C2" s="2">
        <v>2</v>
      </c>
      <c t="s" r="D2" s="2">
        <v>32</v>
      </c>
    </row>
    <row r="3" spans="1:4">
      <c t="s" r="A3" s="3">
        <v>493</v>
      </c>
    </row>
    <row r="4" spans="1:4">
      <c t="s" r="A4" s="4">
        <v>517</v>
      </c>
      <c t="n" r="C4" s="8">
        <v>3000</v>
      </c>
      <c t="n" r="D4" s="8">
        <v>3000</v>
      </c>
    </row>
    <row r="5" spans="1:4">
      <c t="s" r="A5" s="4">
        <v>518</v>
      </c>
      <c t="n" r="C5" s="6">
        <v>2600</v>
      </c>
      <c t="n" r="D5" s="6">
        <v>2500</v>
      </c>
    </row>
    <row r="6" spans="1:4">
      <c t="s" r="A6" s="4">
        <v>519</v>
      </c>
      <c t="n" r="C6" s="6">
        <v>1088557</v>
      </c>
      <c t="n" r="D6" s="6">
        <v>914067</v>
      </c>
    </row>
    <row r="7" spans="1:4">
      <c t="s" r="A7" s="4">
        <v>520</v>
      </c>
      <c t="n" r="C7" s="6">
        <v>197985</v>
      </c>
      <c t="n" r="D7" s="6">
        <v>166454</v>
      </c>
    </row>
    <row r="8" spans="1:4">
      <c t="s" r="A8" s="4">
        <v>521</v>
      </c>
    </row>
    <row r="9" spans="1:4">
      <c t="s" r="A9" s="3">
        <v>493</v>
      </c>
    </row>
    <row r="10" spans="1:4">
      <c t="s" r="A10" s="4">
        <v>519</v>
      </c>
      <c t="n" r="C10" s="6">
        <v>32400</v>
      </c>
      <c t="n" r="D10" s="6">
        <v>32400</v>
      </c>
    </row>
    <row r="11" spans="1:4">
      <c t="s" r="A11" s="4">
        <v>520</v>
      </c>
      <c t="n" r="C11" s="6">
        <v>13700</v>
      </c>
      <c t="n" r="D11" s="8">
        <v>12800</v>
      </c>
    </row>
    <row r="12" spans="1:4">
      <c t="s" r="A12" s="4">
        <v>459</v>
      </c>
    </row>
    <row r="13" spans="1:4">
      <c t="s" r="A13" s="3">
        <v>493</v>
      </c>
    </row>
    <row r="14" spans="1:4">
      <c t="s" r="A14" s="4">
        <v>460</v>
      </c>
      <c t="n" r="B14" s="8">
        <v>400</v>
      </c>
      <c t="n" r="C14" s="8">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522</v>
      </c>
      <c t="s" r="B1" s="2">
        <v>2</v>
      </c>
      <c t="s" r="C1" s="2">
        <v>32</v>
      </c>
      <c t="s" r="D1" s="2">
        <v>523</v>
      </c>
    </row>
    <row r="2" spans="1:4">
      <c t="s" r="A2" s="3">
        <v>192</v>
      </c>
    </row>
    <row r="3" spans="1:4">
      <c t="s" r="A3" s="4">
        <v>524</v>
      </c>
      <c t="n" r="B3" s="8">
        <v>8211</v>
      </c>
      <c t="n" r="C3" s="8">
        <v>9684</v>
      </c>
      <c t="n" r="D3" s="8">
        <v>2000</v>
      </c>
    </row>
    <row r="4" spans="1:4">
      <c t="s" r="A4" s="4">
        <v>525</v>
      </c>
      <c t="n" r="B4" s="6">
        <v>12953</v>
      </c>
      <c t="n" r="C4" s="6">
        <v>11324</v>
      </c>
    </row>
    <row r="5" spans="1:4">
      <c t="s" r="A5" s="4">
        <v>526</v>
      </c>
      <c t="n" r="B5" s="6">
        <v>7719</v>
      </c>
      <c t="n" r="C5" s="6">
        <v>7443</v>
      </c>
    </row>
    <row r="6" spans="1:4">
      <c t="s" r="A6" s="4">
        <v>527</v>
      </c>
      <c t="n" r="B6" s="6">
        <v>2310</v>
      </c>
      <c t="n" r="C6" s="6">
        <v>2732</v>
      </c>
    </row>
    <row r="7" spans="1:4">
      <c t="s" r="A7" s="4">
        <v>44</v>
      </c>
      <c t="n" r="B7" s="8">
        <v>31193</v>
      </c>
      <c t="n" r="C7" s="8">
        <v>311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t="s" r="A1" s="1">
        <v>528</v>
      </c>
      <c t="s" r="B1" s="2">
        <v>324</v>
      </c>
      <c t="s" r="C1" s="2">
        <v>1</v>
      </c>
    </row>
    <row r="2" spans="1:4">
      <c t="s" r="B2" s="2">
        <v>365</v>
      </c>
      <c t="s" r="C2" s="2">
        <v>2</v>
      </c>
      <c t="s" r="D2" s="2">
        <v>32</v>
      </c>
    </row>
    <row r="3" spans="1:4">
      <c t="s" r="A3" s="4">
        <v>529</v>
      </c>
    </row>
    <row r="4" spans="1:4">
      <c t="s" r="A4" s="3">
        <v>530</v>
      </c>
    </row>
    <row r="5" spans="1:4">
      <c t="s" r="A5" s="4">
        <v>460</v>
      </c>
      <c t="n" r="C5" s="7">
        <v>6.3</v>
      </c>
    </row>
    <row r="6" spans="1:4">
      <c t="s" r="A6" s="4">
        <v>531</v>
      </c>
    </row>
    <row r="7" spans="1:4">
      <c t="s" r="A7" s="3">
        <v>530</v>
      </c>
    </row>
    <row r="8" spans="1:4">
      <c t="s" r="A8" s="4">
        <v>532</v>
      </c>
      <c t="n" r="C8" s="10">
        <v>74.90000000000001</v>
      </c>
      <c t="n" r="D8" s="7">
        <v>60.6</v>
      </c>
    </row>
    <row r="9" spans="1:4">
      <c t="s" r="A9" s="4">
        <v>533</v>
      </c>
      <c t="n" r="C9" s="10">
        <v>67.2</v>
      </c>
      <c t="n" r="D9" s="7">
        <v>52.8</v>
      </c>
    </row>
    <row r="10" spans="1:4">
      <c t="s" r="A10" s="4">
        <v>459</v>
      </c>
    </row>
    <row r="11" spans="1:4">
      <c t="s" r="A11" s="3">
        <v>530</v>
      </c>
    </row>
    <row r="12" spans="1:4">
      <c t="s" r="A12" s="4">
        <v>460</v>
      </c>
      <c t="n" r="B12" s="7">
        <v>0.4</v>
      </c>
      <c t="n" r="C12" s="7">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2</v>
      </c>
      <c t="s" r="C1" s="2">
        <v>32</v>
      </c>
    </row>
    <row r="2" spans="1:3">
      <c t="s" r="A2" s="3">
        <v>535</v>
      </c>
    </row>
    <row r="3" spans="1:3">
      <c t="s" r="A3" s="4">
        <v>536</v>
      </c>
      <c t="n" r="B3" s="8">
        <v>11121</v>
      </c>
      <c t="n" r="C3" s="8">
        <v>9865</v>
      </c>
    </row>
    <row r="4" spans="1:3">
      <c t="s" r="A4" s="4">
        <v>537</v>
      </c>
      <c t="n" r="B4" s="6">
        <v>14087</v>
      </c>
      <c t="n" r="C4" s="6">
        <v>13050</v>
      </c>
    </row>
    <row r="5" spans="1:3">
      <c t="s" r="A5" s="4">
        <v>538</v>
      </c>
      <c t="n" r="B5" s="6">
        <v>3035</v>
      </c>
      <c t="n" r="C5" s="6">
        <v>2485</v>
      </c>
    </row>
    <row r="6" spans="1:3">
      <c t="s" r="A6" s="4">
        <v>539</v>
      </c>
      <c t="n" r="B6" s="6">
        <v>3230</v>
      </c>
      <c t="n" r="C6" s="6">
        <v>4026</v>
      </c>
    </row>
    <row r="7" spans="1:3">
      <c t="s" r="A7" s="4">
        <v>540</v>
      </c>
      <c t="n" r="B7" s="6">
        <v>748</v>
      </c>
      <c t="n" r="C7" s="6">
        <v>771</v>
      </c>
    </row>
    <row r="8" spans="1:3">
      <c t="s" r="A8" s="4">
        <v>527</v>
      </c>
      <c t="n" r="B8" s="6">
        <v>2079</v>
      </c>
      <c t="n" r="C8" s="6">
        <v>1957</v>
      </c>
    </row>
    <row r="9" spans="1:3">
      <c t="s" r="A9" s="4">
        <v>541</v>
      </c>
      <c t="n" r="B9" s="8">
        <v>34300</v>
      </c>
      <c t="n" r="C9" s="8">
        <v>321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2</v>
      </c>
      <c t="s" r="B1" s="2">
        <v>1</v>
      </c>
    </row>
    <row r="2" spans="1:3">
      <c t="s" r="B2" s="2">
        <v>2</v>
      </c>
      <c t="s" r="C2" s="2">
        <v>32</v>
      </c>
    </row>
    <row r="3" spans="1:3">
      <c t="s" r="A3" s="3">
        <v>543</v>
      </c>
    </row>
    <row r="4" spans="1:3">
      <c t="s" r="A4" s="4">
        <v>544</v>
      </c>
      <c t="n" r="B4" s="8">
        <v>8500</v>
      </c>
      <c t="n" r="C4" s="8">
        <v>6300</v>
      </c>
    </row>
    <row r="5" spans="1:3">
      <c t="s" r="A5" s="4">
        <v>529</v>
      </c>
    </row>
    <row r="6" spans="1:3">
      <c t="s" r="A6" s="3">
        <v>543</v>
      </c>
    </row>
    <row r="7" spans="1:3">
      <c t="s" r="A7" s="4">
        <v>545</v>
      </c>
      <c t="n" r="B7" s="8">
        <v>4490</v>
      </c>
    </row>
    <row r="8" spans="1:3">
      <c t="s" r="A8" s="4">
        <v>546</v>
      </c>
      <c t="s" r="B8" s="4">
        <v>547</v>
      </c>
    </row>
    <row r="9" spans="1:3">
      <c t="s" r="A9" s="4">
        <v>197</v>
      </c>
      <c t="n" r="B9" s="8">
        <v>777116</v>
      </c>
      <c t="n" r="C9" s="6">
        <v>646600</v>
      </c>
    </row>
    <row r="10" spans="1:3">
      <c t="s" r="A10" s="4">
        <v>544</v>
      </c>
      <c t="n" r="B10" s="6">
        <v>8533</v>
      </c>
      <c t="n" r="C10" s="6">
        <v>6331</v>
      </c>
    </row>
    <row r="11" spans="1:3">
      <c t="s" r="A11" s="4">
        <v>548</v>
      </c>
      <c t="n" r="B11" s="6">
        <v>768583</v>
      </c>
      <c t="n" r="C11" s="6">
        <v>640269</v>
      </c>
    </row>
    <row r="12" spans="1:3">
      <c t="s" r="A12" s="4">
        <v>549</v>
      </c>
      <c t="n" r="B12" s="6">
        <v>13634</v>
      </c>
      <c t="n" r="C12" s="6">
        <v>47385</v>
      </c>
    </row>
    <row r="13" spans="1:3">
      <c t="s" r="A13" s="4">
        <v>550</v>
      </c>
      <c t="n" r="B13" s="6">
        <v>754949</v>
      </c>
      <c t="n" r="C13" s="6">
        <v>592884</v>
      </c>
    </row>
    <row r="14" spans="1:3">
      <c t="s" r="A14" s="4">
        <v>551</v>
      </c>
    </row>
    <row r="15" spans="1:3">
      <c t="s" r="A15" s="3">
        <v>543</v>
      </c>
    </row>
    <row r="16" spans="1:3">
      <c t="s" r="A16" s="4">
        <v>545</v>
      </c>
      <c t="n" r="B16" s="6">
        <v>78</v>
      </c>
    </row>
    <row r="17" spans="1:3">
      <c t="s" r="A17" s="4">
        <v>552</v>
      </c>
      <c t="n" r="B17" s="8">
        <v>15214</v>
      </c>
    </row>
    <row r="18" spans="1:3">
      <c t="s" r="A18" s="4">
        <v>546</v>
      </c>
      <c t="s" r="B18" s="4">
        <v>553</v>
      </c>
    </row>
    <row r="19" spans="1:3">
      <c t="s" r="A19" s="4">
        <v>554</v>
      </c>
      <c t="s" r="B19" s="4">
        <v>555</v>
      </c>
    </row>
    <row r="20" spans="1:3">
      <c t="s" r="A20" s="4">
        <v>197</v>
      </c>
      <c t="n" r="B20" s="8">
        <v>12716</v>
      </c>
      <c t="n" r="C20" s="6">
        <v>12915</v>
      </c>
    </row>
    <row r="21" spans="1:3">
      <c t="s" r="A21" s="4">
        <v>556</v>
      </c>
    </row>
    <row r="22" spans="1:3">
      <c t="s" r="A22" s="3">
        <v>543</v>
      </c>
    </row>
    <row r="23" spans="1:3">
      <c t="s" r="A23" s="4">
        <v>545</v>
      </c>
      <c t="n" r="B23" s="6">
        <v>26</v>
      </c>
    </row>
    <row r="24" spans="1:3">
      <c t="s" r="A24" s="4">
        <v>552</v>
      </c>
      <c t="n" r="B24" s="8">
        <v>5594</v>
      </c>
    </row>
    <row r="25" spans="1:3">
      <c t="s" r="A25" s="4">
        <v>546</v>
      </c>
      <c t="s" r="B25" s="4">
        <v>557</v>
      </c>
    </row>
    <row r="26" spans="1:3">
      <c t="s" r="A26" s="4">
        <v>554</v>
      </c>
      <c t="s" r="B26" s="4">
        <v>558</v>
      </c>
    </row>
    <row r="27" spans="1:3">
      <c t="s" r="A27" s="4">
        <v>197</v>
      </c>
      <c t="n" r="B27" s="8">
        <v>4502</v>
      </c>
      <c t="n" r="C27" s="6">
        <v>4582</v>
      </c>
    </row>
    <row r="28" spans="1:3">
      <c t="s" r="A28" s="4">
        <v>559</v>
      </c>
    </row>
    <row r="29" spans="1:3">
      <c t="s" r="A29" s="3">
        <v>543</v>
      </c>
    </row>
    <row r="30" spans="1:3">
      <c t="s" r="A30" s="4">
        <v>545</v>
      </c>
      <c t="n" r="B30" s="6">
        <v>101</v>
      </c>
    </row>
    <row r="31" spans="1:3">
      <c t="s" r="A31" s="4">
        <v>552</v>
      </c>
      <c t="n" r="B31" s="8">
        <v>21093</v>
      </c>
    </row>
    <row r="32" spans="1:3">
      <c t="s" r="A32" s="4">
        <v>546</v>
      </c>
      <c t="s" r="B32" s="4">
        <v>560</v>
      </c>
    </row>
    <row r="33" spans="1:3">
      <c t="s" r="A33" s="4">
        <v>554</v>
      </c>
      <c t="s" r="B33" s="4">
        <v>558</v>
      </c>
    </row>
    <row r="34" spans="1:3">
      <c t="s" r="A34" s="4">
        <v>197</v>
      </c>
      <c t="n" r="B34" s="8">
        <v>17779</v>
      </c>
      <c t="n" r="C34" s="6">
        <v>18096</v>
      </c>
    </row>
    <row r="35" spans="1:3">
      <c t="s" r="A35" s="4">
        <v>561</v>
      </c>
    </row>
    <row r="36" spans="1:3">
      <c t="s" r="A36" s="3">
        <v>543</v>
      </c>
    </row>
    <row r="37" spans="1:3">
      <c t="s" r="A37" s="4">
        <v>545</v>
      </c>
      <c t="n" r="B37" s="6">
        <v>27</v>
      </c>
    </row>
    <row r="38" spans="1:3">
      <c t="s" r="A38" s="4">
        <v>552</v>
      </c>
      <c t="n" r="B38" s="8">
        <v>21093</v>
      </c>
    </row>
    <row r="39" spans="1:3">
      <c t="s" r="A39" s="4">
        <v>546</v>
      </c>
      <c t="s" r="B39" s="4">
        <v>562</v>
      </c>
    </row>
    <row r="40" spans="1:3">
      <c t="s" r="A40" s="4">
        <v>554</v>
      </c>
      <c t="s" r="B40" s="4">
        <v>558</v>
      </c>
    </row>
    <row r="41" spans="1:3">
      <c t="s" r="A41" s="4">
        <v>197</v>
      </c>
      <c t="n" r="B41" s="8">
        <v>4978</v>
      </c>
    </row>
    <row r="42" spans="1:3">
      <c t="s" r="A42" s="4">
        <v>563</v>
      </c>
    </row>
    <row r="43" spans="1:3">
      <c t="s" r="A43" s="3">
        <v>543</v>
      </c>
    </row>
    <row r="44" spans="1:3">
      <c t="s" r="A44" s="4">
        <v>545</v>
      </c>
      <c t="n" r="B44" s="6">
        <v>117</v>
      </c>
    </row>
    <row r="45" spans="1:3">
      <c t="s" r="A45" s="4">
        <v>552</v>
      </c>
      <c t="n" r="B45" s="8">
        <v>24283</v>
      </c>
    </row>
    <row r="46" spans="1:3">
      <c t="s" r="A46" s="4">
        <v>546</v>
      </c>
      <c t="s" r="B46" s="4">
        <v>560</v>
      </c>
    </row>
    <row r="47" spans="1:3">
      <c t="s" r="A47" s="4">
        <v>554</v>
      </c>
      <c t="s" r="B47" s="4">
        <v>564</v>
      </c>
    </row>
    <row r="48" spans="1:3">
      <c t="s" r="A48" s="4">
        <v>197</v>
      </c>
      <c t="n" r="B48" s="8">
        <v>20674</v>
      </c>
      <c t="n" r="C48" s="6">
        <v>21041</v>
      </c>
    </row>
    <row r="49" spans="1:3">
      <c t="s" r="A49" s="4">
        <v>565</v>
      </c>
    </row>
    <row r="50" spans="1:3">
      <c t="s" r="A50" s="3">
        <v>543</v>
      </c>
    </row>
    <row r="51" spans="1:3">
      <c t="s" r="A51" s="4">
        <v>545</v>
      </c>
      <c t="n" r="B51" s="6">
        <v>27</v>
      </c>
    </row>
    <row r="52" spans="1:3">
      <c t="s" r="A52" s="4">
        <v>552</v>
      </c>
      <c t="n" r="B52" s="8">
        <v>6273</v>
      </c>
    </row>
    <row r="53" spans="1:3">
      <c t="s" r="A53" s="4">
        <v>546</v>
      </c>
      <c t="s" r="B53" s="4">
        <v>566</v>
      </c>
    </row>
    <row r="54" spans="1:3">
      <c t="s" r="A54" s="4">
        <v>554</v>
      </c>
      <c t="s" r="B54" s="4">
        <v>567</v>
      </c>
    </row>
    <row r="55" spans="1:3">
      <c t="s" r="A55" s="4">
        <v>197</v>
      </c>
      <c t="n" r="B55" s="8">
        <v>5036</v>
      </c>
      <c t="n" r="C55" s="6">
        <v>5132</v>
      </c>
    </row>
    <row r="56" spans="1:3">
      <c t="s" r="A56" s="4">
        <v>568</v>
      </c>
    </row>
    <row r="57" spans="1:3">
      <c t="s" r="A57" s="3">
        <v>543</v>
      </c>
    </row>
    <row r="58" spans="1:3">
      <c t="s" r="A58" s="4">
        <v>545</v>
      </c>
      <c t="n" r="B58" s="6">
        <v>60</v>
      </c>
    </row>
    <row r="59" spans="1:3">
      <c t="s" r="A59" s="4">
        <v>552</v>
      </c>
      <c t="n" r="B59" s="8">
        <v>12507</v>
      </c>
    </row>
    <row r="60" spans="1:3">
      <c t="s" r="A60" s="4">
        <v>546</v>
      </c>
      <c t="s" r="B60" s="4">
        <v>569</v>
      </c>
    </row>
    <row r="61" spans="1:3">
      <c t="s" r="A61" s="4">
        <v>554</v>
      </c>
      <c t="s" r="B61" s="4">
        <v>570</v>
      </c>
    </row>
    <row r="62" spans="1:3">
      <c t="s" r="A62" s="4">
        <v>197</v>
      </c>
      <c t="n" r="B62" s="8">
        <v>10814</v>
      </c>
      <c t="n" r="C62" s="6">
        <v>11007</v>
      </c>
    </row>
    <row r="63" spans="1:3">
      <c t="s" r="A63" s="4">
        <v>571</v>
      </c>
    </row>
    <row r="64" spans="1:3">
      <c t="s" r="A64" s="3">
        <v>543</v>
      </c>
    </row>
    <row r="65" spans="1:3">
      <c t="s" r="A65" s="4">
        <v>545</v>
      </c>
      <c t="n" r="B65" s="6">
        <v>135</v>
      </c>
    </row>
    <row r="66" spans="1:3">
      <c t="s" r="A66" s="4">
        <v>552</v>
      </c>
      <c t="n" r="B66" s="8">
        <v>28287</v>
      </c>
    </row>
    <row r="67" spans="1:3">
      <c t="s" r="A67" s="4">
        <v>546</v>
      </c>
      <c t="s" r="B67" s="4">
        <v>419</v>
      </c>
    </row>
    <row r="68" spans="1:3">
      <c t="s" r="A68" s="4">
        <v>554</v>
      </c>
      <c t="s" r="B68" s="4">
        <v>570</v>
      </c>
    </row>
    <row r="69" spans="1:3">
      <c t="s" r="A69" s="4">
        <v>197</v>
      </c>
      <c t="n" r="B69" s="8">
        <v>24584</v>
      </c>
      <c t="n" r="C69" s="6">
        <v>25026</v>
      </c>
    </row>
    <row r="70" spans="1:3">
      <c t="s" r="A70" s="4">
        <v>572</v>
      </c>
    </row>
    <row r="71" spans="1:3">
      <c t="s" r="A71" s="3">
        <v>543</v>
      </c>
    </row>
    <row r="72" spans="1:3">
      <c t="s" r="A72" s="4">
        <v>545</v>
      </c>
      <c t="n" r="B72" s="6">
        <v>60</v>
      </c>
    </row>
    <row r="73" spans="1:3">
      <c t="s" r="A73" s="4">
        <v>552</v>
      </c>
      <c t="n" r="B73" s="8">
        <v>15981</v>
      </c>
    </row>
    <row r="74" spans="1:3">
      <c t="s" r="A74" s="4">
        <v>546</v>
      </c>
      <c t="s" r="B74" s="4">
        <v>472</v>
      </c>
    </row>
    <row r="75" spans="1:3">
      <c t="s" r="A75" s="4">
        <v>554</v>
      </c>
      <c t="s" r="B75" s="4">
        <v>573</v>
      </c>
    </row>
    <row r="76" spans="1:3">
      <c t="s" r="A76" s="4">
        <v>197</v>
      </c>
      <c t="n" r="B76" s="8">
        <v>11141</v>
      </c>
      <c t="n" r="C76" s="6">
        <v>11348</v>
      </c>
    </row>
    <row r="77" spans="1:3">
      <c t="s" r="A77" s="4">
        <v>574</v>
      </c>
    </row>
    <row r="78" spans="1:3">
      <c t="s" r="A78" s="3">
        <v>543</v>
      </c>
    </row>
    <row r="79" spans="1:3">
      <c t="s" r="A79" s="4">
        <v>545</v>
      </c>
      <c t="n" r="B79" s="6">
        <v>144</v>
      </c>
    </row>
    <row r="80" spans="1:3">
      <c t="s" r="A80" s="4">
        <v>552</v>
      </c>
      <c t="n" r="B80" s="8">
        <v>34998</v>
      </c>
    </row>
    <row r="81" spans="1:3">
      <c t="s" r="A81" s="4">
        <v>546</v>
      </c>
      <c t="s" r="B81" s="4">
        <v>575</v>
      </c>
    </row>
    <row r="82" spans="1:3">
      <c t="s" r="A82" s="4">
        <v>554</v>
      </c>
      <c t="s" r="B82" s="4">
        <v>576</v>
      </c>
    </row>
    <row r="83" spans="1:3">
      <c t="s" r="A83" s="4">
        <v>197</v>
      </c>
      <c t="n" r="B83" s="8">
        <v>27462</v>
      </c>
      <c t="n" r="C83" s="6">
        <v>27970</v>
      </c>
    </row>
    <row r="84" spans="1:3">
      <c t="s" r="A84" s="4">
        <v>577</v>
      </c>
    </row>
    <row r="85" spans="1:3">
      <c t="s" r="A85" s="3">
        <v>543</v>
      </c>
    </row>
    <row r="86" spans="1:3">
      <c t="s" r="A86" s="4">
        <v>545</v>
      </c>
      <c t="n" r="B86" s="6">
        <v>33</v>
      </c>
    </row>
    <row r="87" spans="1:3">
      <c t="s" r="A87" s="4">
        <v>552</v>
      </c>
      <c t="n" r="B87" s="8">
        <v>7685</v>
      </c>
    </row>
    <row r="88" spans="1:3">
      <c t="s" r="A88" s="4">
        <v>546</v>
      </c>
      <c t="s" r="B88" s="4">
        <v>441</v>
      </c>
    </row>
    <row r="89" spans="1:3">
      <c t="s" r="A89" s="4">
        <v>554</v>
      </c>
      <c t="s" r="B89" s="4">
        <v>576</v>
      </c>
    </row>
    <row r="90" spans="1:3">
      <c t="s" r="A90" s="4">
        <v>197</v>
      </c>
      <c t="n" r="B90" s="8">
        <v>6113</v>
      </c>
      <c t="n" r="C90" s="6">
        <v>6222</v>
      </c>
    </row>
    <row r="91" spans="1:3">
      <c t="s" r="A91" s="4">
        <v>578</v>
      </c>
    </row>
    <row r="92" spans="1:3">
      <c t="s" r="A92" s="3">
        <v>543</v>
      </c>
    </row>
    <row r="93" spans="1:3">
      <c t="s" r="A93" s="4">
        <v>545</v>
      </c>
      <c t="n" r="B93" s="6">
        <v>43</v>
      </c>
    </row>
    <row r="94" spans="1:3">
      <c t="s" r="A94" s="4">
        <v>552</v>
      </c>
      <c t="n" r="B94" s="8">
        <v>26987</v>
      </c>
    </row>
    <row r="95" spans="1:3">
      <c t="s" r="A95" s="4">
        <v>546</v>
      </c>
      <c t="s" r="B95" s="4">
        <v>579</v>
      </c>
    </row>
    <row r="96" spans="1:3">
      <c t="s" r="A96" s="4">
        <v>554</v>
      </c>
      <c t="s" r="B96" s="4">
        <v>576</v>
      </c>
    </row>
    <row r="97" spans="1:3">
      <c t="s" r="A97" s="4">
        <v>197</v>
      </c>
      <c t="n" r="B97" s="8">
        <v>7592</v>
      </c>
    </row>
    <row r="98" spans="1:3">
      <c t="s" r="A98" s="4">
        <v>580</v>
      </c>
    </row>
    <row r="99" spans="1:3">
      <c t="s" r="A99" s="3">
        <v>543</v>
      </c>
    </row>
    <row r="100" spans="1:3">
      <c t="s" r="A100" s="4">
        <v>545</v>
      </c>
      <c t="n" r="B100" s="6">
        <v>84</v>
      </c>
    </row>
    <row r="101" spans="1:3">
      <c t="s" r="A101" s="4">
        <v>552</v>
      </c>
      <c t="n" r="B101" s="8">
        <v>18439</v>
      </c>
    </row>
    <row r="102" spans="1:3">
      <c t="s" r="A102" s="4">
        <v>546</v>
      </c>
      <c t="s" r="B102" s="4">
        <v>581</v>
      </c>
    </row>
    <row r="103" spans="1:3">
      <c t="s" r="A103" s="4">
        <v>554</v>
      </c>
      <c t="s" r="B103" s="4">
        <v>582</v>
      </c>
    </row>
    <row r="104" spans="1:3">
      <c t="s" r="A104" s="4">
        <v>197</v>
      </c>
      <c t="n" r="B104" s="8">
        <v>16164</v>
      </c>
      <c t="n" r="C104" s="6">
        <v>16460</v>
      </c>
    </row>
    <row r="105" spans="1:3">
      <c t="s" r="A105" s="4">
        <v>583</v>
      </c>
    </row>
    <row r="106" spans="1:3">
      <c t="s" r="A106" s="3">
        <v>543</v>
      </c>
    </row>
    <row r="107" spans="1:3">
      <c t="s" r="A107" s="4">
        <v>545</v>
      </c>
      <c t="n" r="B107" s="6">
        <v>49</v>
      </c>
    </row>
    <row r="108" spans="1:3">
      <c t="s" r="A108" s="4">
        <v>552</v>
      </c>
      <c t="n" r="B108" s="8">
        <v>18439</v>
      </c>
    </row>
    <row r="109" spans="1:3">
      <c t="s" r="A109" s="4">
        <v>546</v>
      </c>
      <c t="s" r="B109" s="4">
        <v>584</v>
      </c>
    </row>
    <row r="110" spans="1:3">
      <c t="s" r="A110" s="4">
        <v>554</v>
      </c>
      <c t="s" r="B110" s="4">
        <v>582</v>
      </c>
    </row>
    <row r="111" spans="1:3">
      <c t="s" r="A111" s="4">
        <v>197</v>
      </c>
      <c t="n" r="B111" s="8">
        <v>8684</v>
      </c>
    </row>
    <row r="112" spans="1:3">
      <c t="s" r="A112" s="4">
        <v>585</v>
      </c>
    </row>
    <row r="113" spans="1:3">
      <c t="s" r="A113" s="3">
        <v>543</v>
      </c>
    </row>
    <row r="114" spans="1:3">
      <c t="s" r="A114" s="4">
        <v>545</v>
      </c>
      <c t="n" r="B114" s="6">
        <v>39</v>
      </c>
    </row>
    <row r="115" spans="1:3">
      <c t="s" r="A115" s="4">
        <v>552</v>
      </c>
      <c t="n" r="B115" s="8">
        <v>8682</v>
      </c>
    </row>
    <row r="116" spans="1:3">
      <c t="s" r="A116" s="4">
        <v>546</v>
      </c>
      <c t="s" r="B116" s="4">
        <v>586</v>
      </c>
    </row>
    <row r="117" spans="1:3">
      <c t="s" r="A117" s="4">
        <v>554</v>
      </c>
      <c t="s" r="B117" s="4">
        <v>582</v>
      </c>
    </row>
    <row r="118" spans="1:3">
      <c t="s" r="A118" s="4">
        <v>197</v>
      </c>
      <c t="n" r="B118" s="8">
        <v>7224</v>
      </c>
      <c t="n" r="C118" s="6">
        <v>7350</v>
      </c>
    </row>
    <row r="119" spans="1:3">
      <c t="s" r="A119" s="4">
        <v>587</v>
      </c>
    </row>
    <row r="120" spans="1:3">
      <c t="s" r="A120" s="3">
        <v>543</v>
      </c>
    </row>
    <row r="121" spans="1:3">
      <c t="s" r="A121" s="4">
        <v>545</v>
      </c>
      <c t="n" r="B121" s="6">
        <v>85</v>
      </c>
    </row>
    <row r="122" spans="1:3">
      <c t="s" r="A122" s="4">
        <v>552</v>
      </c>
      <c t="n" r="B122" s="8">
        <v>18782</v>
      </c>
    </row>
    <row r="123" spans="1:3">
      <c t="s" r="A123" s="4">
        <v>546</v>
      </c>
      <c t="s" r="B123" s="4">
        <v>588</v>
      </c>
    </row>
    <row r="124" spans="1:3">
      <c t="s" r="A124" s="4">
        <v>554</v>
      </c>
      <c t="s" r="B124" s="4">
        <v>589</v>
      </c>
    </row>
    <row r="125" spans="1:3">
      <c t="s" r="A125" s="4">
        <v>197</v>
      </c>
      <c t="n" r="B125" s="8">
        <v>15700</v>
      </c>
      <c t="n" r="C125" s="6">
        <v>15967</v>
      </c>
    </row>
    <row r="126" spans="1:3">
      <c t="s" r="A126" s="4">
        <v>590</v>
      </c>
    </row>
    <row r="127" spans="1:3">
      <c t="s" r="A127" s="3">
        <v>543</v>
      </c>
    </row>
    <row r="128" spans="1:3">
      <c t="s" r="A128" s="4">
        <v>545</v>
      </c>
      <c t="n" r="B128" s="6">
        <v>18</v>
      </c>
    </row>
    <row r="129" spans="1:3">
      <c t="s" r="A129" s="4">
        <v>552</v>
      </c>
      <c t="n" r="B129" s="8">
        <v>5524</v>
      </c>
    </row>
    <row r="130" spans="1:3">
      <c t="s" r="A130" s="4">
        <v>546</v>
      </c>
      <c t="s" r="B130" s="4">
        <v>591</v>
      </c>
    </row>
    <row r="131" spans="1:3">
      <c t="s" r="A131" s="4">
        <v>554</v>
      </c>
      <c t="s" r="B131" s="4">
        <v>589</v>
      </c>
    </row>
    <row r="132" spans="1:3">
      <c t="s" r="A132" s="4">
        <v>197</v>
      </c>
      <c t="n" r="B132" s="8">
        <v>3150</v>
      </c>
    </row>
    <row r="133" spans="1:3">
      <c t="s" r="A133" s="4">
        <v>592</v>
      </c>
    </row>
    <row r="134" spans="1:3">
      <c t="s" r="A134" s="3">
        <v>543</v>
      </c>
    </row>
    <row r="135" spans="1:3">
      <c t="s" r="A135" s="4">
        <v>545</v>
      </c>
      <c t="n" r="B135" s="6">
        <v>45</v>
      </c>
    </row>
    <row r="136" spans="1:3">
      <c t="s" r="A136" s="4">
        <v>552</v>
      </c>
      <c t="n" r="B136" s="8">
        <v>8700</v>
      </c>
    </row>
    <row r="137" spans="1:3">
      <c t="s" r="A137" s="4">
        <v>546</v>
      </c>
      <c t="s" r="B137" s="4">
        <v>593</v>
      </c>
    </row>
    <row r="138" spans="1:3">
      <c t="s" r="A138" s="4">
        <v>554</v>
      </c>
      <c t="s" r="B138" s="4">
        <v>594</v>
      </c>
    </row>
    <row r="139" spans="1:3">
      <c t="s" r="A139" s="4">
        <v>197</v>
      </c>
      <c t="n" r="B139" s="8">
        <v>7411</v>
      </c>
      <c t="n" r="C139" s="6">
        <v>7506</v>
      </c>
    </row>
    <row r="140" spans="1:3">
      <c t="s" r="A140" s="4">
        <v>595</v>
      </c>
    </row>
    <row r="141" spans="1:3">
      <c t="s" r="A141" s="3">
        <v>543</v>
      </c>
    </row>
    <row r="142" spans="1:3">
      <c t="s" r="A142" s="4">
        <v>545</v>
      </c>
      <c t="n" r="B142" s="6">
        <v>67</v>
      </c>
    </row>
    <row r="143" spans="1:3">
      <c t="s" r="A143" s="4">
        <v>552</v>
      </c>
      <c t="n" r="B143" s="8">
        <v>14242</v>
      </c>
    </row>
    <row r="144" spans="1:3">
      <c t="s" r="A144" s="4">
        <v>546</v>
      </c>
      <c t="s" r="B144" s="4">
        <v>596</v>
      </c>
    </row>
    <row r="145" spans="1:3">
      <c t="s" r="A145" s="4">
        <v>554</v>
      </c>
      <c t="s" r="B145" s="4">
        <v>597</v>
      </c>
    </row>
    <row r="146" spans="1:3">
      <c t="s" r="A146" s="4">
        <v>197</v>
      </c>
      <c t="n" r="B146" s="8">
        <v>11526</v>
      </c>
      <c t="n" r="C146" s="6">
        <v>11686</v>
      </c>
    </row>
    <row r="147" spans="1:3">
      <c t="s" r="A147" s="4">
        <v>598</v>
      </c>
    </row>
    <row r="148" spans="1:3">
      <c t="s" r="A148" s="3">
        <v>543</v>
      </c>
    </row>
    <row r="149" spans="1:3">
      <c t="s" r="A149" s="4">
        <v>545</v>
      </c>
      <c t="n" r="B149" s="6">
        <v>67</v>
      </c>
    </row>
    <row r="150" spans="1:3">
      <c t="s" r="A150" s="4">
        <v>552</v>
      </c>
      <c t="n" r="B150" s="8">
        <v>13028</v>
      </c>
    </row>
    <row r="151" spans="1:3">
      <c t="s" r="A151" s="4">
        <v>546</v>
      </c>
      <c t="s" r="B151" s="4">
        <v>599</v>
      </c>
    </row>
    <row r="152" spans="1:3">
      <c t="s" r="A152" s="4">
        <v>554</v>
      </c>
      <c t="s" r="B152" s="4">
        <v>597</v>
      </c>
    </row>
    <row r="153" spans="1:3">
      <c t="s" r="A153" s="4">
        <v>197</v>
      </c>
      <c t="n" r="B153" s="8">
        <v>11591</v>
      </c>
      <c t="n" r="C153" s="6">
        <v>11756</v>
      </c>
    </row>
    <row r="154" spans="1:3">
      <c t="s" r="A154" s="4">
        <v>600</v>
      </c>
    </row>
    <row r="155" spans="1:3">
      <c t="s" r="A155" s="3">
        <v>543</v>
      </c>
    </row>
    <row r="156" spans="1:3">
      <c t="s" r="A156" s="4">
        <v>545</v>
      </c>
      <c t="n" r="B156" s="6">
        <v>282</v>
      </c>
    </row>
    <row r="157" spans="1:3">
      <c t="s" r="A157" s="4">
        <v>552</v>
      </c>
      <c t="n" r="B157" s="8">
        <v>55740</v>
      </c>
    </row>
    <row r="158" spans="1:3">
      <c t="s" r="A158" s="4">
        <v>546</v>
      </c>
      <c t="s" r="B158" s="4">
        <v>601</v>
      </c>
    </row>
    <row r="159" spans="1:3">
      <c t="s" r="A159" s="4">
        <v>554</v>
      </c>
      <c t="s" r="B159" s="4">
        <v>602</v>
      </c>
    </row>
    <row r="160" spans="1:3">
      <c t="s" r="A160" s="4">
        <v>197</v>
      </c>
      <c t="n" r="B160" s="8">
        <v>48071</v>
      </c>
      <c t="n" r="C160" s="6">
        <v>48722</v>
      </c>
    </row>
    <row r="161" spans="1:3">
      <c t="s" r="A161" s="4">
        <v>603</v>
      </c>
    </row>
    <row r="162" spans="1:3">
      <c t="s" r="A162" s="3">
        <v>543</v>
      </c>
    </row>
    <row r="163" spans="1:3">
      <c t="s" r="A163" s="4">
        <v>545</v>
      </c>
      <c t="n" r="B163" s="6">
        <v>632</v>
      </c>
    </row>
    <row r="164" spans="1:3">
      <c t="s" r="A164" s="4">
        <v>552</v>
      </c>
      <c t="n" r="B164" s="8">
        <v>118792</v>
      </c>
    </row>
    <row r="165" spans="1:3">
      <c t="s" r="A165" s="4">
        <v>546</v>
      </c>
      <c t="s" r="B165" s="4">
        <v>604</v>
      </c>
    </row>
    <row r="166" spans="1:3">
      <c t="s" r="A166" s="4">
        <v>554</v>
      </c>
      <c t="s" r="B166" s="4">
        <v>605</v>
      </c>
    </row>
    <row r="167" spans="1:3">
      <c t="s" r="A167" s="4">
        <v>197</v>
      </c>
      <c t="n" r="B167" s="8">
        <v>125677</v>
      </c>
      <c t="n" r="C167" s="6">
        <v>134650</v>
      </c>
    </row>
    <row r="168" spans="1:3">
      <c t="s" r="A168" s="4">
        <v>606</v>
      </c>
    </row>
    <row r="169" spans="1:3">
      <c t="s" r="A169" s="3">
        <v>543</v>
      </c>
    </row>
    <row r="170" spans="1:3">
      <c t="s" r="A170" s="4">
        <v>545</v>
      </c>
      <c t="n" r="B170" s="6">
        <v>134</v>
      </c>
    </row>
    <row r="171" spans="1:3">
      <c t="s" r="A171" s="4">
        <v>552</v>
      </c>
      <c t="n" r="B171" s="8">
        <v>29273</v>
      </c>
    </row>
    <row r="172" spans="1:3">
      <c t="s" r="A172" s="4">
        <v>546</v>
      </c>
      <c t="s" r="B172" s="4">
        <v>439</v>
      </c>
    </row>
    <row r="173" spans="1:3">
      <c t="s" r="A173" s="4">
        <v>554</v>
      </c>
      <c t="s" r="B173" s="4">
        <v>607</v>
      </c>
    </row>
    <row r="174" spans="1:3">
      <c t="s" r="A174" s="4">
        <v>197</v>
      </c>
      <c t="n" r="B174" s="8">
        <v>25666</v>
      </c>
      <c t="n" r="C174" s="6">
        <v>26070</v>
      </c>
    </row>
    <row r="175" spans="1:3">
      <c t="s" r="A175" s="4">
        <v>608</v>
      </c>
    </row>
    <row r="176" spans="1:3">
      <c t="s" r="A176" s="3">
        <v>543</v>
      </c>
    </row>
    <row r="177" spans="1:3">
      <c t="s" r="A177" s="4">
        <v>545</v>
      </c>
      <c t="n" r="B177" s="6">
        <v>95</v>
      </c>
    </row>
    <row r="178" spans="1:3">
      <c t="s" r="A178" s="4">
        <v>552</v>
      </c>
      <c t="n" r="B178" s="8">
        <v>6579</v>
      </c>
    </row>
    <row r="179" spans="1:3">
      <c t="s" r="A179" s="4">
        <v>546</v>
      </c>
      <c t="s" r="B179" s="4">
        <v>609</v>
      </c>
    </row>
    <row r="180" spans="1:3">
      <c t="s" r="A180" s="4">
        <v>554</v>
      </c>
      <c t="s" r="B180" s="4">
        <v>610</v>
      </c>
    </row>
    <row r="181" spans="1:3">
      <c t="s" r="A181" s="4">
        <v>197</v>
      </c>
      <c t="n" r="B181" s="8">
        <v>18651</v>
      </c>
      <c t="n" r="C181" s="6">
        <v>18923</v>
      </c>
    </row>
    <row r="182" spans="1:3">
      <c t="s" r="A182" s="4">
        <v>611</v>
      </c>
    </row>
    <row r="183" spans="1:3">
      <c t="s" r="A183" s="3">
        <v>543</v>
      </c>
    </row>
    <row r="184" spans="1:3">
      <c t="s" r="A184" s="4">
        <v>545</v>
      </c>
      <c t="n" r="B184" s="6">
        <v>70</v>
      </c>
    </row>
    <row r="185" spans="1:3">
      <c t="s" r="A185" s="4">
        <v>552</v>
      </c>
      <c t="n" r="B185" s="8">
        <v>16630</v>
      </c>
    </row>
    <row r="186" spans="1:3">
      <c t="s" r="A186" s="4">
        <v>546</v>
      </c>
      <c t="s" r="B186" s="4">
        <v>417</v>
      </c>
    </row>
    <row r="187" spans="1:3">
      <c t="s" r="A187" s="4">
        <v>554</v>
      </c>
      <c t="s" r="B187" s="4">
        <v>612</v>
      </c>
    </row>
    <row r="188" spans="1:3">
      <c t="s" r="A188" s="4">
        <v>197</v>
      </c>
      <c t="n" r="B188" s="8">
        <v>13909</v>
      </c>
    </row>
    <row r="189" spans="1:3">
      <c t="s" r="A189" s="4">
        <v>613</v>
      </c>
    </row>
    <row r="190" spans="1:3">
      <c t="s" r="A190" s="3">
        <v>543</v>
      </c>
    </row>
    <row r="191" spans="1:3">
      <c t="s" r="A191" s="4">
        <v>545</v>
      </c>
      <c t="n" r="B191" s="6">
        <v>109</v>
      </c>
    </row>
    <row r="192" spans="1:3">
      <c t="s" r="A192" s="4">
        <v>552</v>
      </c>
      <c t="n" r="B192" s="8">
        <v>9434</v>
      </c>
    </row>
    <row r="193" spans="1:3">
      <c t="s" r="A193" s="4">
        <v>546</v>
      </c>
      <c t="s" r="B193" s="4">
        <v>614</v>
      </c>
    </row>
    <row r="194" spans="1:3">
      <c t="s" r="A194" s="4">
        <v>554</v>
      </c>
      <c t="s" r="B194" s="4">
        <v>615</v>
      </c>
    </row>
    <row r="195" spans="1:3">
      <c t="s" r="A195" s="4">
        <v>197</v>
      </c>
      <c t="n" r="B195" s="8">
        <v>22939</v>
      </c>
    </row>
    <row r="196" spans="1:3">
      <c t="s" r="A196" s="4">
        <v>616</v>
      </c>
    </row>
    <row r="197" spans="1:3">
      <c t="s" r="A197" s="3">
        <v>543</v>
      </c>
    </row>
    <row r="198" spans="1:3">
      <c t="s" r="A198" s="4">
        <v>545</v>
      </c>
      <c t="n" r="B198" s="6">
        <v>102</v>
      </c>
    </row>
    <row r="199" spans="1:3">
      <c t="s" r="A199" s="4">
        <v>552</v>
      </c>
      <c t="n" r="B199" s="8">
        <v>26078</v>
      </c>
    </row>
    <row r="200" spans="1:3">
      <c t="s" r="A200" s="4">
        <v>546</v>
      </c>
      <c t="s" r="B200" s="4">
        <v>617</v>
      </c>
    </row>
    <row r="201" spans="1:3">
      <c t="s" r="A201" s="4">
        <v>554</v>
      </c>
      <c t="s" r="B201" s="4">
        <v>618</v>
      </c>
    </row>
    <row r="202" spans="1:3">
      <c t="s" r="A202" s="4">
        <v>197</v>
      </c>
      <c t="n" r="B202" s="8">
        <v>21548</v>
      </c>
    </row>
    <row r="203" spans="1:3">
      <c t="s" r="A203" s="4">
        <v>619</v>
      </c>
    </row>
    <row r="204" spans="1:3">
      <c t="s" r="A204" s="3">
        <v>543</v>
      </c>
    </row>
    <row r="205" spans="1:3">
      <c t="s" r="A205" s="4">
        <v>545</v>
      </c>
      <c t="n" r="B205" s="6">
        <v>47</v>
      </c>
    </row>
    <row r="206" spans="1:3">
      <c t="s" r="A206" s="4">
        <v>552</v>
      </c>
      <c t="n" r="B206" s="8">
        <v>10404</v>
      </c>
    </row>
    <row r="207" spans="1:3">
      <c t="s" r="A207" s="4">
        <v>546</v>
      </c>
      <c t="s" r="B207" s="4">
        <v>413</v>
      </c>
    </row>
    <row r="208" spans="1:3">
      <c t="s" r="A208" s="4">
        <v>554</v>
      </c>
      <c t="s" r="B208" s="4">
        <v>620</v>
      </c>
    </row>
    <row r="209" spans="1:3">
      <c t="s" r="A209" s="4">
        <v>197</v>
      </c>
      <c t="n" r="B209" s="8">
        <v>9087</v>
      </c>
    </row>
    <row r="210" spans="1:3">
      <c t="s" r="A210" s="4">
        <v>621</v>
      </c>
    </row>
    <row r="211" spans="1:3">
      <c t="s" r="A211" s="3">
        <v>543</v>
      </c>
    </row>
    <row r="212" spans="1:3">
      <c t="s" r="A212" s="4">
        <v>545</v>
      </c>
      <c t="n" r="B212" s="6">
        <v>58</v>
      </c>
    </row>
    <row r="213" spans="1:3">
      <c t="s" r="A213" s="4">
        <v>552</v>
      </c>
      <c t="n" r="B213" s="8">
        <v>13677</v>
      </c>
    </row>
    <row r="214" spans="1:3">
      <c t="s" r="A214" s="4">
        <v>546</v>
      </c>
      <c t="s" r="B214" s="4">
        <v>419</v>
      </c>
    </row>
    <row r="215" spans="1:3">
      <c t="s" r="A215" s="4">
        <v>554</v>
      </c>
      <c t="s" r="B215" s="4">
        <v>622</v>
      </c>
    </row>
    <row r="216" spans="1:3">
      <c t="s" r="A216" s="4">
        <v>197</v>
      </c>
      <c t="n" r="B216" s="8">
        <v>11122</v>
      </c>
    </row>
    <row r="217" spans="1:3">
      <c t="s" r="A217" s="4">
        <v>623</v>
      </c>
    </row>
    <row r="218" spans="1:3">
      <c t="s" r="A218" s="3">
        <v>543</v>
      </c>
    </row>
    <row r="219" spans="1:3">
      <c t="s" r="A219" s="4">
        <v>545</v>
      </c>
      <c t="n" r="B219" s="6">
        <v>273</v>
      </c>
    </row>
    <row r="220" spans="1:3">
      <c t="s" r="A220" s="4">
        <v>552</v>
      </c>
      <c t="n" r="B220" s="8">
        <v>41027</v>
      </c>
    </row>
    <row r="221" spans="1:3">
      <c t="s" r="A221" s="4">
        <v>546</v>
      </c>
      <c t="s" r="B221" s="4">
        <v>624</v>
      </c>
    </row>
    <row r="222" spans="1:3">
      <c t="s" r="A222" s="4">
        <v>554</v>
      </c>
      <c t="s" r="B222" s="4">
        <v>625</v>
      </c>
    </row>
    <row r="223" spans="1:3">
      <c t="s" r="A223" s="4">
        <v>197</v>
      </c>
      <c t="n" r="B223" s="8">
        <v>52774</v>
      </c>
    </row>
    <row r="224" spans="1:3">
      <c t="s" r="A224" s="4">
        <v>626</v>
      </c>
    </row>
    <row r="225" spans="1:3">
      <c t="s" r="A225" s="3">
        <v>543</v>
      </c>
    </row>
    <row r="226" spans="1:3">
      <c t="s" r="A226" s="4">
        <v>545</v>
      </c>
      <c t="n" r="B226" s="6">
        <v>62</v>
      </c>
    </row>
    <row r="227" spans="1:3">
      <c t="s" r="A227" s="4">
        <v>552</v>
      </c>
      <c t="n" r="B227" s="8">
        <v>12144</v>
      </c>
    </row>
    <row r="228" spans="1:3">
      <c t="s" r="A228" s="4">
        <v>546</v>
      </c>
      <c t="s" r="B228" s="4">
        <v>463</v>
      </c>
    </row>
    <row r="229" spans="1:3">
      <c t="s" r="A229" s="4">
        <v>554</v>
      </c>
      <c t="s" r="B229" s="4">
        <v>627</v>
      </c>
    </row>
    <row r="230" spans="1:3">
      <c t="s" r="A230" s="4">
        <v>197</v>
      </c>
      <c t="n" r="B230" s="8">
        <v>10761</v>
      </c>
      <c t="n" r="C230" s="6">
        <v>10908</v>
      </c>
    </row>
    <row r="231" spans="1:3">
      <c t="s" r="A231" s="4">
        <v>628</v>
      </c>
    </row>
    <row r="232" spans="1:3">
      <c t="s" r="A232" s="3">
        <v>543</v>
      </c>
    </row>
    <row r="233" spans="1:3">
      <c t="s" r="A233" s="4">
        <v>545</v>
      </c>
      <c t="n" r="B233" s="6">
        <v>96</v>
      </c>
    </row>
    <row r="234" spans="1:3">
      <c t="s" r="A234" s="4">
        <v>552</v>
      </c>
      <c t="n" r="B234" s="8">
        <v>26385</v>
      </c>
    </row>
    <row r="235" spans="1:3">
      <c t="s" r="A235" s="4">
        <v>546</v>
      </c>
      <c t="s" r="B235" s="4">
        <v>415</v>
      </c>
    </row>
    <row r="236" spans="1:3">
      <c t="s" r="A236" s="4">
        <v>554</v>
      </c>
      <c t="s" r="B236" s="4">
        <v>618</v>
      </c>
    </row>
    <row r="237" spans="1:3">
      <c t="s" r="A237" s="4">
        <v>197</v>
      </c>
      <c t="n" r="B237" s="8">
        <v>21081</v>
      </c>
    </row>
    <row r="238" spans="1:3">
      <c t="s" r="A238" s="4">
        <v>629</v>
      </c>
    </row>
    <row r="239" spans="1:3">
      <c t="s" r="A239" s="3">
        <v>543</v>
      </c>
    </row>
    <row r="240" spans="1:3">
      <c t="s" r="A240" s="4">
        <v>545</v>
      </c>
      <c t="n" r="B240" s="6">
        <v>49</v>
      </c>
    </row>
    <row r="241" spans="1:3">
      <c t="s" r="A241" s="4">
        <v>552</v>
      </c>
      <c t="n" r="B241" s="8">
        <v>12207</v>
      </c>
    </row>
    <row r="242" spans="1:3">
      <c t="s" r="A242" s="4">
        <v>546</v>
      </c>
      <c t="s" r="B242" s="4">
        <v>421</v>
      </c>
    </row>
    <row r="243" spans="1:3">
      <c t="s" r="A243" s="4">
        <v>554</v>
      </c>
      <c t="s" r="B243" s="4">
        <v>630</v>
      </c>
    </row>
    <row r="244" spans="1:3">
      <c t="s" r="A244" s="4">
        <v>197</v>
      </c>
      <c t="n" r="B244" s="8">
        <v>9882</v>
      </c>
    </row>
    <row r="245" spans="1:3">
      <c t="s" r="A245" s="4">
        <v>631</v>
      </c>
    </row>
    <row r="246" spans="1:3">
      <c t="s" r="A246" s="3">
        <v>543</v>
      </c>
    </row>
    <row r="247" spans="1:3">
      <c t="s" r="A247" s="4">
        <v>545</v>
      </c>
      <c t="n" r="B247" s="6">
        <v>65</v>
      </c>
    </row>
    <row r="248" spans="1:3">
      <c t="s" r="A248" s="4">
        <v>552</v>
      </c>
      <c t="n" r="B248" s="8">
        <v>19045</v>
      </c>
    </row>
    <row r="249" spans="1:3">
      <c t="s" r="A249" s="4">
        <v>546</v>
      </c>
      <c t="s" r="B249" s="4">
        <v>421</v>
      </c>
    </row>
    <row r="250" spans="1:3">
      <c t="s" r="A250" s="4">
        <v>554</v>
      </c>
      <c t="s" r="B250" s="4">
        <v>632</v>
      </c>
    </row>
    <row r="251" spans="1:3">
      <c t="s" r="A251" s="4">
        <v>197</v>
      </c>
      <c t="n" r="B251" s="8">
        <v>13145</v>
      </c>
    </row>
    <row r="252" spans="1:3">
      <c t="s" r="A252" s="4">
        <v>633</v>
      </c>
    </row>
    <row r="253" spans="1:3">
      <c t="s" r="A253" s="3">
        <v>543</v>
      </c>
    </row>
    <row r="254" spans="1:3">
      <c t="s" r="A254" s="4">
        <v>545</v>
      </c>
      <c t="n" r="B254" s="6">
        <v>138</v>
      </c>
    </row>
    <row r="255" spans="1:3">
      <c t="s" r="A255" s="4">
        <v>552</v>
      </c>
      <c t="n" r="B255" s="8">
        <v>34327</v>
      </c>
    </row>
    <row r="256" spans="1:3">
      <c t="s" r="A256" s="4">
        <v>546</v>
      </c>
      <c t="s" r="B256" s="4">
        <v>421</v>
      </c>
    </row>
    <row r="257" spans="1:3">
      <c t="s" r="A257" s="4">
        <v>554</v>
      </c>
      <c t="s" r="B257" s="4">
        <v>634</v>
      </c>
    </row>
    <row r="258" spans="1:3">
      <c t="s" r="A258" s="4">
        <v>197</v>
      </c>
      <c t="n" r="B258" s="8">
        <v>27961</v>
      </c>
    </row>
    <row r="259" spans="1:3">
      <c t="s" r="A259" s="4">
        <v>635</v>
      </c>
    </row>
    <row r="260" spans="1:3">
      <c t="s" r="A260" s="3">
        <v>543</v>
      </c>
    </row>
    <row r="261" spans="1:3">
      <c t="s" r="A261" s="4">
        <v>554</v>
      </c>
      <c t="s" r="B261" s="4">
        <v>636</v>
      </c>
    </row>
    <row r="262" spans="1:3">
      <c t="s" r="A262" s="4">
        <v>197</v>
      </c>
      <c t="n" r="C262" s="6">
        <v>13777</v>
      </c>
    </row>
    <row r="263" spans="1:3">
      <c t="s" r="A263" s="4">
        <v>637</v>
      </c>
    </row>
    <row r="264" spans="1:3">
      <c t="s" r="A264" s="3">
        <v>543</v>
      </c>
    </row>
    <row r="265" spans="1:3">
      <c t="s" r="A265" s="4">
        <v>554</v>
      </c>
      <c t="s" r="B265" s="4">
        <v>638</v>
      </c>
    </row>
    <row r="266" spans="1:3">
      <c t="s" r="A266" s="4">
        <v>197</v>
      </c>
      <c t="n" r="C266" s="6">
        <v>4550</v>
      </c>
    </row>
    <row r="267" spans="1:3">
      <c t="s" r="A267" s="4">
        <v>639</v>
      </c>
    </row>
    <row r="268" spans="1:3">
      <c t="s" r="A268" s="3">
        <v>543</v>
      </c>
    </row>
    <row r="269" spans="1:3">
      <c t="s" r="A269" s="4">
        <v>554</v>
      </c>
      <c t="s" r="B269" s="4">
        <v>640</v>
      </c>
    </row>
    <row r="270" spans="1:3">
      <c t="s" r="A270" s="4">
        <v>197</v>
      </c>
      <c t="n" r="C270" s="6">
        <v>8472</v>
      </c>
    </row>
    <row r="271" spans="1:3">
      <c t="s" r="A271" s="4">
        <v>641</v>
      </c>
    </row>
    <row r="272" spans="1:3">
      <c t="s" r="A272" s="3">
        <v>543</v>
      </c>
    </row>
    <row r="273" spans="1:3">
      <c t="s" r="A273" s="4">
        <v>545</v>
      </c>
      <c t="n" r="B273" s="8">
        <v>48</v>
      </c>
    </row>
    <row r="274" spans="1:3">
      <c t="s" r="A274" s="4">
        <v>552</v>
      </c>
      <c t="n" r="B274" s="8">
        <v>14359</v>
      </c>
    </row>
    <row r="275" spans="1:3">
      <c t="s" r="A275" s="4">
        <v>554</v>
      </c>
      <c t="s" r="B275" s="4">
        <v>642</v>
      </c>
    </row>
    <row r="276" spans="1:3">
      <c t="s" r="A276" s="4">
        <v>197</v>
      </c>
      <c t="n" r="B276" s="8">
        <v>11800</v>
      </c>
      <c t="n" r="C276" s="6">
        <v>11800</v>
      </c>
    </row>
    <row r="277" spans="1:3">
      <c t="s" r="A277" s="4">
        <v>643</v>
      </c>
    </row>
    <row r="278" spans="1:3">
      <c t="s" r="A278" s="3">
        <v>543</v>
      </c>
    </row>
    <row r="279" spans="1:3">
      <c t="s" r="A279" s="4">
        <v>554</v>
      </c>
      <c t="s" r="B279" s="4">
        <v>644</v>
      </c>
    </row>
    <row r="280" spans="1:3">
      <c t="s" r="A280" s="4">
        <v>197</v>
      </c>
      <c t="n" r="C280" s="6">
        <v>21600</v>
      </c>
    </row>
    <row r="281" spans="1:3">
      <c t="s" r="A281" s="4">
        <v>645</v>
      </c>
    </row>
    <row r="282" spans="1:3">
      <c t="s" r="A282" s="3">
        <v>543</v>
      </c>
    </row>
    <row r="283" spans="1:3">
      <c t="s" r="A283" s="4">
        <v>545</v>
      </c>
      <c t="n" r="B283" s="8">
        <v>16</v>
      </c>
    </row>
    <row r="284" spans="1:3">
      <c t="s" r="A284" s="4">
        <v>552</v>
      </c>
      <c t="n" r="B284" s="8">
        <v>5759</v>
      </c>
    </row>
    <row r="285" spans="1:3">
      <c t="s" r="A285" s="4">
        <v>546</v>
      </c>
      <c t="s" r="B285" s="4">
        <v>472</v>
      </c>
    </row>
    <row r="286" spans="1:3">
      <c t="s" r="A286" s="4">
        <v>554</v>
      </c>
      <c t="s" r="B286" s="4">
        <v>646</v>
      </c>
    </row>
    <row r="287" spans="1:3">
      <c t="s" r="A287" s="4">
        <v>197</v>
      </c>
      <c t="n" r="B287" s="8">
        <v>3093</v>
      </c>
      <c t="n" r="C287" s="6">
        <v>3142</v>
      </c>
    </row>
    <row r="288" spans="1:3">
      <c t="s" r="A288" s="4">
        <v>647</v>
      </c>
    </row>
    <row r="289" spans="1:3">
      <c t="s" r="A289" s="3">
        <v>543</v>
      </c>
    </row>
    <row r="290" spans="1:3">
      <c t="s" r="A290" s="4">
        <v>545</v>
      </c>
      <c t="n" r="B290" s="8">
        <v>71</v>
      </c>
    </row>
    <row r="291" spans="1:3">
      <c t="s" r="A291" s="4">
        <v>546</v>
      </c>
      <c t="s" r="B291" s="4">
        <v>648</v>
      </c>
    </row>
    <row r="292" spans="1:3">
      <c t="s" r="A292" s="4">
        <v>554</v>
      </c>
      <c t="s" r="B292" s="4">
        <v>649</v>
      </c>
    </row>
    <row r="293" spans="1:3">
      <c t="s" r="A293" s="4">
        <v>197</v>
      </c>
      <c t="n" r="B293" s="8">
        <v>711</v>
      </c>
    </row>
    <row r="294" spans="1:3">
      <c t="s" r="A294" s="4">
        <v>650</v>
      </c>
    </row>
    <row r="295" spans="1:3">
      <c t="s" r="A295" s="3">
        <v>543</v>
      </c>
    </row>
    <row r="296" spans="1:3">
      <c t="s" r="A296" s="4">
        <v>545</v>
      </c>
      <c t="n" r="B296" s="8">
        <v>138</v>
      </c>
    </row>
    <row r="297" spans="1:3">
      <c t="s" r="A297" s="4">
        <v>546</v>
      </c>
      <c t="s" r="B297" s="4">
        <v>648</v>
      </c>
    </row>
    <row r="298" spans="1:3">
      <c t="s" r="A298" s="4">
        <v>554</v>
      </c>
      <c t="s" r="B298" s="4">
        <v>651</v>
      </c>
    </row>
    <row r="299" spans="1:3">
      <c t="s" r="A299" s="4">
        <v>197</v>
      </c>
      <c t="n" r="B299" s="8">
        <v>553</v>
      </c>
    </row>
    <row r="300" spans="1:3">
      <c t="s" r="A300" s="4">
        <v>652</v>
      </c>
    </row>
    <row r="301" spans="1:3">
      <c t="s" r="A301" s="3">
        <v>543</v>
      </c>
    </row>
    <row r="302" spans="1:3">
      <c t="s" r="A302" s="4">
        <v>545</v>
      </c>
      <c t="n" r="B302" s="8">
        <v>208</v>
      </c>
    </row>
    <row r="303" spans="1:3">
      <c t="s" r="A303" s="4">
        <v>546</v>
      </c>
      <c t="s" r="B303" s="4">
        <v>653</v>
      </c>
    </row>
    <row r="304" spans="1:3">
      <c t="s" r="A304" s="4">
        <v>554</v>
      </c>
      <c t="s" r="B304" s="4">
        <v>654</v>
      </c>
    </row>
    <row r="305" spans="1:3">
      <c t="s" r="A305" s="4">
        <v>197</v>
      </c>
      <c t="n" r="B305" s="8">
        <v>625</v>
      </c>
      <c t="n" r="C305" s="6">
        <v>3095</v>
      </c>
    </row>
    <row r="306" spans="1:3">
      <c t="s" r="A306" s="4">
        <v>655</v>
      </c>
    </row>
    <row r="307" spans="1:3">
      <c t="s" r="A307" s="3">
        <v>543</v>
      </c>
    </row>
    <row r="308" spans="1:3">
      <c t="s" r="A308" s="4">
        <v>554</v>
      </c>
      <c t="s" r="B308" s="4">
        <v>638</v>
      </c>
    </row>
    <row r="309" spans="1:3">
      <c t="s" r="A309" s="4">
        <v>197</v>
      </c>
      <c t="n" r="C309" s="6">
        <v>390</v>
      </c>
    </row>
    <row r="310" spans="1:3">
      <c t="s" r="A310" s="4">
        <v>656</v>
      </c>
    </row>
    <row r="311" spans="1:3">
      <c t="s" r="A311" s="3">
        <v>543</v>
      </c>
    </row>
    <row r="312" spans="1:3">
      <c t="s" r="A312" s="4">
        <v>554</v>
      </c>
      <c t="s" r="B312" s="4">
        <v>640</v>
      </c>
    </row>
    <row r="313" spans="1:3">
      <c t="s" r="A313" s="4">
        <v>197</v>
      </c>
      <c t="n" r="C313" s="6">
        <v>580</v>
      </c>
    </row>
    <row r="314" spans="1:3">
      <c t="s" r="A314" s="4">
        <v>657</v>
      </c>
    </row>
    <row r="315" spans="1:3">
      <c t="s" r="A315" s="3">
        <v>543</v>
      </c>
    </row>
    <row r="316" spans="1:3">
      <c t="s" r="A316" s="4">
        <v>197</v>
      </c>
      <c t="n" r="C316" s="6">
        <v>26809</v>
      </c>
    </row>
    <row r="317" spans="1:3">
      <c t="s" r="A317" s="4">
        <v>658</v>
      </c>
    </row>
    <row r="318" spans="1:3">
      <c t="s" r="A318" s="3">
        <v>543</v>
      </c>
    </row>
    <row r="319" spans="1:3">
      <c t="s" r="A319" s="4">
        <v>197</v>
      </c>
      <c t="n" r="C319" s="6">
        <v>5372</v>
      </c>
    </row>
    <row r="320" spans="1:3">
      <c t="s" r="A320" s="4">
        <v>659</v>
      </c>
    </row>
    <row r="321" spans="1:3">
      <c t="s" r="A321" s="3">
        <v>543</v>
      </c>
    </row>
    <row r="322" spans="1:3">
      <c t="s" r="A322" s="4">
        <v>545</v>
      </c>
      <c t="n" r="B322" s="8">
        <v>120</v>
      </c>
    </row>
    <row r="323" spans="1:3">
      <c t="s" r="A323" s="4">
        <v>552</v>
      </c>
      <c t="n" r="B323" s="8">
        <v>27851</v>
      </c>
    </row>
    <row r="324" spans="1:3">
      <c t="s" r="A324" s="4">
        <v>546</v>
      </c>
      <c t="s" r="B324" s="4">
        <v>472</v>
      </c>
    </row>
    <row r="325" spans="1:3">
      <c t="s" r="A325" s="4">
        <v>554</v>
      </c>
      <c t="s" r="B325" s="4">
        <v>605</v>
      </c>
    </row>
    <row r="326" spans="1:3">
      <c t="s" r="A326" s="4">
        <v>197</v>
      </c>
      <c t="n" r="B326" s="8">
        <v>23196</v>
      </c>
      <c t="n" r="C326" s="6">
        <v>23572</v>
      </c>
    </row>
    <row r="327" spans="1:3">
      <c t="s" r="A327" s="4">
        <v>660</v>
      </c>
    </row>
    <row r="328" spans="1:3">
      <c t="s" r="A328" s="3">
        <v>543</v>
      </c>
    </row>
    <row r="329" spans="1:3">
      <c t="s" r="A329" s="4">
        <v>545</v>
      </c>
      <c t="n" r="B329" s="6">
        <v>54</v>
      </c>
    </row>
    <row r="330" spans="1:3">
      <c t="s" r="A330" s="4">
        <v>552</v>
      </c>
      <c t="n" r="B330" s="8">
        <v>11550</v>
      </c>
    </row>
    <row r="331" spans="1:3">
      <c t="s" r="A331" s="4">
        <v>546</v>
      </c>
      <c t="s" r="B331" s="4">
        <v>443</v>
      </c>
    </row>
    <row r="332" spans="1:3">
      <c t="s" r="A332" s="4">
        <v>554</v>
      </c>
      <c t="s" r="B332" s="4">
        <v>607</v>
      </c>
    </row>
    <row r="333" spans="1:3">
      <c t="s" r="A333" s="4">
        <v>197</v>
      </c>
      <c t="n" r="B333" s="8">
        <v>10200</v>
      </c>
      <c t="n" r="C333" s="6">
        <v>10357</v>
      </c>
    </row>
    <row r="334" spans="1:3">
      <c t="s" r="A334" s="4">
        <v>661</v>
      </c>
    </row>
    <row r="335" spans="1:3">
      <c t="s" r="A335" s="3">
        <v>543</v>
      </c>
    </row>
    <row r="336" spans="1:3">
      <c t="s" r="A336" s="4">
        <v>545</v>
      </c>
      <c t="n" r="B336" s="6">
        <v>44</v>
      </c>
    </row>
    <row r="337" spans="1:3">
      <c t="s" r="A337" s="4">
        <v>552</v>
      </c>
      <c t="n" r="B337" s="8">
        <v>10380</v>
      </c>
    </row>
    <row r="338" spans="1:3">
      <c t="s" r="A338" s="4">
        <v>546</v>
      </c>
      <c t="s" r="B338" s="4">
        <v>443</v>
      </c>
    </row>
    <row r="339" spans="1:3">
      <c t="s" r="A339" s="4">
        <v>554</v>
      </c>
      <c t="s" r="B339" s="4">
        <v>622</v>
      </c>
    </row>
    <row r="340" spans="1:3">
      <c t="s" r="A340" s="4">
        <v>197</v>
      </c>
      <c t="n" r="B340" s="8">
        <v>8406</v>
      </c>
    </row>
    <row r="341" spans="1:3">
      <c t="s" r="A341" s="4">
        <v>662</v>
      </c>
    </row>
    <row r="342" spans="1:3">
      <c t="s" r="A342" s="3">
        <v>543</v>
      </c>
    </row>
    <row r="343" spans="1:3">
      <c t="s" r="A343" s="4">
        <v>545</v>
      </c>
      <c t="n" r="B343" s="6">
        <v>59</v>
      </c>
    </row>
    <row r="344" spans="1:3">
      <c t="s" r="A344" s="4">
        <v>552</v>
      </c>
      <c t="n" r="B344" s="8">
        <v>13014</v>
      </c>
    </row>
    <row r="345" spans="1:3">
      <c t="s" r="A345" s="4">
        <v>546</v>
      </c>
      <c t="s" r="B345" s="4">
        <v>409</v>
      </c>
    </row>
    <row r="346" spans="1:3">
      <c t="s" r="A346" s="4">
        <v>554</v>
      </c>
      <c t="s" r="B346" s="4">
        <v>620</v>
      </c>
    </row>
    <row r="347" spans="1:3">
      <c t="s" r="A347" s="4">
        <v>197</v>
      </c>
      <c t="n" r="B347" s="8">
        <v>11095</v>
      </c>
    </row>
    <row r="348" spans="1:3">
      <c t="s" r="A348" s="4">
        <v>663</v>
      </c>
    </row>
    <row r="349" spans="1:3">
      <c t="s" r="A349" s="3">
        <v>543</v>
      </c>
    </row>
    <row r="350" spans="1:3">
      <c t="s" r="A350" s="4">
        <v>545</v>
      </c>
      <c t="n" r="B350" s="6">
        <v>81</v>
      </c>
    </row>
    <row r="351" spans="1:3">
      <c t="s" r="A351" s="4">
        <v>552</v>
      </c>
      <c t="n" r="B351" s="8">
        <v>20660</v>
      </c>
    </row>
    <row r="352" spans="1:3">
      <c t="s" r="A352" s="4">
        <v>546</v>
      </c>
      <c t="s" r="B352" s="4">
        <v>468</v>
      </c>
    </row>
    <row r="353" spans="1:3">
      <c t="s" r="A353" s="4">
        <v>554</v>
      </c>
      <c t="s" r="B353" s="4">
        <v>605</v>
      </c>
    </row>
    <row r="354" spans="1:3">
      <c t="s" r="A354" s="4">
        <v>197</v>
      </c>
      <c t="n" r="B354" s="8">
        <v>16035</v>
      </c>
      <c t="n" r="C354" s="6">
        <v>16304</v>
      </c>
    </row>
    <row r="355" spans="1:3">
      <c t="s" r="A355" s="4">
        <v>664</v>
      </c>
    </row>
    <row r="356" spans="1:3">
      <c t="s" r="A356" s="3">
        <v>543</v>
      </c>
    </row>
    <row r="357" spans="1:3">
      <c t="s" r="A357" s="4">
        <v>545</v>
      </c>
      <c t="n" r="B357" s="6">
        <v>81</v>
      </c>
    </row>
    <row r="358" spans="1:3">
      <c t="s" r="A358" s="4">
        <v>552</v>
      </c>
      <c t="n" r="B358" s="8">
        <v>16535</v>
      </c>
    </row>
    <row r="359" spans="1:3">
      <c t="s" r="A359" s="4">
        <v>546</v>
      </c>
      <c t="s" r="B359" s="4">
        <v>665</v>
      </c>
    </row>
    <row r="360" spans="1:3">
      <c t="s" r="A360" s="4">
        <v>554</v>
      </c>
      <c t="s" r="B360" s="4">
        <v>620</v>
      </c>
    </row>
    <row r="361" spans="1:3">
      <c t="s" r="A361" s="4">
        <v>197</v>
      </c>
      <c t="n" r="B361" s="8">
        <v>14029</v>
      </c>
      <c t="n" r="C361" s="6">
        <v>14237</v>
      </c>
    </row>
    <row r="362" spans="1:3">
      <c t="s" r="A362" s="4">
        <v>666</v>
      </c>
    </row>
    <row r="363" spans="1:3">
      <c t="s" r="A363" s="3">
        <v>543</v>
      </c>
    </row>
    <row r="364" spans="1:3">
      <c t="s" r="A364" s="4">
        <v>545</v>
      </c>
      <c t="n" r="B364" s="6">
        <v>53</v>
      </c>
    </row>
    <row r="365" spans="1:3">
      <c t="s" r="A365" s="4">
        <v>552</v>
      </c>
      <c t="n" r="B365" s="8">
        <v>13093</v>
      </c>
    </row>
    <row r="366" spans="1:3">
      <c t="s" r="A366" s="4">
        <v>546</v>
      </c>
      <c t="s" r="B366" s="4">
        <v>441</v>
      </c>
    </row>
    <row r="367" spans="1:3">
      <c t="s" r="A367" s="4">
        <v>554</v>
      </c>
      <c t="s" r="B367" s="4">
        <v>610</v>
      </c>
    </row>
    <row r="368" spans="1:3">
      <c t="s" r="A368" s="4">
        <v>197</v>
      </c>
      <c t="n" r="B368" s="8">
        <v>10258</v>
      </c>
      <c t="n" r="C368" s="6">
        <v>10406</v>
      </c>
    </row>
    <row r="369" spans="1:3">
      <c t="s" r="A369" s="4">
        <v>667</v>
      </c>
    </row>
    <row r="370" spans="1:3">
      <c t="s" r="A370" s="3">
        <v>543</v>
      </c>
    </row>
    <row r="371" spans="1:3">
      <c t="s" r="A371" s="4">
        <v>554</v>
      </c>
      <c t="s" r="B371" s="4">
        <v>638</v>
      </c>
    </row>
    <row r="372" spans="1:3">
      <c t="s" r="A372" s="4">
        <v>197</v>
      </c>
      <c t="n" r="C372" s="6">
        <v>9500</v>
      </c>
    </row>
    <row r="373" spans="1:3">
      <c t="s" r="A373" s="4">
        <v>668</v>
      </c>
    </row>
    <row r="374" spans="1:3">
      <c t="s" r="A374" s="3">
        <v>543</v>
      </c>
    </row>
    <row r="375" spans="1:3">
      <c t="s" r="A375" s="4">
        <v>554</v>
      </c>
      <c t="s" r="B375" s="4">
        <v>636</v>
      </c>
    </row>
    <row r="376" spans="1:3">
      <c t="s" r="A376" s="4">
        <v>197</v>
      </c>
      <c t="n" r="C376" s="8">
        <v>9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16"/>
    <col customWidth="1" max="8" min="8" width="22"/>
  </cols>
  <sheetData>
    <row r="1" spans="1:8">
      <c t="s" r="A1" s="1">
        <v>669</v>
      </c>
      <c t="s" r="B1" s="2">
        <v>670</v>
      </c>
      <c t="s" r="C1" s="2">
        <v>671</v>
      </c>
      <c t="s" r="D1" s="2">
        <v>672</v>
      </c>
      <c t="s" r="E1" s="2">
        <v>673</v>
      </c>
      <c t="s" r="F1" s="2">
        <v>674</v>
      </c>
      <c t="s" r="G1" s="2">
        <v>675</v>
      </c>
      <c t="s" r="H1" s="2">
        <v>676</v>
      </c>
    </row>
    <row r="2" spans="1:8">
      <c t="s" r="A2" s="3">
        <v>543</v>
      </c>
    </row>
    <row r="3" spans="1:8">
      <c t="s" r="A3" s="4">
        <v>677</v>
      </c>
      <c t="n" r="H3" s="6">
        <v>69</v>
      </c>
    </row>
    <row r="4" spans="1:8">
      <c t="s" r="A4" s="4">
        <v>489</v>
      </c>
    </row>
    <row r="5" spans="1:8">
      <c t="s" r="A5" s="3">
        <v>543</v>
      </c>
    </row>
    <row r="6" spans="1:8">
      <c t="s" r="A6" s="4">
        <v>678</v>
      </c>
      <c t="n" r="D6" s="7">
        <v>6.8</v>
      </c>
    </row>
    <row r="7" spans="1:8">
      <c t="s" r="A7" s="4">
        <v>679</v>
      </c>
    </row>
    <row r="8" spans="1:8">
      <c t="s" r="A8" s="3">
        <v>543</v>
      </c>
    </row>
    <row r="9" spans="1:8">
      <c t="s" r="A9" s="4">
        <v>680</v>
      </c>
      <c t="s" r="F9" s="4">
        <v>382</v>
      </c>
    </row>
    <row r="10" spans="1:8">
      <c t="s" r="A10" s="4">
        <v>681</v>
      </c>
      <c t="s" r="F10" s="4">
        <v>614</v>
      </c>
    </row>
    <row r="11" spans="1:8">
      <c t="s" r="A11" s="4">
        <v>682</v>
      </c>
    </row>
    <row r="12" spans="1:8">
      <c t="s" r="A12" s="3">
        <v>543</v>
      </c>
    </row>
    <row r="13" spans="1:8">
      <c t="s" r="A13" s="4">
        <v>680</v>
      </c>
      <c t="s" r="C13" s="4">
        <v>382</v>
      </c>
    </row>
    <row r="14" spans="1:8">
      <c t="s" r="A14" s="4">
        <v>681</v>
      </c>
      <c t="s" r="C14" s="4">
        <v>443</v>
      </c>
    </row>
    <row r="15" spans="1:8">
      <c t="s" r="A15" s="4">
        <v>683</v>
      </c>
    </row>
    <row r="16" spans="1:8">
      <c t="s" r="A16" s="3">
        <v>543</v>
      </c>
    </row>
    <row r="17" spans="1:8">
      <c t="s" r="A17" s="4">
        <v>680</v>
      </c>
      <c t="s" r="F17" s="4">
        <v>382</v>
      </c>
    </row>
    <row r="18" spans="1:8">
      <c t="s" r="A18" s="4">
        <v>681</v>
      </c>
      <c t="s" r="F18" s="4">
        <v>614</v>
      </c>
    </row>
    <row r="19" spans="1:8">
      <c t="s" r="A19" s="4">
        <v>684</v>
      </c>
    </row>
    <row r="20" spans="1:8">
      <c t="s" r="A20" s="3">
        <v>543</v>
      </c>
    </row>
    <row r="21" spans="1:8">
      <c t="s" r="A21" s="4">
        <v>680</v>
      </c>
      <c t="s" r="E21" s="4">
        <v>382</v>
      </c>
    </row>
    <row r="22" spans="1:8">
      <c t="s" r="A22" s="4">
        <v>681</v>
      </c>
      <c t="s" r="E22" s="4">
        <v>617</v>
      </c>
    </row>
    <row r="23" spans="1:8">
      <c t="s" r="A23" s="4">
        <v>685</v>
      </c>
    </row>
    <row r="24" spans="1:8">
      <c t="s" r="A24" s="3">
        <v>543</v>
      </c>
    </row>
    <row r="25" spans="1:8">
      <c t="s" r="A25" s="4">
        <v>686</v>
      </c>
      <c t="s" r="G25" s="4">
        <v>687</v>
      </c>
    </row>
    <row r="26" spans="1:8">
      <c t="s" r="A26" s="4">
        <v>688</v>
      </c>
    </row>
    <row r="27" spans="1:8">
      <c t="s" r="A27" s="3">
        <v>543</v>
      </c>
    </row>
    <row r="28" spans="1:8">
      <c t="s" r="A28" s="4">
        <v>689</v>
      </c>
      <c t="s" r="H28" s="4">
        <v>690</v>
      </c>
    </row>
    <row r="29" spans="1:8">
      <c t="s" r="A29" s="4">
        <v>691</v>
      </c>
      <c t="s" r="H29" s="4">
        <v>441</v>
      </c>
    </row>
    <row r="30" spans="1:8">
      <c t="s" r="A30" s="4">
        <v>692</v>
      </c>
      <c t="s" r="H30" s="4">
        <v>409</v>
      </c>
    </row>
    <row r="31" spans="1:8">
      <c t="s" r="A31" s="4">
        <v>693</v>
      </c>
    </row>
    <row r="32" spans="1:8">
      <c t="s" r="A32" s="3">
        <v>543</v>
      </c>
    </row>
    <row r="33" spans="1:8">
      <c t="s" r="A33" s="4">
        <v>680</v>
      </c>
      <c t="s" r="B33" s="4">
        <v>382</v>
      </c>
    </row>
    <row r="34" spans="1:8">
      <c t="s" r="A34" s="4">
        <v>681</v>
      </c>
      <c t="s" r="B34" s="4">
        <v>624</v>
      </c>
    </row>
    <row r="35" spans="1:8">
      <c t="s" r="A35" s="4">
        <v>694</v>
      </c>
    </row>
    <row r="36" spans="1:8">
      <c t="s" r="A36" s="3">
        <v>543</v>
      </c>
    </row>
    <row r="37" spans="1:8">
      <c t="s" r="A37" s="4">
        <v>680</v>
      </c>
      <c t="s" r="B37" s="4">
        <v>382</v>
      </c>
    </row>
    <row r="38" spans="1:8">
      <c t="s" r="A38" s="4">
        <v>681</v>
      </c>
      <c t="s" r="B38" s="4">
        <v>6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95</v>
      </c>
      <c t="s" r="B1" s="2">
        <v>395</v>
      </c>
    </row>
    <row r="2" spans="1:2">
      <c t="s" r="A2" s="3">
        <v>543</v>
      </c>
    </row>
    <row r="3" spans="1:2">
      <c t="n" r="A3" s="6">
        <v>2016</v>
      </c>
      <c t="n" r="B3" s="8">
        <v>14698</v>
      </c>
    </row>
    <row r="4" spans="1:2">
      <c t="n" r="A4" s="6">
        <v>2017</v>
      </c>
      <c t="n" r="B4" s="6">
        <v>25318</v>
      </c>
    </row>
    <row r="5" spans="1:2">
      <c t="n" r="A5" s="6">
        <v>2018</v>
      </c>
      <c t="n" r="B5" s="6">
        <v>14158</v>
      </c>
    </row>
    <row r="6" spans="1:2">
      <c t="n" r="A6" s="6">
        <v>2019</v>
      </c>
      <c t="n" r="B6" s="6">
        <v>14829</v>
      </c>
    </row>
    <row r="7" spans="1:2">
      <c t="n" r="A7" s="6">
        <v>2020</v>
      </c>
      <c t="n" r="B7" s="6">
        <v>15443</v>
      </c>
    </row>
    <row r="8" spans="1:2">
      <c t="s" r="A8" s="4">
        <v>696</v>
      </c>
      <c t="n" r="B8" s="6">
        <v>692670</v>
      </c>
    </row>
    <row r="9" spans="1:2">
      <c t="s" r="A9" s="4">
        <v>118</v>
      </c>
      <c t="n" r="B9" s="8">
        <v>777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AF36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21"/>
    <col customWidth="1" max="15" min="15" width="21"/>
    <col customWidth="1" max="16" min="16" width="30"/>
    <col customWidth="1" max="17" min="17" width="38"/>
    <col customWidth="1" max="18" min="18" width="21"/>
    <col customWidth="1" max="19" min="19" width="30"/>
    <col customWidth="1" max="20" min="20" width="21"/>
    <col customWidth="1" max="21" min="21" width="21"/>
    <col customWidth="1" max="22" min="22" width="21"/>
    <col customWidth="1" max="23" min="23" width="30"/>
    <col customWidth="1" max="24" min="24" width="21"/>
    <col customWidth="1" max="25" min="25" width="21"/>
    <col customWidth="1" max="26" min="26" width="21"/>
    <col customWidth="1" max="27" min="27" width="30"/>
    <col customWidth="1" max="28" min="28" width="21"/>
    <col customWidth="1" max="29" min="29" width="21"/>
    <col customWidth="1" max="30" min="30" width="21"/>
    <col customWidth="1" max="31" min="31" width="21"/>
    <col customWidth="1" max="32" min="32" width="21"/>
  </cols>
  <sheetData>
    <row r="1" spans="1:32">
      <c t="s" r="A1" s="1">
        <v>697</v>
      </c>
      <c t="s" r="B1" s="2">
        <v>698</v>
      </c>
      <c t="s" r="C1" s="2">
        <v>699</v>
      </c>
      <c t="s" r="D1" s="2">
        <v>700</v>
      </c>
      <c t="s" r="E1" s="2">
        <v>701</v>
      </c>
      <c t="s" r="F1" s="2">
        <v>702</v>
      </c>
      <c t="s" r="G1" s="2">
        <v>703</v>
      </c>
      <c t="s" r="H1" s="2">
        <v>704</v>
      </c>
      <c t="s" r="I1" s="2">
        <v>705</v>
      </c>
      <c t="s" r="J1" s="2">
        <v>481</v>
      </c>
      <c t="s" r="K1" s="2">
        <v>706</v>
      </c>
      <c t="s" r="L1" s="2">
        <v>707</v>
      </c>
      <c t="s" r="M1" s="2">
        <v>708</v>
      </c>
      <c t="s" r="N1" s="2">
        <v>709</v>
      </c>
      <c t="s" r="O1" s="2">
        <v>710</v>
      </c>
      <c t="s" r="P1" s="2">
        <v>711</v>
      </c>
      <c t="s" r="Q1" s="2">
        <v>712</v>
      </c>
      <c t="s" r="R1" s="2">
        <v>713</v>
      </c>
      <c t="s" r="S1" s="2">
        <v>714</v>
      </c>
      <c t="s" r="T1" s="2">
        <v>715</v>
      </c>
      <c t="s" r="U1" s="2">
        <v>716</v>
      </c>
      <c t="s" r="V1" s="2">
        <v>717</v>
      </c>
      <c t="s" r="W1" s="2">
        <v>718</v>
      </c>
      <c t="s" r="X1" s="2">
        <v>719</v>
      </c>
      <c t="s" r="Y1" s="2">
        <v>720</v>
      </c>
      <c t="s" r="Z1" s="2">
        <v>446</v>
      </c>
      <c t="s" r="AA1" s="2">
        <v>482</v>
      </c>
      <c t="s" r="AB1" s="2">
        <v>721</v>
      </c>
      <c t="s" r="AC1" s="2">
        <v>396</v>
      </c>
      <c t="s" r="AD1" s="2">
        <v>722</v>
      </c>
      <c t="s" r="AE1" s="2">
        <v>723</v>
      </c>
      <c t="s" r="AF1" s="2">
        <v>724</v>
      </c>
    </row>
    <row r="2" spans="1:32">
      <c t="s" r="A2" s="3">
        <v>543</v>
      </c>
    </row>
    <row r="3" spans="1:32">
      <c t="s" r="A3" s="4">
        <v>725</v>
      </c>
      <c t="n" r="AA3" s="6">
        <v>121</v>
      </c>
    </row>
    <row r="4" spans="1:32">
      <c t="s" r="A4" s="4">
        <v>726</v>
      </c>
      <c t="n" r="W4" s="8">
        <v>2000000</v>
      </c>
      <c t="n" r="AA4" s="8">
        <v>8211000</v>
      </c>
      <c t="n" r="AC4" s="8">
        <v>9684000</v>
      </c>
    </row>
    <row r="5" spans="1:32">
      <c t="s" r="A5" s="4">
        <v>727</v>
      </c>
      <c t="n" r="W5" s="6">
        <v>500000</v>
      </c>
    </row>
    <row r="6" spans="1:32">
      <c t="s" r="A6" s="4">
        <v>728</v>
      </c>
      <c t="n" r="W6" s="6">
        <v>6500000</v>
      </c>
    </row>
    <row r="7" spans="1:32">
      <c t="s" r="A7" s="4">
        <v>449</v>
      </c>
      <c t="n" r="W7" s="8">
        <v>36500000</v>
      </c>
    </row>
    <row r="8" spans="1:32">
      <c t="s" r="A8" s="4">
        <v>729</v>
      </c>
      <c t="n" r="AD8" s="8">
        <v>2600000</v>
      </c>
      <c t="n" r="AE8" s="8">
        <v>2200000</v>
      </c>
      <c t="n" r="AF8" s="8">
        <v>1700000</v>
      </c>
    </row>
    <row r="9" spans="1:32">
      <c t="s" r="A9" s="4">
        <v>533</v>
      </c>
      <c t="n" r="AA9" s="6">
        <v>1800000</v>
      </c>
      <c t="n" r="AC9" s="8">
        <v>2200000</v>
      </c>
    </row>
    <row r="10" spans="1:32">
      <c t="s" r="A10" s="4">
        <v>730</v>
      </c>
      <c t="n" r="AA10" s="6">
        <v>1100000</v>
      </c>
    </row>
    <row r="11" spans="1:32">
      <c t="s" r="A11" s="4">
        <v>731</v>
      </c>
    </row>
    <row r="12" spans="1:32">
      <c t="s" r="A12" s="3">
        <v>543</v>
      </c>
    </row>
    <row r="13" spans="1:32">
      <c t="s" r="A13" s="4">
        <v>727</v>
      </c>
      <c t="n" r="AA13" s="6">
        <v>500000</v>
      </c>
    </row>
    <row r="14" spans="1:32">
      <c t="s" r="A14" s="4">
        <v>533</v>
      </c>
      <c t="n" r="AA14" s="8">
        <v>1400000</v>
      </c>
    </row>
    <row r="15" spans="1:32">
      <c t="s" r="A15" s="4">
        <v>732</v>
      </c>
    </row>
    <row r="16" spans="1:32">
      <c t="s" r="A16" s="3">
        <v>543</v>
      </c>
    </row>
    <row r="17" spans="1:32">
      <c t="s" r="A17" s="4">
        <v>733</v>
      </c>
      <c t="n" r="L17" s="8">
        <v>1700000</v>
      </c>
    </row>
    <row r="18" spans="1:32">
      <c t="s" r="A18" s="4">
        <v>734</v>
      </c>
      <c t="s" r="L18" s="4">
        <v>648</v>
      </c>
    </row>
    <row r="19" spans="1:32">
      <c t="s" r="A19" s="4">
        <v>735</v>
      </c>
      <c t="s" r="L19" s="4">
        <v>736</v>
      </c>
    </row>
    <row r="20" spans="1:32">
      <c t="s" r="A20" s="4">
        <v>737</v>
      </c>
    </row>
    <row r="21" spans="1:32">
      <c t="s" r="A21" s="3">
        <v>543</v>
      </c>
    </row>
    <row r="22" spans="1:32">
      <c t="s" r="A22" s="4">
        <v>734</v>
      </c>
      <c t="s" r="X22" s="4">
        <v>738</v>
      </c>
    </row>
    <row r="23" spans="1:32">
      <c t="s" r="A23" s="4">
        <v>735</v>
      </c>
      <c t="s" r="X23" s="4">
        <v>739</v>
      </c>
    </row>
    <row r="24" spans="1:32">
      <c t="s" r="A24" s="4">
        <v>740</v>
      </c>
      <c t="n" r="X24" s="8">
        <v>1700000</v>
      </c>
    </row>
    <row r="25" spans="1:32">
      <c t="s" r="A25" s="4">
        <v>741</v>
      </c>
    </row>
    <row r="26" spans="1:32">
      <c t="s" r="A26" s="3">
        <v>543</v>
      </c>
    </row>
    <row r="27" spans="1:32">
      <c t="s" r="A27" s="4">
        <v>725</v>
      </c>
      <c t="n" r="B27" s="6">
        <v>3</v>
      </c>
    </row>
    <row r="28" spans="1:32">
      <c t="s" r="A28" s="4">
        <v>742</v>
      </c>
      <c t="s" r="B28" s="4">
        <v>576</v>
      </c>
    </row>
    <row r="29" spans="1:32">
      <c t="s" r="A29" s="4">
        <v>681</v>
      </c>
      <c t="s" r="B29" s="4">
        <v>579</v>
      </c>
    </row>
    <row r="30" spans="1:32">
      <c t="s" r="A30" s="4">
        <v>726</v>
      </c>
      <c t="n" r="B30" s="8">
        <v>200000</v>
      </c>
    </row>
    <row r="31" spans="1:32">
      <c t="s" r="A31" s="4">
        <v>743</v>
      </c>
    </row>
    <row r="32" spans="1:32">
      <c t="s" r="A32" s="3">
        <v>543</v>
      </c>
    </row>
    <row r="33" spans="1:32">
      <c t="s" r="A33" s="4">
        <v>466</v>
      </c>
      <c t="n" r="B33" s="8">
        <v>7600000</v>
      </c>
    </row>
    <row r="34" spans="1:32">
      <c t="s" r="A34" s="4">
        <v>744</v>
      </c>
    </row>
    <row r="35" spans="1:32">
      <c t="s" r="A35" s="3">
        <v>543</v>
      </c>
    </row>
    <row r="36" spans="1:32">
      <c t="s" r="A36" s="4">
        <v>742</v>
      </c>
      <c t="s" r="E36" s="4">
        <v>589</v>
      </c>
    </row>
    <row r="37" spans="1:32">
      <c t="s" r="A37" s="4">
        <v>681</v>
      </c>
      <c t="s" r="E37" s="4">
        <v>591</v>
      </c>
    </row>
    <row r="38" spans="1:32">
      <c t="s" r="A38" s="4">
        <v>726</v>
      </c>
      <c t="n" r="E38" s="8">
        <v>100000</v>
      </c>
    </row>
    <row r="39" spans="1:32">
      <c t="s" r="A39" s="4">
        <v>745</v>
      </c>
    </row>
    <row r="40" spans="1:32">
      <c t="s" r="A40" s="3">
        <v>543</v>
      </c>
    </row>
    <row r="41" spans="1:32">
      <c t="s" r="A41" s="4">
        <v>466</v>
      </c>
      <c t="n" r="E41" s="8">
        <v>3200000</v>
      </c>
    </row>
    <row r="42" spans="1:32">
      <c t="s" r="A42" s="4">
        <v>746</v>
      </c>
    </row>
    <row r="43" spans="1:32">
      <c t="s" r="A43" s="3">
        <v>543</v>
      </c>
    </row>
    <row r="44" spans="1:32">
      <c t="s" r="A44" s="4">
        <v>742</v>
      </c>
      <c t="s" r="C44" s="4">
        <v>582</v>
      </c>
    </row>
    <row r="45" spans="1:32">
      <c t="s" r="A45" s="4">
        <v>681</v>
      </c>
      <c t="s" r="C45" s="4">
        <v>584</v>
      </c>
    </row>
    <row r="46" spans="1:32">
      <c t="s" r="A46" s="4">
        <v>726</v>
      </c>
      <c t="n" r="C46" s="8">
        <v>100000</v>
      </c>
    </row>
    <row r="47" spans="1:32">
      <c t="s" r="A47" s="4">
        <v>747</v>
      </c>
    </row>
    <row r="48" spans="1:32">
      <c t="s" r="A48" s="3">
        <v>543</v>
      </c>
    </row>
    <row r="49" spans="1:32">
      <c t="s" r="A49" s="4">
        <v>466</v>
      </c>
      <c t="n" r="C49" s="8">
        <v>8700000</v>
      </c>
    </row>
    <row r="50" spans="1:32">
      <c t="s" r="A50" s="4">
        <v>748</v>
      </c>
    </row>
    <row r="51" spans="1:32">
      <c t="s" r="A51" s="3">
        <v>543</v>
      </c>
    </row>
    <row r="52" spans="1:32">
      <c t="s" r="A52" s="4">
        <v>466</v>
      </c>
      <c t="n" r="D52" s="8">
        <v>52800000</v>
      </c>
    </row>
    <row r="53" spans="1:32">
      <c t="s" r="A53" s="4">
        <v>725</v>
      </c>
      <c t="n" r="D53" s="6">
        <v>4</v>
      </c>
    </row>
    <row r="54" spans="1:32">
      <c t="s" r="A54" s="4">
        <v>742</v>
      </c>
      <c t="s" r="D54" s="4">
        <v>749</v>
      </c>
    </row>
    <row r="55" spans="1:32">
      <c t="s" r="A55" s="4">
        <v>681</v>
      </c>
      <c t="s" r="D55" s="4">
        <v>624</v>
      </c>
    </row>
    <row r="56" spans="1:32">
      <c t="s" r="A56" s="4">
        <v>726</v>
      </c>
      <c t="n" r="D56" s="8">
        <v>600000</v>
      </c>
    </row>
    <row r="57" spans="1:32">
      <c t="s" r="A57" s="4">
        <v>467</v>
      </c>
      <c t="s" r="AA57" s="4">
        <v>382</v>
      </c>
    </row>
    <row r="58" spans="1:32">
      <c t="s" r="A58" s="4">
        <v>750</v>
      </c>
      <c t="s" r="AA58" s="4">
        <v>470</v>
      </c>
    </row>
    <row r="59" spans="1:32">
      <c t="s" r="A59" s="4">
        <v>727</v>
      </c>
      <c t="n" r="D59" s="6">
        <v>100000</v>
      </c>
    </row>
    <row r="60" spans="1:32">
      <c t="s" r="A60" s="4">
        <v>728</v>
      </c>
      <c t="n" r="D60" s="6">
        <v>1700000</v>
      </c>
    </row>
    <row r="61" spans="1:32">
      <c t="s" r="A61" s="4">
        <v>751</v>
      </c>
    </row>
    <row r="62" spans="1:32">
      <c t="s" r="A62" s="3">
        <v>543</v>
      </c>
    </row>
    <row r="63" spans="1:32">
      <c t="s" r="A63" s="4">
        <v>466</v>
      </c>
      <c t="n" r="D63" s="8">
        <v>31600000</v>
      </c>
    </row>
    <row r="64" spans="1:32">
      <c t="s" r="A64" s="4">
        <v>752</v>
      </c>
    </row>
    <row r="65" spans="1:32">
      <c t="s" r="A65" s="3">
        <v>543</v>
      </c>
    </row>
    <row r="66" spans="1:32">
      <c t="s" r="A66" s="4">
        <v>742</v>
      </c>
      <c t="s" r="G66" s="4">
        <v>558</v>
      </c>
    </row>
    <row r="67" spans="1:32">
      <c t="s" r="A67" s="4">
        <v>681</v>
      </c>
      <c t="s" r="G67" s="4">
        <v>562</v>
      </c>
    </row>
    <row r="68" spans="1:32">
      <c t="s" r="A68" s="4">
        <v>726</v>
      </c>
      <c t="n" r="G68" s="8">
        <v>100000</v>
      </c>
    </row>
    <row r="69" spans="1:32">
      <c t="s" r="A69" s="4">
        <v>750</v>
      </c>
      <c t="s" r="G69" s="4">
        <v>470</v>
      </c>
    </row>
    <row r="70" spans="1:32">
      <c t="s" r="A70" s="4">
        <v>753</v>
      </c>
    </row>
    <row r="71" spans="1:32">
      <c t="s" r="A71" s="3">
        <v>543</v>
      </c>
    </row>
    <row r="72" spans="1:32">
      <c t="s" r="A72" s="4">
        <v>466</v>
      </c>
      <c t="n" r="G72" s="8">
        <v>5000000</v>
      </c>
    </row>
    <row r="73" spans="1:32">
      <c t="s" r="A73" s="4">
        <v>754</v>
      </c>
    </row>
    <row r="74" spans="1:32">
      <c t="s" r="A74" s="3">
        <v>543</v>
      </c>
    </row>
    <row r="75" spans="1:32">
      <c t="s" r="A75" s="4">
        <v>681</v>
      </c>
      <c t="s" r="H75" s="4">
        <v>443</v>
      </c>
    </row>
    <row r="76" spans="1:32">
      <c t="s" r="A76" s="4">
        <v>726</v>
      </c>
      <c t="n" r="H76" s="8">
        <v>200000</v>
      </c>
    </row>
    <row r="77" spans="1:32">
      <c t="s" r="A77" s="4">
        <v>467</v>
      </c>
      <c t="s" r="H77" s="4">
        <v>382</v>
      </c>
    </row>
    <row r="78" spans="1:32">
      <c t="s" r="A78" s="4">
        <v>750</v>
      </c>
      <c t="s" r="H78" s="4">
        <v>470</v>
      </c>
    </row>
    <row r="79" spans="1:32">
      <c t="s" r="A79" s="4">
        <v>755</v>
      </c>
      <c t="s" r="H79" s="4">
        <v>382</v>
      </c>
    </row>
    <row r="80" spans="1:32">
      <c t="s" r="A80" s="4">
        <v>756</v>
      </c>
    </row>
    <row r="81" spans="1:32">
      <c t="s" r="A81" s="3">
        <v>543</v>
      </c>
    </row>
    <row r="82" spans="1:32">
      <c t="s" r="A82" s="4">
        <v>466</v>
      </c>
      <c t="n" r="H82" s="8">
        <v>8400000</v>
      </c>
    </row>
    <row r="83" spans="1:32">
      <c t="s" r="A83" s="4">
        <v>757</v>
      </c>
    </row>
    <row r="84" spans="1:32">
      <c t="s" r="A84" s="3">
        <v>543</v>
      </c>
    </row>
    <row r="85" spans="1:32">
      <c t="s" r="A85" s="4">
        <v>466</v>
      </c>
      <c t="n" r="P85" s="8">
        <v>21800000</v>
      </c>
    </row>
    <row r="86" spans="1:32">
      <c t="s" r="A86" s="4">
        <v>681</v>
      </c>
      <c t="s" r="P86" s="4">
        <v>617</v>
      </c>
    </row>
    <row r="87" spans="1:32">
      <c t="s" r="A87" s="4">
        <v>726</v>
      </c>
      <c t="n" r="P87" s="8">
        <v>200000</v>
      </c>
    </row>
    <row r="88" spans="1:32">
      <c t="s" r="A88" s="4">
        <v>467</v>
      </c>
      <c t="s" r="AA88" s="4">
        <v>382</v>
      </c>
    </row>
    <row r="89" spans="1:32">
      <c t="s" r="A89" s="4">
        <v>750</v>
      </c>
      <c t="s" r="AA89" s="4">
        <v>470</v>
      </c>
    </row>
    <row r="90" spans="1:32">
      <c t="s" r="A90" s="4">
        <v>727</v>
      </c>
      <c t="n" r="P90" s="6">
        <v>79000</v>
      </c>
    </row>
    <row r="91" spans="1:32">
      <c t="s" r="A91" s="4">
        <v>728</v>
      </c>
      <c t="n" r="P91" s="6">
        <v>55000</v>
      </c>
    </row>
    <row r="92" spans="1:32">
      <c t="s" r="A92" s="4">
        <v>449</v>
      </c>
      <c t="n" r="P92" s="6">
        <v>200000</v>
      </c>
    </row>
    <row r="93" spans="1:32">
      <c t="s" r="A93" s="4">
        <v>758</v>
      </c>
    </row>
    <row r="94" spans="1:32">
      <c t="s" r="A94" s="3">
        <v>543</v>
      </c>
    </row>
    <row r="95" spans="1:32">
      <c t="s" r="A95" s="4">
        <v>466</v>
      </c>
      <c t="n" r="P95" s="8">
        <v>21600000</v>
      </c>
    </row>
    <row r="96" spans="1:32">
      <c t="s" r="A96" s="4">
        <v>725</v>
      </c>
      <c t="n" r="P96" s="6">
        <v>1</v>
      </c>
    </row>
    <row r="97" spans="1:32">
      <c t="s" r="A97" s="4">
        <v>759</v>
      </c>
    </row>
    <row r="98" spans="1:32">
      <c t="s" r="A98" s="3">
        <v>543</v>
      </c>
    </row>
    <row r="99" spans="1:32">
      <c t="s" r="A99" s="4">
        <v>681</v>
      </c>
      <c t="s" r="Q99" s="4">
        <v>614</v>
      </c>
    </row>
    <row r="100" spans="1:32">
      <c t="s" r="A100" s="4">
        <v>726</v>
      </c>
      <c t="n" r="Q100" s="8">
        <v>200000</v>
      </c>
    </row>
    <row r="101" spans="1:32">
      <c t="s" r="A101" s="4">
        <v>467</v>
      </c>
      <c t="s" r="AA101" s="4">
        <v>382</v>
      </c>
    </row>
    <row r="102" spans="1:32">
      <c t="s" r="A102" s="4">
        <v>750</v>
      </c>
      <c t="s" r="AA102" s="4">
        <v>470</v>
      </c>
    </row>
    <row r="103" spans="1:32">
      <c t="s" r="A103" s="4">
        <v>727</v>
      </c>
      <c t="n" r="Q103" s="6">
        <v>200000</v>
      </c>
    </row>
    <row r="104" spans="1:32">
      <c t="s" r="A104" s="4">
        <v>728</v>
      </c>
      <c t="n" r="Q104" s="6">
        <v>500000</v>
      </c>
    </row>
    <row r="105" spans="1:32">
      <c t="s" r="A105" s="4">
        <v>760</v>
      </c>
      <c t="n" r="Q105" s="8">
        <v>14100000</v>
      </c>
    </row>
    <row r="106" spans="1:32">
      <c t="s" r="A106" s="4">
        <v>761</v>
      </c>
      <c t="n" r="Q106" s="6">
        <v>2</v>
      </c>
    </row>
    <row r="107" spans="1:32">
      <c t="s" r="A107" s="4">
        <v>762</v>
      </c>
    </row>
    <row r="108" spans="1:32">
      <c t="s" r="A108" s="3">
        <v>543</v>
      </c>
    </row>
    <row r="109" spans="1:32">
      <c t="s" r="A109" s="4">
        <v>466</v>
      </c>
      <c t="n" r="Q109" s="8">
        <v>23200000</v>
      </c>
    </row>
    <row r="110" spans="1:32">
      <c t="s" r="A110" s="4">
        <v>725</v>
      </c>
      <c t="n" r="Q110" s="6">
        <v>1</v>
      </c>
    </row>
    <row r="111" spans="1:32">
      <c t="s" r="A111" s="4">
        <v>763</v>
      </c>
    </row>
    <row r="112" spans="1:32">
      <c t="s" r="A112" s="3">
        <v>543</v>
      </c>
    </row>
    <row r="113" spans="1:32">
      <c t="s" r="A113" s="4">
        <v>725</v>
      </c>
      <c t="n" r="S113" s="6">
        <v>1</v>
      </c>
    </row>
    <row r="114" spans="1:32">
      <c t="s" r="A114" s="4">
        <v>728</v>
      </c>
      <c t="n" r="AA114" s="8">
        <v>900000</v>
      </c>
    </row>
    <row r="115" spans="1:32">
      <c t="s" r="A115" s="4">
        <v>727</v>
      </c>
      <c t="n" r="AA115" s="8">
        <v>48000</v>
      </c>
    </row>
    <row r="116" spans="1:32">
      <c t="s" r="A116" s="4">
        <v>764</v>
      </c>
    </row>
    <row r="117" spans="1:32">
      <c t="s" r="A117" s="3">
        <v>543</v>
      </c>
    </row>
    <row r="118" spans="1:32">
      <c t="s" r="A118" s="4">
        <v>466</v>
      </c>
      <c t="n" r="S118" s="8">
        <v>8400000</v>
      </c>
    </row>
    <row r="119" spans="1:32">
      <c t="s" r="A119" s="4">
        <v>765</v>
      </c>
    </row>
    <row r="120" spans="1:32">
      <c t="s" r="A120" s="3">
        <v>543</v>
      </c>
    </row>
    <row r="121" spans="1:32">
      <c t="s" r="A121" s="4">
        <v>466</v>
      </c>
      <c t="n" r="S121" s="8">
        <v>18900000</v>
      </c>
    </row>
    <row r="122" spans="1:32">
      <c t="s" r="A122" s="4">
        <v>681</v>
      </c>
      <c t="s" r="S122" s="4">
        <v>609</v>
      </c>
    </row>
    <row r="123" spans="1:32">
      <c t="s" r="A123" s="4">
        <v>726</v>
      </c>
      <c t="n" r="S123" s="8">
        <v>200000</v>
      </c>
    </row>
    <row r="124" spans="1:32">
      <c t="s" r="A124" s="4">
        <v>467</v>
      </c>
      <c t="s" r="S124" s="4">
        <v>382</v>
      </c>
    </row>
    <row r="125" spans="1:32">
      <c t="s" r="A125" s="4">
        <v>750</v>
      </c>
      <c t="s" r="S125" s="4">
        <v>470</v>
      </c>
    </row>
    <row r="126" spans="1:32">
      <c t="s" r="A126" s="4">
        <v>755</v>
      </c>
      <c t="s" r="S126" s="4">
        <v>382</v>
      </c>
    </row>
    <row r="127" spans="1:32">
      <c t="s" r="A127" s="4">
        <v>766</v>
      </c>
    </row>
    <row r="128" spans="1:32">
      <c t="s" r="A128" s="3">
        <v>543</v>
      </c>
    </row>
    <row r="129" spans="1:32">
      <c t="s" r="A129" s="4">
        <v>725</v>
      </c>
      <c t="n" r="W129" s="6">
        <v>12</v>
      </c>
    </row>
    <row r="130" spans="1:32">
      <c t="s" r="A130" s="4">
        <v>681</v>
      </c>
      <c t="s" r="W130" s="4">
        <v>604</v>
      </c>
    </row>
    <row r="131" spans="1:32">
      <c t="s" r="A131" s="4">
        <v>467</v>
      </c>
      <c t="s" r="W131" s="4">
        <v>382</v>
      </c>
    </row>
    <row r="132" spans="1:32">
      <c t="s" r="A132" s="4">
        <v>750</v>
      </c>
      <c t="s" r="W132" s="4">
        <v>470</v>
      </c>
    </row>
    <row r="133" spans="1:32">
      <c t="s" r="A133" s="4">
        <v>767</v>
      </c>
    </row>
    <row r="134" spans="1:32">
      <c t="s" r="A134" s="3">
        <v>543</v>
      </c>
    </row>
    <row r="135" spans="1:32">
      <c t="s" r="A135" s="4">
        <v>725</v>
      </c>
      <c t="n" r="W135" s="6">
        <v>15</v>
      </c>
    </row>
    <row r="136" spans="1:32">
      <c t="s" r="A136" s="4">
        <v>768</v>
      </c>
    </row>
    <row r="137" spans="1:32">
      <c t="s" r="A137" s="3">
        <v>543</v>
      </c>
    </row>
    <row r="138" spans="1:32">
      <c t="s" r="A138" s="4">
        <v>466</v>
      </c>
      <c t="n" r="W138" s="8">
        <v>111900000</v>
      </c>
    </row>
    <row r="139" spans="1:32">
      <c t="s" r="A139" s="4">
        <v>769</v>
      </c>
    </row>
    <row r="140" spans="1:32">
      <c t="s" r="A140" s="3">
        <v>543</v>
      </c>
    </row>
    <row r="141" spans="1:32">
      <c t="s" r="A141" s="4">
        <v>466</v>
      </c>
      <c t="n" r="W141" s="8">
        <v>135500000</v>
      </c>
    </row>
    <row r="142" spans="1:32">
      <c t="s" r="A142" s="4">
        <v>770</v>
      </c>
    </row>
    <row r="143" spans="1:32">
      <c t="s" r="A143" s="3">
        <v>543</v>
      </c>
    </row>
    <row r="144" spans="1:32">
      <c t="s" r="A144" s="4">
        <v>466</v>
      </c>
      <c t="n" r="T144" s="8">
        <v>10400000</v>
      </c>
    </row>
    <row r="145" spans="1:32">
      <c t="s" r="A145" s="4">
        <v>681</v>
      </c>
      <c t="s" r="T145" s="4">
        <v>441</v>
      </c>
    </row>
    <row r="146" spans="1:32">
      <c t="s" r="A146" s="4">
        <v>726</v>
      </c>
      <c t="n" r="T146" s="8">
        <v>100000</v>
      </c>
    </row>
    <row r="147" spans="1:32">
      <c t="s" r="A147" s="4">
        <v>467</v>
      </c>
      <c t="s" r="T147" s="4">
        <v>382</v>
      </c>
    </row>
    <row r="148" spans="1:32">
      <c t="s" r="A148" s="4">
        <v>750</v>
      </c>
      <c t="s" r="T148" s="4">
        <v>470</v>
      </c>
    </row>
    <row r="149" spans="1:32">
      <c t="s" r="A149" s="4">
        <v>755</v>
      </c>
      <c t="s" r="T149" s="4">
        <v>382</v>
      </c>
    </row>
    <row r="150" spans="1:32">
      <c t="s" r="A150" s="4">
        <v>465</v>
      </c>
    </row>
    <row r="151" spans="1:32">
      <c t="s" r="A151" s="3">
        <v>543</v>
      </c>
    </row>
    <row r="152" spans="1:32">
      <c t="s" r="A152" s="4">
        <v>466</v>
      </c>
      <c t="n" r="Z152" s="8">
        <v>16400000</v>
      </c>
    </row>
    <row r="153" spans="1:32">
      <c t="s" r="A153" s="4">
        <v>681</v>
      </c>
      <c t="s" r="Z153" s="4">
        <v>468</v>
      </c>
    </row>
    <row r="154" spans="1:32">
      <c t="s" r="A154" s="4">
        <v>467</v>
      </c>
      <c t="s" r="Z154" s="4">
        <v>382</v>
      </c>
    </row>
    <row r="155" spans="1:32">
      <c t="s" r="A155" s="4">
        <v>750</v>
      </c>
      <c t="s" r="Z155" s="4">
        <v>470</v>
      </c>
    </row>
    <row r="156" spans="1:32">
      <c t="s" r="A156" s="4">
        <v>771</v>
      </c>
    </row>
    <row r="157" spans="1:32">
      <c t="s" r="A157" s="3">
        <v>543</v>
      </c>
    </row>
    <row r="158" spans="1:32">
      <c t="s" r="A158" s="4">
        <v>466</v>
      </c>
      <c t="n" r="Z158" s="8">
        <v>16400000</v>
      </c>
    </row>
    <row r="159" spans="1:32">
      <c t="s" r="A159" s="4">
        <v>681</v>
      </c>
      <c t="s" r="Z159" s="4">
        <v>468</v>
      </c>
    </row>
    <row r="160" spans="1:32">
      <c t="s" r="A160" s="4">
        <v>467</v>
      </c>
      <c t="s" r="Z160" s="4">
        <v>382</v>
      </c>
    </row>
    <row r="161" spans="1:32">
      <c t="s" r="A161" s="4">
        <v>750</v>
      </c>
      <c t="s" r="Z161" s="4">
        <v>470</v>
      </c>
    </row>
    <row r="162" spans="1:32">
      <c t="s" r="A162" s="4">
        <v>471</v>
      </c>
    </row>
    <row r="163" spans="1:32">
      <c t="s" r="A163" s="3">
        <v>543</v>
      </c>
    </row>
    <row r="164" spans="1:32">
      <c t="s" r="A164" s="4">
        <v>466</v>
      </c>
      <c t="n" r="Z164" s="8">
        <v>23700000</v>
      </c>
    </row>
    <row r="165" spans="1:32">
      <c t="s" r="A165" s="4">
        <v>681</v>
      </c>
      <c t="s" r="Z165" s="4">
        <v>472</v>
      </c>
    </row>
    <row r="166" spans="1:32">
      <c t="s" r="A166" s="4">
        <v>467</v>
      </c>
      <c t="s" r="Z166" s="4">
        <v>382</v>
      </c>
    </row>
    <row r="167" spans="1:32">
      <c t="s" r="A167" s="4">
        <v>750</v>
      </c>
      <c t="s" r="Z167" s="4">
        <v>470</v>
      </c>
    </row>
    <row r="168" spans="1:32">
      <c t="s" r="A168" s="4">
        <v>772</v>
      </c>
    </row>
    <row r="169" spans="1:32">
      <c t="s" r="A169" s="3">
        <v>543</v>
      </c>
    </row>
    <row r="170" spans="1:32">
      <c t="s" r="A170" s="4">
        <v>466</v>
      </c>
      <c t="n" r="Z170" s="8">
        <v>23700000</v>
      </c>
    </row>
    <row r="171" spans="1:32">
      <c t="s" r="A171" s="4">
        <v>681</v>
      </c>
      <c t="s" r="Z171" s="4">
        <v>472</v>
      </c>
    </row>
    <row r="172" spans="1:32">
      <c t="s" r="A172" s="4">
        <v>467</v>
      </c>
      <c t="s" r="Z172" s="4">
        <v>382</v>
      </c>
    </row>
    <row r="173" spans="1:32">
      <c t="s" r="A173" s="4">
        <v>750</v>
      </c>
      <c t="s" r="Z173" s="4">
        <v>470</v>
      </c>
    </row>
    <row r="174" spans="1:32">
      <c t="s" r="A174" s="4">
        <v>473</v>
      </c>
    </row>
    <row r="175" spans="1:32">
      <c t="s" r="A175" s="3">
        <v>543</v>
      </c>
    </row>
    <row r="176" spans="1:32">
      <c t="s" r="A176" s="4">
        <v>726</v>
      </c>
      <c t="n" r="Z176" s="8">
        <v>500000</v>
      </c>
    </row>
    <row r="177" spans="1:32">
      <c t="s" r="A177" s="4">
        <v>735</v>
      </c>
      <c t="s" r="Z177" s="4">
        <v>477</v>
      </c>
    </row>
    <row r="178" spans="1:32">
      <c t="s" r="A178" s="4">
        <v>474</v>
      </c>
      <c t="n" r="Z178" s="8">
        <v>21600000</v>
      </c>
    </row>
    <row r="179" spans="1:32">
      <c t="s" r="A179" s="4">
        <v>478</v>
      </c>
      <c t="s" r="AA179" s="4">
        <v>479</v>
      </c>
    </row>
    <row r="180" spans="1:32">
      <c t="s" r="A180" s="4">
        <v>475</v>
      </c>
      <c t="s" r="Z180" s="4">
        <v>476</v>
      </c>
    </row>
    <row r="181" spans="1:32">
      <c t="s" r="A181" s="4">
        <v>773</v>
      </c>
    </row>
    <row r="182" spans="1:32">
      <c t="s" r="A182" s="3">
        <v>543</v>
      </c>
    </row>
    <row r="183" spans="1:32">
      <c t="s" r="A183" s="4">
        <v>478</v>
      </c>
      <c t="s" r="AA183" s="4">
        <v>774</v>
      </c>
    </row>
    <row r="184" spans="1:32">
      <c t="s" r="A184" s="4">
        <v>475</v>
      </c>
      <c t="s" r="Z184" s="4">
        <v>476</v>
      </c>
    </row>
    <row r="185" spans="1:32">
      <c t="s" r="A185" s="4">
        <v>420</v>
      </c>
    </row>
    <row r="186" spans="1:32">
      <c t="s" r="A186" s="3">
        <v>543</v>
      </c>
    </row>
    <row r="187" spans="1:32">
      <c t="s" r="A187" s="4">
        <v>681</v>
      </c>
      <c t="s" r="I187" s="4">
        <v>421</v>
      </c>
    </row>
    <row r="188" spans="1:32">
      <c t="s" r="A188" s="4">
        <v>775</v>
      </c>
      <c t="n" r="I188" s="8">
        <v>13200000</v>
      </c>
    </row>
    <row r="189" spans="1:32">
      <c t="s" r="A189" s="4">
        <v>422</v>
      </c>
    </row>
    <row r="190" spans="1:32">
      <c t="s" r="A190" s="3">
        <v>543</v>
      </c>
    </row>
    <row r="191" spans="1:32">
      <c t="s" r="A191" s="4">
        <v>466</v>
      </c>
      <c t="n" r="I191" s="8">
        <v>13200000</v>
      </c>
    </row>
    <row r="192" spans="1:32">
      <c t="s" r="A192" s="4">
        <v>681</v>
      </c>
      <c t="s" r="I192" s="4">
        <v>421</v>
      </c>
    </row>
    <row r="193" spans="1:32">
      <c t="s" r="A193" s="4">
        <v>726</v>
      </c>
      <c t="n" r="I193" s="8">
        <v>200000</v>
      </c>
    </row>
    <row r="194" spans="1:32">
      <c t="s" r="A194" s="4">
        <v>467</v>
      </c>
      <c t="s" r="I194" s="4">
        <v>382</v>
      </c>
    </row>
    <row r="195" spans="1:32">
      <c t="s" r="A195" s="4">
        <v>750</v>
      </c>
      <c t="s" r="I195" s="4">
        <v>470</v>
      </c>
    </row>
    <row r="196" spans="1:32">
      <c t="s" r="A196" s="4">
        <v>755</v>
      </c>
      <c t="s" r="I196" s="4">
        <v>382</v>
      </c>
    </row>
    <row r="197" spans="1:32">
      <c t="s" r="A197" s="4">
        <v>423</v>
      </c>
    </row>
    <row r="198" spans="1:32">
      <c t="s" r="A198" s="3">
        <v>543</v>
      </c>
    </row>
    <row r="199" spans="1:32">
      <c t="s" r="A199" s="4">
        <v>424</v>
      </c>
      <c t="n" r="I199" s="8">
        <v>2600000</v>
      </c>
    </row>
    <row r="200" spans="1:32">
      <c t="s" r="A200" s="4">
        <v>427</v>
      </c>
    </row>
    <row r="201" spans="1:32">
      <c t="s" r="A201" s="3">
        <v>543</v>
      </c>
    </row>
    <row r="202" spans="1:32">
      <c t="s" r="A202" s="4">
        <v>681</v>
      </c>
      <c t="s" r="F202" s="4">
        <v>421</v>
      </c>
    </row>
    <row r="203" spans="1:32">
      <c t="s" r="A203" s="4">
        <v>775</v>
      </c>
      <c t="n" r="F203" s="8">
        <v>28000000</v>
      </c>
    </row>
    <row r="204" spans="1:32">
      <c t="s" r="A204" s="4">
        <v>428</v>
      </c>
    </row>
    <row r="205" spans="1:32">
      <c t="s" r="A205" s="3">
        <v>543</v>
      </c>
    </row>
    <row r="206" spans="1:32">
      <c t="s" r="A206" s="4">
        <v>466</v>
      </c>
      <c t="n" r="F206" s="8">
        <v>28000000</v>
      </c>
    </row>
    <row r="207" spans="1:32">
      <c t="s" r="A207" s="4">
        <v>681</v>
      </c>
      <c t="s" r="F207" s="4">
        <v>421</v>
      </c>
    </row>
    <row r="208" spans="1:32">
      <c t="s" r="A208" s="4">
        <v>726</v>
      </c>
      <c t="n" r="F208" s="8">
        <v>400000</v>
      </c>
    </row>
    <row r="209" spans="1:32">
      <c t="s" r="A209" s="4">
        <v>467</v>
      </c>
      <c t="s" r="F209" s="4">
        <v>382</v>
      </c>
    </row>
    <row r="210" spans="1:32">
      <c t="s" r="A210" s="4">
        <v>750</v>
      </c>
      <c t="s" r="F210" s="4">
        <v>470</v>
      </c>
    </row>
    <row r="211" spans="1:32">
      <c t="s" r="A211" s="4">
        <v>755</v>
      </c>
      <c t="s" r="F211" s="4">
        <v>382</v>
      </c>
    </row>
    <row r="212" spans="1:32">
      <c t="s" r="A212" s="4">
        <v>418</v>
      </c>
    </row>
    <row r="213" spans="1:32">
      <c t="s" r="A213" s="3">
        <v>543</v>
      </c>
    </row>
    <row r="214" spans="1:32">
      <c t="s" r="A214" s="4">
        <v>681</v>
      </c>
      <c t="s" r="G214" s="4">
        <v>419</v>
      </c>
    </row>
    <row r="215" spans="1:32">
      <c t="s" r="A215" s="4">
        <v>775</v>
      </c>
      <c t="n" r="G215" s="8">
        <v>11100000</v>
      </c>
    </row>
    <row r="216" spans="1:32">
      <c t="s" r="A216" s="4">
        <v>776</v>
      </c>
    </row>
    <row r="217" spans="1:32">
      <c t="s" r="A217" s="3">
        <v>543</v>
      </c>
    </row>
    <row r="218" spans="1:32">
      <c t="s" r="A218" s="4">
        <v>466</v>
      </c>
      <c t="n" r="G218" s="8">
        <v>11100000</v>
      </c>
    </row>
    <row r="219" spans="1:32">
      <c t="s" r="A219" s="4">
        <v>681</v>
      </c>
      <c t="s" r="G219" s="4">
        <v>419</v>
      </c>
    </row>
    <row r="220" spans="1:32">
      <c t="s" r="A220" s="4">
        <v>726</v>
      </c>
      <c t="n" r="G220" s="8">
        <v>200000</v>
      </c>
    </row>
    <row r="221" spans="1:32">
      <c t="s" r="A221" s="4">
        <v>467</v>
      </c>
      <c t="s" r="G221" s="4">
        <v>382</v>
      </c>
    </row>
    <row r="222" spans="1:32">
      <c t="s" r="A222" s="4">
        <v>750</v>
      </c>
      <c t="s" r="G222" s="4">
        <v>470</v>
      </c>
    </row>
    <row r="223" spans="1:32">
      <c t="s" r="A223" s="4">
        <v>755</v>
      </c>
      <c t="s" r="G223" s="4">
        <v>382</v>
      </c>
    </row>
    <row r="224" spans="1:32">
      <c t="s" r="A224" s="4">
        <v>425</v>
      </c>
    </row>
    <row r="225" spans="1:32">
      <c t="s" r="A225" s="3">
        <v>543</v>
      </c>
    </row>
    <row r="226" spans="1:32">
      <c t="s" r="A226" s="4">
        <v>681</v>
      </c>
      <c t="s" r="K226" s="4">
        <v>421</v>
      </c>
    </row>
    <row r="227" spans="1:32">
      <c t="s" r="A227" s="4">
        <v>775</v>
      </c>
      <c t="n" r="K227" s="8">
        <v>9900000</v>
      </c>
    </row>
    <row r="228" spans="1:32">
      <c t="s" r="A228" s="4">
        <v>426</v>
      </c>
    </row>
    <row r="229" spans="1:32">
      <c t="s" r="A229" s="3">
        <v>543</v>
      </c>
    </row>
    <row r="230" spans="1:32">
      <c t="s" r="A230" s="4">
        <v>466</v>
      </c>
      <c t="n" r="K230" s="8">
        <v>9900000</v>
      </c>
    </row>
    <row r="231" spans="1:32">
      <c t="s" r="A231" s="4">
        <v>681</v>
      </c>
      <c t="s" r="K231" s="4">
        <v>421</v>
      </c>
    </row>
    <row r="232" spans="1:32">
      <c t="s" r="A232" s="4">
        <v>726</v>
      </c>
      <c t="n" r="K232" s="8">
        <v>200000</v>
      </c>
    </row>
    <row r="233" spans="1:32">
      <c t="s" r="A233" s="4">
        <v>467</v>
      </c>
      <c t="s" r="K233" s="4">
        <v>382</v>
      </c>
    </row>
    <row r="234" spans="1:32">
      <c t="s" r="A234" s="4">
        <v>750</v>
      </c>
      <c t="s" r="K234" s="4">
        <v>470</v>
      </c>
    </row>
    <row r="235" spans="1:32">
      <c t="s" r="A235" s="4">
        <v>755</v>
      </c>
      <c t="s" r="K235" s="4">
        <v>382</v>
      </c>
    </row>
    <row r="236" spans="1:32">
      <c t="s" r="A236" s="4">
        <v>402</v>
      </c>
    </row>
    <row r="237" spans="1:32">
      <c t="s" r="A237" s="3">
        <v>543</v>
      </c>
    </row>
    <row r="238" spans="1:32">
      <c t="s" r="A238" s="4">
        <v>681</v>
      </c>
      <c t="s" r="M238" s="4">
        <v>409</v>
      </c>
    </row>
    <row r="239" spans="1:32">
      <c t="s" r="A239" s="4">
        <v>775</v>
      </c>
      <c t="n" r="M239" s="8">
        <v>11200000</v>
      </c>
    </row>
    <row r="240" spans="1:32">
      <c t="s" r="A240" s="4">
        <v>777</v>
      </c>
    </row>
    <row r="241" spans="1:32">
      <c t="s" r="A241" s="3">
        <v>543</v>
      </c>
    </row>
    <row r="242" spans="1:32">
      <c t="s" r="A242" s="4">
        <v>466</v>
      </c>
      <c t="n" r="M242" s="8">
        <v>11200000</v>
      </c>
    </row>
    <row r="243" spans="1:32">
      <c t="s" r="A243" s="4">
        <v>681</v>
      </c>
      <c t="s" r="M243" s="4">
        <v>409</v>
      </c>
    </row>
    <row r="244" spans="1:32">
      <c t="s" r="A244" s="4">
        <v>726</v>
      </c>
      <c t="n" r="M244" s="8">
        <v>200000</v>
      </c>
    </row>
    <row r="245" spans="1:32">
      <c t="s" r="A245" s="4">
        <v>467</v>
      </c>
      <c t="s" r="M245" s="4">
        <v>382</v>
      </c>
    </row>
    <row r="246" spans="1:32">
      <c t="s" r="A246" s="4">
        <v>750</v>
      </c>
      <c t="s" r="M246" s="4">
        <v>470</v>
      </c>
    </row>
    <row r="247" spans="1:32">
      <c t="s" r="A247" s="4">
        <v>755</v>
      </c>
      <c t="s" r="M247" s="4">
        <v>382</v>
      </c>
    </row>
    <row r="248" spans="1:32">
      <c t="s" r="A248" s="4">
        <v>412</v>
      </c>
    </row>
    <row r="249" spans="1:32">
      <c t="s" r="A249" s="3">
        <v>543</v>
      </c>
    </row>
    <row r="250" spans="1:32">
      <c t="s" r="A250" s="4">
        <v>681</v>
      </c>
      <c t="s" r="N250" s="4">
        <v>413</v>
      </c>
    </row>
    <row r="251" spans="1:32">
      <c t="s" r="A251" s="4">
        <v>775</v>
      </c>
      <c t="n" r="N251" s="8">
        <v>9200000</v>
      </c>
    </row>
    <row r="252" spans="1:32">
      <c t="s" r="A252" s="4">
        <v>778</v>
      </c>
    </row>
    <row r="253" spans="1:32">
      <c t="s" r="A253" s="3">
        <v>543</v>
      </c>
    </row>
    <row r="254" spans="1:32">
      <c t="s" r="A254" s="4">
        <v>466</v>
      </c>
      <c t="n" r="N254" s="8">
        <v>9200000</v>
      </c>
    </row>
    <row r="255" spans="1:32">
      <c t="s" r="A255" s="4">
        <v>681</v>
      </c>
      <c t="s" r="N255" s="4">
        <v>413</v>
      </c>
    </row>
    <row r="256" spans="1:32">
      <c t="s" r="A256" s="4">
        <v>726</v>
      </c>
      <c t="n" r="N256" s="8">
        <v>200000</v>
      </c>
    </row>
    <row r="257" spans="1:32">
      <c t="s" r="A257" s="4">
        <v>467</v>
      </c>
      <c t="s" r="N257" s="4">
        <v>382</v>
      </c>
    </row>
    <row r="258" spans="1:32">
      <c t="s" r="A258" s="4">
        <v>750</v>
      </c>
      <c t="s" r="N258" s="4">
        <v>470</v>
      </c>
    </row>
    <row r="259" spans="1:32">
      <c t="s" r="A259" s="4">
        <v>755</v>
      </c>
      <c t="s" r="N259" s="4">
        <v>382</v>
      </c>
    </row>
    <row r="260" spans="1:32">
      <c t="s" r="A260" s="4">
        <v>414</v>
      </c>
    </row>
    <row r="261" spans="1:32">
      <c t="s" r="A261" s="3">
        <v>543</v>
      </c>
    </row>
    <row r="262" spans="1:32">
      <c t="s" r="A262" s="4">
        <v>681</v>
      </c>
      <c t="s" r="O262" s="4">
        <v>415</v>
      </c>
    </row>
    <row r="263" spans="1:32">
      <c t="s" r="A263" s="4">
        <v>775</v>
      </c>
      <c t="n" r="O263" s="8">
        <v>21400000</v>
      </c>
    </row>
    <row r="264" spans="1:32">
      <c t="s" r="A264" s="4">
        <v>779</v>
      </c>
    </row>
    <row r="265" spans="1:32">
      <c t="s" r="A265" s="3">
        <v>543</v>
      </c>
    </row>
    <row r="266" spans="1:32">
      <c t="s" r="A266" s="4">
        <v>466</v>
      </c>
      <c t="n" r="O266" s="8">
        <v>21400000</v>
      </c>
    </row>
    <row r="267" spans="1:32">
      <c t="s" r="A267" s="4">
        <v>681</v>
      </c>
      <c t="s" r="O267" s="4">
        <v>415</v>
      </c>
    </row>
    <row r="268" spans="1:32">
      <c t="s" r="A268" s="4">
        <v>726</v>
      </c>
      <c t="n" r="O268" s="8">
        <v>200000</v>
      </c>
    </row>
    <row r="269" spans="1:32">
      <c t="s" r="A269" s="4">
        <v>467</v>
      </c>
      <c t="s" r="O269" s="4">
        <v>382</v>
      </c>
    </row>
    <row r="270" spans="1:32">
      <c t="s" r="A270" s="4">
        <v>750</v>
      </c>
      <c t="s" r="O270" s="4">
        <v>470</v>
      </c>
    </row>
    <row r="271" spans="1:32">
      <c t="s" r="A271" s="4">
        <v>755</v>
      </c>
      <c t="s" r="O271" s="4">
        <v>382</v>
      </c>
    </row>
    <row r="272" spans="1:32">
      <c t="s" r="A272" s="4">
        <v>416</v>
      </c>
    </row>
    <row r="273" spans="1:32">
      <c t="s" r="A273" s="3">
        <v>543</v>
      </c>
    </row>
    <row r="274" spans="1:32">
      <c t="s" r="A274" s="4">
        <v>681</v>
      </c>
      <c t="s" r="AB274" s="4">
        <v>417</v>
      </c>
    </row>
    <row r="275" spans="1:32">
      <c t="s" r="A275" s="4">
        <v>775</v>
      </c>
      <c t="n" r="AB275" s="8">
        <v>14100000</v>
      </c>
    </row>
    <row r="276" spans="1:32">
      <c t="s" r="A276" s="4">
        <v>780</v>
      </c>
    </row>
    <row r="277" spans="1:32">
      <c t="s" r="A277" s="3">
        <v>543</v>
      </c>
    </row>
    <row r="278" spans="1:32">
      <c t="s" r="A278" s="4">
        <v>466</v>
      </c>
      <c t="n" r="AB278" s="8">
        <v>14100000</v>
      </c>
    </row>
    <row r="279" spans="1:32">
      <c t="s" r="A279" s="4">
        <v>681</v>
      </c>
      <c t="s" r="AB279" s="4">
        <v>417</v>
      </c>
    </row>
    <row r="280" spans="1:32">
      <c t="s" r="A280" s="4">
        <v>726</v>
      </c>
      <c t="n" r="AB280" s="8">
        <v>100000</v>
      </c>
    </row>
    <row r="281" spans="1:32">
      <c t="s" r="A281" s="4">
        <v>467</v>
      </c>
      <c t="s" r="AA281" s="4">
        <v>382</v>
      </c>
    </row>
    <row r="282" spans="1:32">
      <c t="s" r="A282" s="4">
        <v>750</v>
      </c>
      <c t="s" r="AA282" s="4">
        <v>470</v>
      </c>
    </row>
    <row r="283" spans="1:32">
      <c t="s" r="A283" s="4">
        <v>755</v>
      </c>
      <c t="s" r="AA283" s="4">
        <v>382</v>
      </c>
    </row>
    <row r="284" spans="1:32">
      <c t="s" r="A284" s="4">
        <v>489</v>
      </c>
    </row>
    <row r="285" spans="1:32">
      <c t="s" r="A285" s="3">
        <v>543</v>
      </c>
    </row>
    <row r="286" spans="1:32">
      <c t="s" r="A286" s="4">
        <v>727</v>
      </c>
      <c t="n" r="J286" s="8">
        <v>100000</v>
      </c>
    </row>
    <row r="287" spans="1:32">
      <c t="s" r="A287" s="4">
        <v>490</v>
      </c>
      <c t="n" r="J287" s="8">
        <v>6800000</v>
      </c>
    </row>
    <row r="288" spans="1:32">
      <c t="s" r="A288" s="4">
        <v>488</v>
      </c>
      <c t="n" r="J288" s="6">
        <v>1</v>
      </c>
    </row>
    <row r="289" spans="1:32">
      <c t="s" r="A289" s="4">
        <v>486</v>
      </c>
    </row>
    <row r="290" spans="1:32">
      <c t="s" r="A290" s="3">
        <v>543</v>
      </c>
    </row>
    <row r="291" spans="1:32">
      <c t="s" r="A291" s="4">
        <v>781</v>
      </c>
      <c t="n" r="R291" s="8">
        <v>13700000</v>
      </c>
    </row>
    <row r="292" spans="1:32">
      <c t="s" r="A292" s="4">
        <v>775</v>
      </c>
      <c t="n" r="R292" s="6">
        <v>5700000</v>
      </c>
    </row>
    <row r="293" spans="1:32">
      <c t="s" r="A293" s="4">
        <v>488</v>
      </c>
      <c t="n" r="AA293" s="6">
        <v>4</v>
      </c>
    </row>
    <row r="294" spans="1:32">
      <c t="s" r="A294" s="4">
        <v>782</v>
      </c>
    </row>
    <row r="295" spans="1:32">
      <c t="s" r="A295" s="3">
        <v>543</v>
      </c>
    </row>
    <row r="296" spans="1:32">
      <c t="s" r="A296" s="4">
        <v>727</v>
      </c>
      <c t="n" r="R296" s="6">
        <v>18000</v>
      </c>
    </row>
    <row r="297" spans="1:32">
      <c t="s" r="A297" s="4">
        <v>488</v>
      </c>
      <c t="n" r="AA297" s="6">
        <v>4</v>
      </c>
    </row>
    <row r="298" spans="1:32">
      <c t="s" r="A298" s="4">
        <v>783</v>
      </c>
      <c t="n" r="R298" s="8">
        <v>8000000</v>
      </c>
    </row>
    <row r="299" spans="1:32">
      <c t="s" r="A299" s="4">
        <v>784</v>
      </c>
      <c t="s" r="AA299" s="4">
        <v>785</v>
      </c>
    </row>
    <row r="300" spans="1:32">
      <c t="s" r="A300" s="4">
        <v>462</v>
      </c>
    </row>
    <row r="301" spans="1:32">
      <c t="s" r="A301" s="3">
        <v>543</v>
      </c>
    </row>
    <row r="302" spans="1:32">
      <c t="s" r="A302" s="4">
        <v>681</v>
      </c>
      <c t="s" r="Y302" s="4">
        <v>463</v>
      </c>
    </row>
    <row r="303" spans="1:32">
      <c t="s" r="A303" s="4">
        <v>775</v>
      </c>
      <c t="n" r="Y303" s="8">
        <v>11000000</v>
      </c>
    </row>
    <row r="304" spans="1:32">
      <c t="s" r="A304" s="4">
        <v>786</v>
      </c>
    </row>
    <row r="305" spans="1:32">
      <c t="s" r="A305" s="3">
        <v>543</v>
      </c>
    </row>
    <row r="306" spans="1:32">
      <c t="s" r="A306" s="4">
        <v>466</v>
      </c>
      <c t="n" r="Y306" s="8">
        <v>11000000</v>
      </c>
    </row>
    <row r="307" spans="1:32">
      <c t="s" r="A307" s="4">
        <v>681</v>
      </c>
      <c t="s" r="Y307" s="4">
        <v>463</v>
      </c>
    </row>
    <row r="308" spans="1:32">
      <c t="s" r="A308" s="4">
        <v>726</v>
      </c>
      <c t="n" r="Y308" s="8">
        <v>200000</v>
      </c>
    </row>
    <row r="309" spans="1:32">
      <c t="s" r="A309" s="4">
        <v>467</v>
      </c>
      <c t="s" r="Y309" s="4">
        <v>464</v>
      </c>
    </row>
    <row r="310" spans="1:32">
      <c t="s" r="A310" s="4">
        <v>750</v>
      </c>
      <c t="s" r="Y310" s="4">
        <v>470</v>
      </c>
    </row>
    <row r="311" spans="1:32">
      <c t="s" r="A311" s="4">
        <v>755</v>
      </c>
      <c t="s" r="Y311" s="4">
        <v>464</v>
      </c>
    </row>
    <row r="312" spans="1:32">
      <c t="s" r="A312" s="4">
        <v>442</v>
      </c>
    </row>
    <row r="313" spans="1:32">
      <c t="s" r="A313" s="3">
        <v>543</v>
      </c>
    </row>
    <row r="314" spans="1:32">
      <c t="s" r="A314" s="4">
        <v>681</v>
      </c>
      <c t="s" r="U314" s="4">
        <v>443</v>
      </c>
    </row>
    <row r="315" spans="1:32">
      <c t="s" r="A315" s="4">
        <v>775</v>
      </c>
      <c t="n" r="U315" s="8">
        <v>10400000</v>
      </c>
    </row>
    <row r="316" spans="1:32">
      <c t="s" r="A316" s="4">
        <v>787</v>
      </c>
    </row>
    <row r="317" spans="1:32">
      <c t="s" r="A317" s="3">
        <v>543</v>
      </c>
    </row>
    <row r="318" spans="1:32">
      <c t="s" r="A318" s="4">
        <v>466</v>
      </c>
      <c t="n" r="U318" s="8">
        <v>10400000</v>
      </c>
    </row>
    <row r="319" spans="1:32">
      <c t="s" r="A319" s="4">
        <v>681</v>
      </c>
      <c t="s" r="U319" s="4">
        <v>443</v>
      </c>
    </row>
    <row r="320" spans="1:32">
      <c t="s" r="A320" s="4">
        <v>726</v>
      </c>
      <c t="n" r="U320" s="8">
        <v>100000</v>
      </c>
    </row>
    <row r="321" spans="1:32">
      <c t="s" r="A321" s="4">
        <v>467</v>
      </c>
      <c t="s" r="U321" s="4">
        <v>382</v>
      </c>
    </row>
    <row r="322" spans="1:32">
      <c t="s" r="A322" s="4">
        <v>750</v>
      </c>
      <c t="s" r="U322" s="4">
        <v>470</v>
      </c>
    </row>
    <row r="323" spans="1:32">
      <c t="s" r="A323" s="4">
        <v>755</v>
      </c>
      <c t="s" r="U323" s="4">
        <v>382</v>
      </c>
    </row>
    <row r="324" spans="1:32">
      <c t="s" r="A324" s="4">
        <v>436</v>
      </c>
    </row>
    <row r="325" spans="1:32">
      <c t="s" r="A325" s="3">
        <v>543</v>
      </c>
    </row>
    <row r="326" spans="1:32">
      <c t="s" r="A326" s="4">
        <v>681</v>
      </c>
      <c t="s" r="V326" s="4">
        <v>439</v>
      </c>
    </row>
    <row r="327" spans="1:32">
      <c t="s" r="A327" s="4">
        <v>775</v>
      </c>
      <c t="n" r="V327" s="8">
        <v>12900000</v>
      </c>
    </row>
    <row r="328" spans="1:32">
      <c t="s" r="A328" s="4">
        <v>788</v>
      </c>
    </row>
    <row r="329" spans="1:32">
      <c t="s" r="A329" s="3">
        <v>543</v>
      </c>
    </row>
    <row r="330" spans="1:32">
      <c t="s" r="A330" s="4">
        <v>466</v>
      </c>
      <c t="n" r="V330" s="8">
        <v>12900000</v>
      </c>
    </row>
    <row r="331" spans="1:32">
      <c t="s" r="A331" s="4">
        <v>681</v>
      </c>
      <c t="s" r="V331" s="4">
        <v>439</v>
      </c>
    </row>
    <row r="332" spans="1:32">
      <c t="s" r="A332" s="4">
        <v>726</v>
      </c>
      <c t="n" r="V332" s="8">
        <v>100000</v>
      </c>
    </row>
    <row r="333" spans="1:32">
      <c t="s" r="A333" s="4">
        <v>467</v>
      </c>
      <c t="s" r="V333" s="4">
        <v>382</v>
      </c>
    </row>
    <row r="334" spans="1:32">
      <c t="s" r="A334" s="4">
        <v>750</v>
      </c>
      <c t="s" r="V334" s="4">
        <v>470</v>
      </c>
    </row>
    <row r="335" spans="1:32">
      <c t="s" r="A335" s="4">
        <v>755</v>
      </c>
      <c t="s" r="V335" s="4">
        <v>382</v>
      </c>
    </row>
    <row r="336" spans="1:32">
      <c t="s" r="A336" s="4">
        <v>454</v>
      </c>
    </row>
    <row r="337" spans="1:32">
      <c t="s" r="A337" s="3">
        <v>543</v>
      </c>
    </row>
    <row r="338" spans="1:32">
      <c t="s" r="A338" s="4">
        <v>681</v>
      </c>
      <c t="s" r="V338" s="4">
        <v>439</v>
      </c>
    </row>
    <row r="339" spans="1:32">
      <c t="s" r="A339" s="4">
        <v>775</v>
      </c>
      <c t="n" r="V339" s="8">
        <v>13200000</v>
      </c>
    </row>
    <row r="340" spans="1:32">
      <c t="s" r="A340" s="4">
        <v>789</v>
      </c>
    </row>
    <row r="341" spans="1:32">
      <c t="s" r="A341" s="3">
        <v>543</v>
      </c>
    </row>
    <row r="342" spans="1:32">
      <c t="s" r="A342" s="4">
        <v>466</v>
      </c>
      <c t="n" r="V342" s="8">
        <v>13200000</v>
      </c>
    </row>
    <row r="343" spans="1:32">
      <c t="s" r="A343" s="4">
        <v>681</v>
      </c>
      <c t="s" r="V343" s="4">
        <v>439</v>
      </c>
    </row>
    <row r="344" spans="1:32">
      <c t="s" r="A344" s="4">
        <v>726</v>
      </c>
      <c t="n" r="V344" s="8">
        <v>100000</v>
      </c>
    </row>
    <row r="345" spans="1:32">
      <c t="s" r="A345" s="4">
        <v>467</v>
      </c>
      <c t="s" r="V345" s="4">
        <v>382</v>
      </c>
    </row>
    <row r="346" spans="1:32">
      <c t="s" r="A346" s="4">
        <v>750</v>
      </c>
      <c t="s" r="V346" s="4">
        <v>470</v>
      </c>
    </row>
    <row r="347" spans="1:32">
      <c t="s" r="A347" s="4">
        <v>755</v>
      </c>
      <c t="s" r="V347" s="4">
        <v>382</v>
      </c>
    </row>
    <row r="348" spans="1:32">
      <c t="s" r="A348" s="4">
        <v>790</v>
      </c>
    </row>
    <row r="349" spans="1:32">
      <c t="s" r="A349" s="3">
        <v>543</v>
      </c>
    </row>
    <row r="350" spans="1:32">
      <c t="s" r="A350" s="4">
        <v>478</v>
      </c>
      <c t="s" r="AA350" s="4">
        <v>690</v>
      </c>
    </row>
    <row r="351" spans="1:32">
      <c t="s" r="A351" s="4">
        <v>791</v>
      </c>
    </row>
    <row r="352" spans="1:32">
      <c t="s" r="A352" s="3">
        <v>543</v>
      </c>
    </row>
    <row r="353" spans="1:32">
      <c t="s" r="A353" s="4">
        <v>725</v>
      </c>
      <c t="n" r="W353" s="6">
        <v>1</v>
      </c>
    </row>
    <row r="354" spans="1:32">
      <c t="s" r="A354" s="4">
        <v>735</v>
      </c>
      <c t="s" r="W354" s="4">
        <v>477</v>
      </c>
    </row>
    <row r="355" spans="1:32">
      <c t="s" r="A355" s="4">
        <v>474</v>
      </c>
      <c t="n" r="W355" s="8">
        <v>11800000</v>
      </c>
    </row>
    <row r="356" spans="1:32">
      <c t="s" r="A356" s="4">
        <v>792</v>
      </c>
    </row>
    <row r="357" spans="1:32">
      <c t="s" r="A357" s="3">
        <v>543</v>
      </c>
    </row>
    <row r="358" spans="1:32">
      <c t="s" r="A358" s="4">
        <v>475</v>
      </c>
      <c t="s" r="W358" s="4">
        <v>441</v>
      </c>
    </row>
    <row r="359" spans="1:32">
      <c t="s" r="A359" s="4">
        <v>793</v>
      </c>
    </row>
    <row r="360" spans="1:32">
      <c t="s" r="A360" s="3">
        <v>543</v>
      </c>
    </row>
    <row r="361" spans="1:32">
      <c t="s" r="A361" s="4">
        <v>725</v>
      </c>
      <c t="n" r="W361" s="6">
        <v>2</v>
      </c>
    </row>
    <row r="362" spans="1:32">
      <c t="s" r="A362" s="4">
        <v>735</v>
      </c>
      <c t="s" r="W362" s="4">
        <v>794</v>
      </c>
    </row>
    <row r="363" spans="1:32">
      <c t="s" r="A363" s="4">
        <v>474</v>
      </c>
      <c t="n" r="W363" s="8">
        <v>9300000</v>
      </c>
    </row>
    <row r="364" spans="1:32">
      <c t="s" r="A364" s="4">
        <v>795</v>
      </c>
    </row>
    <row r="365" spans="1:32">
      <c t="s" r="A365" s="3">
        <v>543</v>
      </c>
    </row>
    <row r="366" spans="1:32">
      <c t="s" r="A366" s="4">
        <v>475</v>
      </c>
      <c t="s" r="W366" s="4">
        <v>4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s>
  <sheetData>
    <row r="1" spans="1:6">
      <c t="s" r="A1" s="1">
        <v>796</v>
      </c>
      <c t="s" r="B1" s="2">
        <v>1</v>
      </c>
    </row>
    <row r="2" spans="1:6">
      <c t="s" r="B2" s="2">
        <v>2</v>
      </c>
      <c t="s" r="C2" s="2">
        <v>32</v>
      </c>
      <c t="s" r="D2" s="2">
        <v>83</v>
      </c>
      <c t="s" r="E2" s="2">
        <v>797</v>
      </c>
      <c t="s" r="F2" s="2">
        <v>798</v>
      </c>
    </row>
    <row r="3" spans="1:6">
      <c t="s" r="A3" s="3">
        <v>201</v>
      </c>
    </row>
    <row r="4" spans="1:6">
      <c t="s" r="A4" s="4">
        <v>76</v>
      </c>
      <c t="n" r="B4" s="6">
        <v>0</v>
      </c>
      <c t="n" r="C4" s="6">
        <v>0</v>
      </c>
    </row>
    <row r="5" spans="1:6">
      <c t="s" r="A5" s="4">
        <v>799</v>
      </c>
      <c t="n" r="F5" s="8">
        <v>10000000</v>
      </c>
    </row>
    <row r="6" spans="1:6">
      <c t="s" r="A6" s="4">
        <v>800</v>
      </c>
      <c t="n" r="B6" s="6">
        <v>0</v>
      </c>
      <c t="n" r="C6" s="6">
        <v>0</v>
      </c>
      <c t="n" r="D6" s="6">
        <v>0</v>
      </c>
      <c t="n" r="E6" s="6">
        <v>349800</v>
      </c>
    </row>
    <row r="7" spans="1:6">
      <c t="s" r="A7" s="4">
        <v>801</v>
      </c>
      <c t="n" r="E7" s="9">
        <v>2.67</v>
      </c>
    </row>
    <row r="8" spans="1:6">
      <c t="s" r="A8" s="4">
        <v>802</v>
      </c>
      <c t="n" r="E8" s="8">
        <v>9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03</v>
      </c>
      <c t="s" r="B1" s="2">
        <v>804</v>
      </c>
      <c t="s" r="C1" s="2">
        <v>2</v>
      </c>
      <c t="s" r="D1" s="2">
        <v>32</v>
      </c>
      <c t="s" r="E1" s="2">
        <v>83</v>
      </c>
    </row>
    <row r="2" spans="1:5">
      <c t="s" r="A2" s="3">
        <v>805</v>
      </c>
    </row>
    <row r="3" spans="1:5">
      <c t="s" r="A3" s="4">
        <v>806</v>
      </c>
      <c t="s" r="C3" s="4">
        <v>807</v>
      </c>
    </row>
    <row r="4" spans="1:5">
      <c t="s" r="A4" s="4">
        <v>808</v>
      </c>
      <c t="s" r="C4" s="4">
        <v>501</v>
      </c>
    </row>
    <row r="5" spans="1:5">
      <c t="s" r="A5" s="4">
        <v>809</v>
      </c>
      <c t="n" r="C5" s="8">
        <v>30000000</v>
      </c>
      <c t="n" r="D5" s="8">
        <v>100000</v>
      </c>
      <c t="n" r="E5" s="8">
        <v>300000</v>
      </c>
    </row>
    <row r="6" spans="1:5">
      <c t="s" r="A6" s="4">
        <v>810</v>
      </c>
      <c t="s" r="C6" s="4">
        <v>807</v>
      </c>
    </row>
    <row r="7" spans="1:5">
      <c t="s" r="A7" s="4">
        <v>811</v>
      </c>
      <c t="s" r="C7" s="4">
        <v>812</v>
      </c>
    </row>
    <row r="8" spans="1:5">
      <c t="s" r="A8" s="4">
        <v>813</v>
      </c>
      <c t="n" r="C8" s="8">
        <v>8800000</v>
      </c>
      <c t="n" r="D8" s="6">
        <v>7300000</v>
      </c>
      <c t="n" r="E8" s="6">
        <v>4300000</v>
      </c>
    </row>
    <row r="9" spans="1:5">
      <c t="s" r="A9" s="4">
        <v>814</v>
      </c>
      <c t="s" r="C9" s="4">
        <v>815</v>
      </c>
    </row>
    <row r="10" spans="1:5">
      <c t="s" r="A10" s="4">
        <v>816</v>
      </c>
      <c t="n" r="C10" s="8">
        <v>8300000</v>
      </c>
    </row>
    <row r="11" spans="1:5">
      <c t="s" r="A11" s="4">
        <v>817</v>
      </c>
    </row>
    <row r="12" spans="1:5">
      <c t="s" r="A12" s="3">
        <v>805</v>
      </c>
    </row>
    <row r="13" spans="1:5">
      <c t="s" r="A13" s="4">
        <v>813</v>
      </c>
      <c t="n" r="C13" s="6">
        <v>0</v>
      </c>
    </row>
    <row r="14" spans="1:5">
      <c t="s" r="A14" s="4">
        <v>818</v>
      </c>
      <c t="n" r="C14" s="8">
        <v>16300000</v>
      </c>
      <c t="n" r="D14" s="8">
        <v>17500000</v>
      </c>
      <c t="n" r="E14" s="8">
        <v>20900000</v>
      </c>
    </row>
    <row r="15" spans="1:5">
      <c t="s" r="A15" s="4">
        <v>819</v>
      </c>
      <c t="n" r="C15" s="6">
        <v>467944</v>
      </c>
      <c t="n" r="D15" s="6">
        <v>350716</v>
      </c>
      <c t="n" r="E15" s="6">
        <v>403715</v>
      </c>
    </row>
    <row r="16" spans="1:5">
      <c t="s" r="A16" s="4">
        <v>820</v>
      </c>
      <c t="n" r="C16" s="6">
        <v>130000</v>
      </c>
    </row>
    <row r="17" spans="1:5">
      <c t="s" r="A17" s="4">
        <v>821</v>
      </c>
      <c t="n" r="C17" s="9">
        <v>24.08</v>
      </c>
    </row>
    <row r="18" spans="1:5">
      <c t="s" r="A18" s="4">
        <v>822</v>
      </c>
      <c t="s" r="C18" s="4">
        <v>807</v>
      </c>
    </row>
    <row r="19" spans="1:5">
      <c t="s" r="A19" s="4">
        <v>823</v>
      </c>
      <c t="s" r="C19" s="4">
        <v>812</v>
      </c>
    </row>
    <row r="20" spans="1:5">
      <c t="s" r="A20" s="4">
        <v>824</v>
      </c>
      <c t="n" r="C20" s="8">
        <v>11300000</v>
      </c>
    </row>
    <row r="21" spans="1:5">
      <c t="s" r="A21" s="4">
        <v>825</v>
      </c>
    </row>
    <row r="22" spans="1:5">
      <c t="s" r="A22" s="3">
        <v>805</v>
      </c>
    </row>
    <row r="23" spans="1:5">
      <c t="s" r="A23" s="4">
        <v>819</v>
      </c>
      <c t="n" r="C23" s="6">
        <v>11756</v>
      </c>
    </row>
    <row r="24" spans="1:5">
      <c t="s" r="A24" s="4">
        <v>824</v>
      </c>
      <c t="n" r="C24" s="8">
        <v>300000</v>
      </c>
    </row>
    <row r="25" spans="1:5">
      <c t="s" r="A25" s="4">
        <v>826</v>
      </c>
      <c t="n" r="C25" s="9">
        <v>25.52</v>
      </c>
    </row>
    <row r="26" spans="1:5">
      <c t="s" r="A26" s="4">
        <v>827</v>
      </c>
      <c t="s" r="C26" s="4">
        <v>807</v>
      </c>
    </row>
    <row r="27" spans="1:5">
      <c t="s" r="A27" s="4">
        <v>828</v>
      </c>
    </row>
    <row r="28" spans="1:5">
      <c t="s" r="A28" s="3">
        <v>805</v>
      </c>
    </row>
    <row r="29" spans="1:5">
      <c t="s" r="A29" s="4">
        <v>819</v>
      </c>
      <c t="n" r="B29" s="6">
        <v>541327</v>
      </c>
    </row>
    <row r="30" spans="1:5">
      <c t="s" r="A30" s="4">
        <v>820</v>
      </c>
      <c t="n" r="B30" s="6">
        <v>199692</v>
      </c>
    </row>
    <row r="31" spans="1:5">
      <c t="s" r="A31" s="4">
        <v>821</v>
      </c>
      <c t="n" r="B31" s="9">
        <v>15.92</v>
      </c>
    </row>
    <row r="32" spans="1:5">
      <c t="s" r="A32" s="4">
        <v>822</v>
      </c>
      <c t="s" r="B32" s="4">
        <v>807</v>
      </c>
    </row>
    <row r="33" spans="1:5">
      <c t="s" r="A33" s="4">
        <v>823</v>
      </c>
      <c t="s" r="B33" s="4">
        <v>812</v>
      </c>
    </row>
    <row r="34" spans="1:5">
      <c t="s" r="A34" s="4">
        <v>824</v>
      </c>
      <c t="n" r="B34" s="8">
        <v>8600000</v>
      </c>
    </row>
    <row r="35" spans="1:5">
      <c t="s" r="A35" s="4">
        <v>829</v>
      </c>
    </row>
    <row r="36" spans="1:5">
      <c t="s" r="A36" s="3">
        <v>805</v>
      </c>
    </row>
    <row r="37" spans="1:5">
      <c t="s" r="A37" s="4">
        <v>830</v>
      </c>
      <c t="s" r="C37" s="4">
        <v>807</v>
      </c>
    </row>
    <row r="38" spans="1:5">
      <c t="s" r="A38" s="4">
        <v>831</v>
      </c>
    </row>
    <row r="39" spans="1:5">
      <c t="s" r="A39" s="3">
        <v>805</v>
      </c>
    </row>
    <row r="40" spans="1:5">
      <c t="s" r="A40" s="4">
        <v>830</v>
      </c>
      <c t="s" r="C40" s="4">
        <v>807</v>
      </c>
    </row>
    <row r="41" spans="1:5">
      <c t="s" r="A41" s="4">
        <v>832</v>
      </c>
    </row>
    <row r="42" spans="1:5">
      <c t="s" r="A42" s="3">
        <v>805</v>
      </c>
    </row>
    <row r="43" spans="1:5">
      <c t="s" r="A43" s="4">
        <v>830</v>
      </c>
      <c t="s" r="C43" s="4">
        <v>8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83</v>
      </c>
    </row>
    <row r="3" spans="1:4">
      <c t="s" r="A3" s="3">
        <v>138</v>
      </c>
    </row>
    <row r="4" spans="1:4">
      <c t="s" r="A4" s="4">
        <v>110</v>
      </c>
      <c t="n" r="B4" s="8">
        <v>-14284</v>
      </c>
      <c t="n" r="C4" s="8">
        <v>-24126</v>
      </c>
      <c t="n" r="D4" s="8">
        <v>-16504</v>
      </c>
    </row>
    <row r="5" spans="1:4">
      <c t="s" r="A5" s="3">
        <v>139</v>
      </c>
    </row>
    <row r="6" spans="1:4">
      <c t="s" r="A6" s="4">
        <v>95</v>
      </c>
      <c t="n" r="B6" s="6">
        <v>53017</v>
      </c>
      <c t="n" r="C6" s="6">
        <v>49487</v>
      </c>
      <c t="n" r="D6" s="6">
        <v>43238</v>
      </c>
    </row>
    <row r="7" spans="1:4">
      <c t="s" r="A7" s="4">
        <v>140</v>
      </c>
      <c t="n" r="B7" s="6">
        <v>1029</v>
      </c>
      <c t="n" r="C7" s="6">
        <v>1361</v>
      </c>
      <c t="n" r="D7" s="6">
        <v>1100</v>
      </c>
    </row>
    <row r="8" spans="1:4">
      <c t="s" r="A8" s="4">
        <v>141</v>
      </c>
      <c t="n" r="B8" s="6">
        <v>1421</v>
      </c>
      <c t="n" r="C8" s="6">
        <v>1230</v>
      </c>
      <c t="n" r="D8" s="6">
        <v>1164</v>
      </c>
    </row>
    <row r="9" spans="1:4">
      <c t="s" r="A9" s="4">
        <v>57</v>
      </c>
      <c t="n" r="B9" s="6">
        <v>-677</v>
      </c>
      <c t="n" r="C9" s="6">
        <v>-616</v>
      </c>
      <c t="n" r="D9" s="6">
        <v>-1666</v>
      </c>
    </row>
    <row r="10" spans="1:4">
      <c t="s" r="A10" s="4">
        <v>142</v>
      </c>
      <c t="n" r="D10" s="6">
        <v>10793</v>
      </c>
    </row>
    <row r="11" spans="1:4">
      <c t="s" r="A11" s="4">
        <v>143</v>
      </c>
      <c t="n" r="B11" s="6">
        <v>2464</v>
      </c>
    </row>
    <row r="12" spans="1:4">
      <c t="s" r="A12" s="4">
        <v>102</v>
      </c>
      <c t="n" r="B12" s="6">
        <v>2766</v>
      </c>
      <c t="n" r="C12" s="6">
        <v>7968</v>
      </c>
    </row>
    <row r="13" spans="1:4">
      <c t="s" r="A13" s="4">
        <v>103</v>
      </c>
      <c t="n" r="C13" s="6">
        <v>-1519</v>
      </c>
    </row>
    <row r="14" spans="1:4">
      <c t="s" r="A14" s="4">
        <v>104</v>
      </c>
      <c t="n" r="B14" s="6">
        <v>-6225</v>
      </c>
      <c t="n" r="C14" s="6">
        <v>-784</v>
      </c>
      <c t="n" r="D14" s="6">
        <v>-1454</v>
      </c>
    </row>
    <row r="15" spans="1:4">
      <c t="s" r="A15" s="4">
        <v>105</v>
      </c>
      <c t="n" r="C15" s="6">
        <v>-105</v>
      </c>
      <c t="n" r="D15" s="6">
        <v>-133</v>
      </c>
    </row>
    <row r="16" spans="1:4">
      <c t="s" r="A16" s="4">
        <v>106</v>
      </c>
      <c t="n" r="C16" s="6">
        <v>561</v>
      </c>
    </row>
    <row r="17" spans="1:4">
      <c t="s" r="A17" s="4">
        <v>93</v>
      </c>
      <c t="n" r="B17" s="6">
        <v>1192</v>
      </c>
      <c t="n" r="C17" s="6">
        <v>717</v>
      </c>
      <c t="n" r="D17" s="6">
        <v>497</v>
      </c>
    </row>
    <row r="18" spans="1:4">
      <c t="s" r="A18" s="4">
        <v>94</v>
      </c>
      <c t="n" r="B18" s="6">
        <v>8833</v>
      </c>
      <c t="n" r="C18" s="6">
        <v>7262</v>
      </c>
      <c t="n" r="D18" s="6">
        <v>4322</v>
      </c>
    </row>
    <row r="19" spans="1:4">
      <c t="s" r="A19" s="3">
        <v>144</v>
      </c>
    </row>
    <row r="20" spans="1:4">
      <c t="s" r="A20" s="4">
        <v>145</v>
      </c>
      <c t="n" r="B20" s="6">
        <v>-2931</v>
      </c>
      <c t="n" r="C20" s="6">
        <v>-2868</v>
      </c>
      <c t="n" r="D20" s="6">
        <v>980</v>
      </c>
    </row>
    <row r="21" spans="1:4">
      <c t="s" r="A21" s="4">
        <v>37</v>
      </c>
      <c t="n" r="B21" s="6">
        <v>3</v>
      </c>
      <c t="n" r="C21" s="6">
        <v>411</v>
      </c>
      <c t="n" r="D21" s="6">
        <v>337</v>
      </c>
    </row>
    <row r="22" spans="1:4">
      <c t="s" r="A22" s="4">
        <v>40</v>
      </c>
      <c t="n" r="B22" s="6">
        <v>-2200</v>
      </c>
      <c t="n" r="C22" s="6">
        <v>-1162</v>
      </c>
      <c t="n" r="D22" s="6">
        <v>406</v>
      </c>
    </row>
    <row r="23" spans="1:4">
      <c t="s" r="A23" s="4">
        <v>41</v>
      </c>
      <c t="n" r="B23" s="6">
        <v>2427</v>
      </c>
      <c t="n" r="C23" s="6">
        <v>-192</v>
      </c>
      <c t="n" r="D23" s="6">
        <v>-1847</v>
      </c>
    </row>
    <row r="24" spans="1:4">
      <c t="s" r="A24" s="4">
        <v>146</v>
      </c>
      <c t="n" r="B24" s="6">
        <v>-1289</v>
      </c>
      <c t="n" r="C24" s="6">
        <v>-163</v>
      </c>
      <c t="n" r="D24" s="6">
        <v>-1745</v>
      </c>
    </row>
    <row r="25" spans="1:4">
      <c t="s" r="A25" s="4">
        <v>47</v>
      </c>
      <c t="n" r="B25" s="6">
        <v>815</v>
      </c>
      <c t="n" r="C25" s="6">
        <v>-1267</v>
      </c>
      <c t="n" r="D25" s="6">
        <v>-3166</v>
      </c>
    </row>
    <row r="26" spans="1:4">
      <c t="s" r="A26" s="4">
        <v>49</v>
      </c>
      <c t="n" r="B26" s="6">
        <v>2146</v>
      </c>
      <c t="n" r="C26" s="6">
        <v>2833</v>
      </c>
      <c t="n" r="D26" s="6">
        <v>4876</v>
      </c>
    </row>
    <row r="27" spans="1:4">
      <c t="s" r="A27" s="4">
        <v>147</v>
      </c>
      <c t="n" r="B27" s="6">
        <v>-108</v>
      </c>
      <c t="n" r="C27" s="6">
        <v>5342</v>
      </c>
      <c t="n" r="D27" s="6">
        <v>-1222</v>
      </c>
    </row>
    <row r="28" spans="1:4">
      <c t="s" r="A28" s="4">
        <v>148</v>
      </c>
      <c t="n" r="B28" s="6">
        <v>176</v>
      </c>
      <c t="n" r="C28" s="6">
        <v>1932</v>
      </c>
      <c t="n" r="D28" s="6">
        <v>2719</v>
      </c>
    </row>
    <row r="29" spans="1:4">
      <c t="s" r="A29" s="4">
        <v>55</v>
      </c>
      <c t="n" r="B29" s="6">
        <v>320</v>
      </c>
      <c t="n" r="C29" s="6">
        <v>10</v>
      </c>
      <c t="n" r="D29" s="6">
        <v>-51</v>
      </c>
    </row>
    <row r="30" spans="1:4">
      <c t="s" r="A30" s="4">
        <v>149</v>
      </c>
      <c t="n" r="B30" s="6">
        <v>48895</v>
      </c>
      <c t="n" r="C30" s="6">
        <v>46312</v>
      </c>
      <c t="n" r="D30" s="6">
        <v>42644</v>
      </c>
    </row>
    <row r="31" spans="1:4">
      <c t="s" r="A31" s="3">
        <v>150</v>
      </c>
    </row>
    <row r="32" spans="1:4">
      <c t="s" r="A32" s="4">
        <v>151</v>
      </c>
      <c t="n" r="B32" s="6">
        <v>-42430</v>
      </c>
      <c t="n" r="C32" s="6">
        <v>-18742</v>
      </c>
      <c t="n" r="D32" s="6">
        <v>-13562</v>
      </c>
    </row>
    <row r="33" spans="1:4">
      <c t="s" r="A33" s="4">
        <v>152</v>
      </c>
      <c t="n" r="B33" s="6">
        <v>-162460</v>
      </c>
      <c t="n" r="C33" s="6">
        <v>-160105</v>
      </c>
      <c t="n" r="D33" s="6">
        <v>-150391</v>
      </c>
    </row>
    <row r="34" spans="1:4">
      <c t="s" r="A34" s="4">
        <v>153</v>
      </c>
      <c t="n" r="C34" s="6">
        <v>2532</v>
      </c>
    </row>
    <row r="35" spans="1:4">
      <c t="s" r="A35" s="4">
        <v>154</v>
      </c>
      <c t="n" r="B35" s="6">
        <v>43463</v>
      </c>
      <c t="n" r="C35" s="6">
        <v>796</v>
      </c>
      <c t="n" r="D35" s="6">
        <v>1460</v>
      </c>
    </row>
    <row r="36" spans="1:4">
      <c t="s" r="A36" s="4">
        <v>155</v>
      </c>
      <c t="n" r="C36" s="6">
        <v>102</v>
      </c>
      <c t="n" r="D36" s="6">
        <v>197</v>
      </c>
    </row>
    <row r="37" spans="1:4">
      <c t="s" r="A37" s="4">
        <v>156</v>
      </c>
      <c t="n" r="B37" s="6">
        <v>-161427</v>
      </c>
      <c t="n" r="C37" s="6">
        <v>-175417</v>
      </c>
      <c t="n" r="D37" s="6">
        <v>-162296</v>
      </c>
    </row>
    <row r="38" spans="1:4">
      <c t="s" r="A38" s="3">
        <v>157</v>
      </c>
    </row>
    <row r="39" spans="1:4">
      <c t="s" r="A39" s="4">
        <v>158</v>
      </c>
      <c t="n" r="B39" s="6">
        <v>250944</v>
      </c>
      <c t="n" r="C39" s="6">
        <v>300820</v>
      </c>
      <c t="n" r="D39" s="6">
        <v>140237</v>
      </c>
    </row>
    <row r="40" spans="1:4">
      <c t="s" r="A40" s="4">
        <v>159</v>
      </c>
      <c t="n" r="B40" s="6">
        <v>-115896</v>
      </c>
      <c t="n" r="C40" s="6">
        <v>-140950</v>
      </c>
      <c t="n" r="D40" s="6">
        <v>-23539</v>
      </c>
    </row>
    <row r="41" spans="1:4">
      <c t="s" r="A41" s="4">
        <v>160</v>
      </c>
      <c t="n" r="B41" s="6">
        <v>-978</v>
      </c>
      <c t="n" r="C41" s="6">
        <v>-971</v>
      </c>
      <c t="n" r="D41" s="6">
        <v>-871</v>
      </c>
    </row>
    <row r="42" spans="1:4">
      <c t="s" r="A42" s="4">
        <v>161</v>
      </c>
      <c t="n" r="B42" s="6">
        <v>-918</v>
      </c>
      <c t="n" r="C42" s="6">
        <v>-816</v>
      </c>
      <c t="n" r="D42" s="6">
        <v>-1246</v>
      </c>
    </row>
    <row r="43" spans="1:4">
      <c t="s" r="A43" s="4">
        <v>162</v>
      </c>
      <c t="n" r="B43" s="6">
        <v>42</v>
      </c>
      <c t="n" r="C43" s="6">
        <v>170</v>
      </c>
      <c t="n" r="D43" s="6">
        <v>3163</v>
      </c>
    </row>
    <row r="44" spans="1:4">
      <c t="s" r="A44" s="4">
        <v>130</v>
      </c>
      <c t="n" r="B44" s="6">
        <v>-19</v>
      </c>
      <c t="n" r="C44" s="6">
        <v>-82</v>
      </c>
      <c t="n" r="D44" s="6">
        <v>-1625</v>
      </c>
    </row>
    <row r="45" spans="1:4">
      <c t="s" r="A45" s="4">
        <v>163</v>
      </c>
      <c t="n" r="B45" s="6">
        <v>-3765</v>
      </c>
      <c t="n" r="C45" s="6">
        <v>-3468</v>
      </c>
      <c t="n" r="D45" s="6">
        <v>-1593</v>
      </c>
    </row>
    <row r="46" spans="1:4">
      <c t="s" r="A46" s="4">
        <v>164</v>
      </c>
      <c t="n" r="B46" s="6">
        <v>129410</v>
      </c>
      <c t="n" r="C46" s="6">
        <v>154703</v>
      </c>
      <c t="n" r="D46" s="6">
        <v>114526</v>
      </c>
    </row>
    <row r="47" spans="1:4">
      <c t="s" r="A47" s="4">
        <v>165</v>
      </c>
      <c t="n" r="B47" s="6">
        <v>16878</v>
      </c>
      <c t="n" r="C47" s="6">
        <v>25598</v>
      </c>
      <c t="n" r="D47" s="6">
        <v>-5126</v>
      </c>
    </row>
    <row r="48" spans="1:4">
      <c t="s" r="A48" s="4">
        <v>166</v>
      </c>
      <c t="n" r="B48" s="6">
        <v>39209</v>
      </c>
      <c t="n" r="C48" s="6">
        <v>13611</v>
      </c>
      <c t="n" r="D48" s="6">
        <v>18737</v>
      </c>
    </row>
    <row r="49" spans="1:4">
      <c t="s" r="A49" s="4">
        <v>167</v>
      </c>
      <c t="n" r="B49" s="6">
        <v>56087</v>
      </c>
      <c t="n" r="C49" s="6">
        <v>39209</v>
      </c>
      <c t="n" r="D49" s="6">
        <v>13611</v>
      </c>
    </row>
    <row r="50" spans="1:4">
      <c t="s" r="A50" s="3">
        <v>168</v>
      </c>
    </row>
    <row r="51" spans="1:4">
      <c t="s" r="A51" s="4">
        <v>169</v>
      </c>
      <c t="n" r="B51" s="6">
        <v>33642</v>
      </c>
      <c t="n" r="C51" s="6">
        <v>28856</v>
      </c>
      <c t="n" r="D51" s="6">
        <v>21953</v>
      </c>
    </row>
    <row r="52" spans="1:4">
      <c t="s" r="A52" s="4">
        <v>170</v>
      </c>
      <c t="n" r="B52" s="6">
        <v>1039</v>
      </c>
      <c t="n" r="C52" s="8">
        <v>724</v>
      </c>
      <c t="n" r="D52" s="8">
        <v>702</v>
      </c>
    </row>
    <row r="53" spans="1:4">
      <c t="s" r="A53" s="3">
        <v>171</v>
      </c>
    </row>
    <row r="54" spans="1:4">
      <c t="s" r="A54" s="4">
        <v>172</v>
      </c>
      <c t="n" r="B54" s="8">
        <v>67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3</v>
      </c>
      <c t="s" r="B1" s="2">
        <v>1</v>
      </c>
    </row>
    <row r="2" spans="1:4">
      <c t="s" r="B2" s="2">
        <v>2</v>
      </c>
      <c t="s" r="C2" s="2">
        <v>32</v>
      </c>
      <c t="s" r="D2" s="2">
        <v>83</v>
      </c>
    </row>
    <row r="3" spans="1:4">
      <c t="s" r="A3" s="3">
        <v>204</v>
      </c>
    </row>
    <row r="4" spans="1:4">
      <c t="s" r="A4" s="4">
        <v>834</v>
      </c>
      <c t="n" r="B4" s="6">
        <v>6000</v>
      </c>
      <c t="n" r="C4" s="6">
        <v>19000</v>
      </c>
      <c t="n" r="D4" s="6">
        <v>265930</v>
      </c>
    </row>
    <row r="5" spans="1:4">
      <c t="s" r="A5" s="4">
        <v>835</v>
      </c>
      <c t="n" r="B5" s="6">
        <v>0</v>
      </c>
      <c t="n" r="C5" s="6">
        <v>0</v>
      </c>
      <c t="n" r="D5" s="6">
        <v>0</v>
      </c>
    </row>
    <row r="6" spans="1:4">
      <c t="s" r="A6" s="4">
        <v>836</v>
      </c>
      <c t="n" r="B6" s="6">
        <v>3000</v>
      </c>
      <c t="n" r="C6" s="6">
        <v>13000</v>
      </c>
      <c t="n" r="D6" s="6">
        <v>246930</v>
      </c>
    </row>
    <row r="7" spans="1:4">
      <c t="s" r="A7" s="4">
        <v>837</v>
      </c>
      <c t="n" r="B7" s="6">
        <v>0</v>
      </c>
      <c t="n" r="C7" s="6">
        <v>0</v>
      </c>
      <c t="n" r="D7" s="6">
        <v>0</v>
      </c>
    </row>
    <row r="8" spans="1:4">
      <c t="s" r="A8" s="4">
        <v>838</v>
      </c>
      <c t="n" r="B8" s="6">
        <v>3000</v>
      </c>
      <c t="n" r="C8" s="6">
        <v>6000</v>
      </c>
      <c t="n" r="D8" s="6">
        <v>19000</v>
      </c>
    </row>
    <row r="9" spans="1:4">
      <c t="s" r="A9" s="4">
        <v>839</v>
      </c>
      <c t="n" r="B9" s="6">
        <v>3000</v>
      </c>
      <c t="n" r="C9" s="6">
        <v>6000</v>
      </c>
      <c t="n" r="D9" s="6">
        <v>19000</v>
      </c>
    </row>
    <row r="10" spans="1:4">
      <c t="s" r="A10" s="4">
        <v>840</v>
      </c>
      <c t="n" r="B10" s="9">
        <v>8.44</v>
      </c>
      <c t="n" r="C10" s="9">
        <v>7.1</v>
      </c>
      <c t="n" r="D10" s="9">
        <v>6.28</v>
      </c>
    </row>
    <row r="11" spans="1:4">
      <c t="s" r="A11" s="4">
        <v>841</v>
      </c>
      <c t="n" r="B11" s="6">
        <v>0</v>
      </c>
      <c t="n" r="C11" s="6">
        <v>0</v>
      </c>
      <c t="n" r="D11" s="6">
        <v>0</v>
      </c>
    </row>
    <row r="12" spans="1:4">
      <c t="s" r="A12" s="4">
        <v>842</v>
      </c>
      <c t="n" r="B12" s="11">
        <v>5.9</v>
      </c>
      <c t="n" r="C12" s="11">
        <v>6.48</v>
      </c>
      <c t="n" r="D12" s="11">
        <v>6.21</v>
      </c>
    </row>
    <row r="13" spans="1:4">
      <c t="s" r="A13" s="4">
        <v>843</v>
      </c>
      <c t="n" r="B13" s="6">
        <v>0</v>
      </c>
      <c t="n" r="C13" s="6">
        <v>0</v>
      </c>
      <c t="n" r="D13" s="6">
        <v>0</v>
      </c>
    </row>
    <row r="14" spans="1:4">
      <c t="s" r="A14" s="4">
        <v>844</v>
      </c>
      <c t="n" r="B14" s="11">
        <v>10.97</v>
      </c>
      <c t="n" r="C14" s="11">
        <v>8.44</v>
      </c>
      <c t="n" r="D14" s="11">
        <v>7.1</v>
      </c>
    </row>
    <row r="15" spans="1:4">
      <c t="s" r="A15" s="4">
        <v>845</v>
      </c>
      <c t="n" r="B15" s="9">
        <v>10.97</v>
      </c>
      <c t="n" r="C15" s="9">
        <v>8.44</v>
      </c>
      <c t="n" r="D15" s="9">
        <v>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846</v>
      </c>
      <c t="s" r="B1" s="2">
        <v>1</v>
      </c>
    </row>
    <row r="2" spans="1:2">
      <c t="s" r="B2" s="2">
        <v>847</v>
      </c>
    </row>
    <row r="3" spans="1:2">
      <c t="s" r="A3" s="3">
        <v>204</v>
      </c>
    </row>
    <row r="4" spans="1:2">
      <c t="s" r="A4" s="4">
        <v>848</v>
      </c>
      <c t="n" r="B4" s="9">
        <v>10.97</v>
      </c>
    </row>
    <row r="5" spans="1:2">
      <c t="s" r="A5" s="4">
        <v>849</v>
      </c>
      <c t="n" r="B5" s="6">
        <v>3000</v>
      </c>
    </row>
    <row r="6" spans="1:2">
      <c t="s" r="A6" s="4">
        <v>850</v>
      </c>
      <c t="s" r="B6" s="4">
        <v>851</v>
      </c>
    </row>
    <row r="7" spans="1:2">
      <c t="s" r="A7" s="4">
        <v>852</v>
      </c>
      <c t="n" r="B7" s="9">
        <v>10.97</v>
      </c>
    </row>
    <row r="8" spans="1:2">
      <c t="s" r="A8" s="4">
        <v>853</v>
      </c>
      <c t="n" r="B8" s="6">
        <v>3000</v>
      </c>
    </row>
    <row r="9" spans="1:2">
      <c t="s" r="A9" s="4">
        <v>854</v>
      </c>
      <c t="n" r="B9" s="9">
        <v>10.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2</v>
      </c>
      <c t="s" r="D2" s="2">
        <v>83</v>
      </c>
    </row>
    <row r="3" spans="1:4">
      <c t="s" r="A3" s="3">
        <v>805</v>
      </c>
    </row>
    <row r="4" spans="1:4">
      <c t="s" r="A4" s="4">
        <v>834</v>
      </c>
      <c t="n" r="B4" s="6">
        <v>702718</v>
      </c>
      <c t="n" r="C4" s="6">
        <v>870217</v>
      </c>
      <c t="n" r="D4" s="6">
        <v>803218</v>
      </c>
    </row>
    <row r="5" spans="1:4">
      <c t="s" r="A5" s="4">
        <v>856</v>
      </c>
      <c t="n" r="B5" s="6">
        <v>467944</v>
      </c>
      <c t="n" r="C5" s="6">
        <v>350716</v>
      </c>
      <c t="n" r="D5" s="6">
        <v>403715</v>
      </c>
    </row>
    <row r="6" spans="1:4">
      <c t="s" r="A6" s="4">
        <v>857</v>
      </c>
      <c t="n" r="B6" s="6">
        <v>358716</v>
      </c>
      <c t="n" r="C6" s="6">
        <v>406072</v>
      </c>
      <c t="n" r="D6" s="6">
        <v>312980</v>
      </c>
    </row>
    <row r="7" spans="1:4">
      <c t="s" r="A7" s="4">
        <v>837</v>
      </c>
      <c t="n" r="B7" s="6">
        <v>28636</v>
      </c>
      <c t="n" r="C7" s="6">
        <v>112143</v>
      </c>
      <c t="n" r="D7" s="6">
        <v>23736</v>
      </c>
    </row>
    <row r="8" spans="1:4">
      <c t="s" r="A8" s="4">
        <v>838</v>
      </c>
      <c t="n" r="B8" s="6">
        <v>783310</v>
      </c>
      <c t="n" r="C8" s="6">
        <v>702718</v>
      </c>
      <c t="n" r="D8" s="6">
        <v>8702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8</v>
      </c>
      <c t="s" r="B1" s="2">
        <v>1</v>
      </c>
    </row>
    <row r="2" spans="1:4">
      <c t="s" r="B2" s="2">
        <v>2</v>
      </c>
      <c t="s" r="C2" s="2">
        <v>32</v>
      </c>
      <c t="s" r="D2" s="2">
        <v>83</v>
      </c>
    </row>
    <row r="3" spans="1:4">
      <c t="s" r="A3" s="3">
        <v>859</v>
      </c>
    </row>
    <row r="4" spans="1:4">
      <c t="s" r="A4" s="4">
        <v>860</v>
      </c>
      <c t="n" r="D4" s="8">
        <v>-5411</v>
      </c>
    </row>
    <row r="5" spans="1:4">
      <c t="s" r="A5" s="4">
        <v>861</v>
      </c>
      <c t="n" r="B5" s="8">
        <v>900</v>
      </c>
      <c t="n" r="C5" s="8">
        <v>719</v>
      </c>
      <c t="n" r="D5" s="6">
        <v>377</v>
      </c>
    </row>
    <row r="6" spans="1:4">
      <c t="s" r="A6" s="3">
        <v>862</v>
      </c>
    </row>
    <row r="7" spans="1:4">
      <c t="s" r="A7" s="4">
        <v>860</v>
      </c>
      <c t="n" r="D7" s="6">
        <v>6251</v>
      </c>
    </row>
    <row r="8" spans="1:4">
      <c t="s" r="A8" s="4">
        <v>861</v>
      </c>
      <c t="n" r="D8" s="6">
        <v>4542</v>
      </c>
    </row>
    <row r="9" spans="1:4">
      <c t="s" r="A9" s="4">
        <v>863</v>
      </c>
      <c t="n" r="B9" s="8">
        <v>900</v>
      </c>
      <c t="n" r="C9" s="8">
        <v>719</v>
      </c>
      <c t="n" r="D9" s="8">
        <v>57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2</v>
      </c>
      <c t="s" r="D2" s="2">
        <v>83</v>
      </c>
    </row>
    <row r="3" spans="1:4">
      <c t="s" r="A3" s="3">
        <v>207</v>
      </c>
    </row>
    <row r="4" spans="1:4">
      <c t="s" r="A4" s="4">
        <v>865</v>
      </c>
      <c t="n" r="B4" s="8">
        <v>-4515</v>
      </c>
      <c t="n" r="C4" s="8">
        <v>-7958</v>
      </c>
      <c t="n" r="D4" s="8">
        <v>-3653</v>
      </c>
    </row>
    <row r="5" spans="1:4">
      <c t="s" r="A5" s="4">
        <v>866</v>
      </c>
      <c t="n" r="B5" s="6">
        <v>64</v>
      </c>
      <c t="n" r="C5" s="6">
        <v>-90</v>
      </c>
      <c t="n" r="D5" s="6">
        <v>401</v>
      </c>
    </row>
    <row r="6" spans="1:4">
      <c t="s" r="A6" s="4">
        <v>867</v>
      </c>
      <c t="n" r="D6" s="6">
        <v>325</v>
      </c>
    </row>
    <row r="7" spans="1:4">
      <c t="s" r="A7" s="4">
        <v>868</v>
      </c>
      <c t="n" r="C7" s="6">
        <v>6</v>
      </c>
      <c t="n" r="D7" s="6">
        <v>-20</v>
      </c>
    </row>
    <row r="8" spans="1:4">
      <c t="s" r="A8" s="4">
        <v>869</v>
      </c>
      <c t="n" r="B8" s="6">
        <v>4986</v>
      </c>
      <c t="n" r="C8" s="6">
        <v>8456</v>
      </c>
      <c t="n" r="D8" s="6">
        <v>8810</v>
      </c>
    </row>
    <row r="9" spans="1:4">
      <c t="s" r="A9" s="4">
        <v>527</v>
      </c>
      <c t="n" r="B9" s="6">
        <v>365</v>
      </c>
      <c t="n" r="C9" s="6">
        <v>305</v>
      </c>
      <c t="n" r="D9" s="6">
        <v>-104</v>
      </c>
    </row>
    <row r="10" spans="1:4">
      <c t="s" r="A10" s="4">
        <v>863</v>
      </c>
      <c t="n" r="B10" s="8">
        <v>900</v>
      </c>
      <c t="n" r="C10" s="8">
        <v>719</v>
      </c>
      <c t="n" r="D10" s="8">
        <v>57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0</v>
      </c>
      <c t="s" r="B1" s="2">
        <v>2</v>
      </c>
      <c t="s" r="C1" s="2">
        <v>32</v>
      </c>
    </row>
    <row r="2" spans="1:3">
      <c t="s" r="A2" s="3">
        <v>871</v>
      </c>
    </row>
    <row r="3" spans="1:3">
      <c t="s" r="A3" s="4">
        <v>872</v>
      </c>
      <c t="n" r="B3" s="8">
        <v>6176</v>
      </c>
      <c t="n" r="C3" s="8">
        <v>7027</v>
      </c>
    </row>
    <row r="4" spans="1:3">
      <c t="s" r="A4" s="4">
        <v>873</v>
      </c>
      <c t="n" r="B4" s="6">
        <v>15144</v>
      </c>
      <c t="n" r="C4" s="6">
        <v>12556</v>
      </c>
    </row>
    <row r="5" spans="1:3">
      <c t="s" r="A5" s="4">
        <v>874</v>
      </c>
      <c t="n" r="B5" s="6">
        <v>1804</v>
      </c>
      <c t="n" r="C5" s="6">
        <v>972</v>
      </c>
    </row>
    <row r="6" spans="1:3">
      <c t="s" r="A6" s="4">
        <v>875</v>
      </c>
      <c t="n" r="B6" s="6">
        <v>0</v>
      </c>
      <c t="n" r="C6" s="6">
        <v>0</v>
      </c>
    </row>
    <row r="7" spans="1:3">
      <c t="s" r="A7" s="4">
        <v>876</v>
      </c>
      <c t="n" r="B7" s="6">
        <v>0</v>
      </c>
      <c t="n" r="C7" s="6">
        <v>0</v>
      </c>
    </row>
    <row r="8" spans="1:3">
      <c t="s" r="A8" s="4">
        <v>527</v>
      </c>
      <c t="n" r="B8" s="6">
        <v>2802</v>
      </c>
      <c t="n" r="C8" s="6">
        <v>1806</v>
      </c>
    </row>
    <row r="9" spans="1:3">
      <c t="s" r="A9" s="4">
        <v>877</v>
      </c>
      <c t="n" r="B9" s="6">
        <v>25926</v>
      </c>
      <c t="n" r="C9" s="6">
        <v>22361</v>
      </c>
    </row>
    <row r="10" spans="1:3">
      <c t="s" r="A10" s="4">
        <v>878</v>
      </c>
      <c t="n" r="B10" s="6">
        <v>-22252</v>
      </c>
      <c t="n" r="C10" s="6">
        <v>-17266</v>
      </c>
    </row>
    <row r="11" spans="1:3">
      <c t="s" r="A11" s="4">
        <v>879</v>
      </c>
      <c t="n" r="B11" s="6">
        <v>3674</v>
      </c>
      <c t="n" r="C11" s="6">
        <v>5095</v>
      </c>
    </row>
    <row r="12" spans="1:3">
      <c t="s" r="A12" s="3">
        <v>880</v>
      </c>
    </row>
    <row r="13" spans="1:3">
      <c t="s" r="A13" s="4">
        <v>95</v>
      </c>
      <c t="n" r="B13" s="6">
        <v>-3674</v>
      </c>
      <c t="n" r="C13" s="6">
        <v>-5095</v>
      </c>
    </row>
    <row r="14" spans="1:3">
      <c t="s" r="A14" s="4">
        <v>879</v>
      </c>
      <c t="n" r="B14" s="6">
        <v>0</v>
      </c>
      <c t="n" r="C14" s="6">
        <v>0</v>
      </c>
    </row>
    <row r="15" spans="1:3">
      <c t="s" r="A15" s="4">
        <v>881</v>
      </c>
      <c t="n" r="C15" s="6">
        <v>460</v>
      </c>
    </row>
    <row r="16" spans="1:3">
      <c t="s" r="A16" s="4">
        <v>882</v>
      </c>
      <c t="n" r="C16" s="6">
        <v>-460</v>
      </c>
    </row>
    <row r="17" spans="1:3">
      <c t="s" r="A17" s="4">
        <v>879</v>
      </c>
      <c t="n" r="B17" s="8">
        <v>0</v>
      </c>
      <c t="n" r="C17" s="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30"/>
    <col customWidth="1" max="3" min="3" width="23"/>
  </cols>
  <sheetData>
    <row r="1" spans="1:3">
      <c t="s" r="A1" s="1">
        <v>883</v>
      </c>
      <c t="s" r="B1" s="2">
        <v>1</v>
      </c>
    </row>
    <row r="2" spans="1:3">
      <c t="s" r="B2" s="2">
        <v>482</v>
      </c>
      <c t="s" r="C2" s="2">
        <v>884</v>
      </c>
    </row>
    <row r="3" spans="1:3">
      <c t="s" r="A3" s="3">
        <v>885</v>
      </c>
    </row>
    <row r="4" spans="1:3">
      <c t="s" r="A4" s="4">
        <v>886</v>
      </c>
      <c t="n" r="B4" s="8">
        <v>11700000</v>
      </c>
    </row>
    <row r="5" spans="1:3">
      <c t="s" r="A5" s="4">
        <v>887</v>
      </c>
      <c t="n" r="B5" s="8">
        <v>3100000</v>
      </c>
    </row>
    <row r="6" spans="1:3">
      <c t="s" r="A6" s="4">
        <v>888</v>
      </c>
      <c t="n" r="B6" s="6">
        <v>37</v>
      </c>
      <c t="n" r="C6" s="6">
        <v>36</v>
      </c>
    </row>
    <row r="7" spans="1:3">
      <c t="s" r="A7" s="4">
        <v>889</v>
      </c>
    </row>
    <row r="8" spans="1:3">
      <c t="s" r="A8" s="3">
        <v>885</v>
      </c>
    </row>
    <row r="9" spans="1:3">
      <c t="s" r="A9" s="4">
        <v>890</v>
      </c>
      <c t="n" r="B9" s="8">
        <v>34700000</v>
      </c>
    </row>
    <row r="10" spans="1:3">
      <c t="s" r="A10" s="4">
        <v>891</v>
      </c>
      <c t="n" r="B10" s="6">
        <v>300000</v>
      </c>
    </row>
    <row r="11" spans="1:3">
      <c t="s" r="A11" s="4">
        <v>892</v>
      </c>
      <c t="n" r="B11" s="6">
        <v>10400000</v>
      </c>
    </row>
    <row r="12" spans="1:3">
      <c t="s" r="A12" s="4">
        <v>893</v>
      </c>
    </row>
    <row r="13" spans="1:3">
      <c t="s" r="A13" s="3">
        <v>885</v>
      </c>
    </row>
    <row r="14" spans="1:3">
      <c t="s" r="A14" s="4">
        <v>890</v>
      </c>
      <c t="n" r="B14" s="8">
        <v>63300000</v>
      </c>
    </row>
    <row r="15" spans="1:3">
      <c t="s" r="A15" s="4">
        <v>894</v>
      </c>
    </row>
    <row r="16" spans="1:3">
      <c t="s" r="A16" s="3">
        <v>885</v>
      </c>
    </row>
    <row r="17" spans="1:3">
      <c t="s" r="A17" s="4">
        <v>895</v>
      </c>
      <c t="n" r="B17" s="6">
        <v>2033</v>
      </c>
    </row>
    <row r="18" spans="1:3">
      <c t="s" r="A18" s="4">
        <v>896</v>
      </c>
      <c t="n" r="B18" s="6">
        <v>2016</v>
      </c>
    </row>
    <row r="19" spans="1:3">
      <c t="s" r="A19" s="4">
        <v>897</v>
      </c>
    </row>
    <row r="20" spans="1:3">
      <c t="s" r="A20" s="3">
        <v>885</v>
      </c>
    </row>
    <row r="21" spans="1:3">
      <c t="s" r="A21" s="4">
        <v>895</v>
      </c>
      <c t="n" r="B21" s="6">
        <v>2035</v>
      </c>
    </row>
    <row r="22" spans="1:3">
      <c t="s" r="A22" s="4">
        <v>896</v>
      </c>
      <c t="n" r="B22" s="6">
        <v>20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898</v>
      </c>
      <c t="s" r="B1" s="2">
        <v>1</v>
      </c>
    </row>
    <row r="2" spans="1:4">
      <c t="s" r="B2" s="2">
        <v>2</v>
      </c>
      <c t="s" r="C2" s="2">
        <v>32</v>
      </c>
      <c t="s" r="D2" s="2">
        <v>83</v>
      </c>
    </row>
    <row r="3" spans="1:4">
      <c t="s" r="A3" s="3">
        <v>899</v>
      </c>
    </row>
    <row r="4" spans="1:4">
      <c t="s" r="A4" s="4">
        <v>900</v>
      </c>
      <c t="s" r="B4" s="4">
        <v>342</v>
      </c>
    </row>
    <row r="5" spans="1:4">
      <c t="s" r="A5" s="4">
        <v>901</v>
      </c>
      <c t="s" r="B5" s="4">
        <v>339</v>
      </c>
    </row>
    <row r="6" spans="1:4">
      <c t="s" r="A6" s="4">
        <v>902</v>
      </c>
      <c t="n" r="B6" s="8">
        <v>500000</v>
      </c>
      <c t="n" r="C6" s="8">
        <v>500000</v>
      </c>
      <c t="n" r="D6" s="8">
        <v>400000</v>
      </c>
    </row>
    <row r="7" spans="1:4">
      <c t="s" r="A7" s="4">
        <v>903</v>
      </c>
      <c t="n" r="B7" s="8">
        <v>20900</v>
      </c>
      <c t="n" r="C7" s="8">
        <v>15000</v>
      </c>
      <c t="n" r="D7" s="8">
        <v>15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4</v>
      </c>
      <c t="s" r="B1" s="2">
        <v>2</v>
      </c>
      <c t="s" r="C1" s="2">
        <v>32</v>
      </c>
    </row>
    <row r="2" spans="1:3">
      <c t="s" r="A2" s="3">
        <v>905</v>
      </c>
    </row>
    <row r="3" spans="1:3">
      <c t="s" r="A3" s="4">
        <v>35</v>
      </c>
      <c t="n" r="B3" s="8">
        <v>13159</v>
      </c>
      <c t="n" r="C3" s="8">
        <v>12241</v>
      </c>
    </row>
    <row r="4" spans="1:3">
      <c t="s" r="A4" s="4">
        <v>906</v>
      </c>
    </row>
    <row r="5" spans="1:3">
      <c t="s" r="A5" s="3">
        <v>905</v>
      </c>
    </row>
    <row r="6" spans="1:3">
      <c t="s" r="A6" s="4">
        <v>34</v>
      </c>
      <c t="n" r="B6" s="6">
        <v>56087</v>
      </c>
      <c t="n" r="C6" s="6">
        <v>39209</v>
      </c>
    </row>
    <row r="7" spans="1:3">
      <c t="s" r="A7" s="4">
        <v>35</v>
      </c>
      <c t="n" r="B7" s="6">
        <v>13159</v>
      </c>
      <c t="n" r="C7" s="6">
        <v>12241</v>
      </c>
    </row>
    <row r="8" spans="1:3">
      <c t="s" r="A8" s="4">
        <v>907</v>
      </c>
      <c t="n" r="B8" s="6">
        <v>777116</v>
      </c>
      <c t="n" r="C8" s="6">
        <v>646600</v>
      </c>
    </row>
    <row r="9" spans="1:3">
      <c t="s" r="A9" s="4">
        <v>908</v>
      </c>
    </row>
    <row r="10" spans="1:3">
      <c t="s" r="A10" s="3">
        <v>905</v>
      </c>
    </row>
    <row r="11" spans="1:3">
      <c t="s" r="A11" s="4">
        <v>34</v>
      </c>
      <c t="n" r="B11" s="6">
        <v>56087</v>
      </c>
      <c t="n" r="C11" s="6">
        <v>39209</v>
      </c>
    </row>
    <row r="12" spans="1:3">
      <c t="s" r="A12" s="4">
        <v>35</v>
      </c>
      <c t="n" r="B12" s="6">
        <v>13159</v>
      </c>
      <c t="n" r="C12" s="6">
        <v>12241</v>
      </c>
    </row>
    <row r="13" spans="1:3">
      <c t="s" r="A13" s="4">
        <v>907</v>
      </c>
      <c t="n" r="B13" s="8">
        <v>724769</v>
      </c>
      <c t="n" r="C13" s="8">
        <v>6474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9</v>
      </c>
      <c t="s" r="B1" s="2">
        <v>1</v>
      </c>
    </row>
    <row r="2" spans="1:4">
      <c t="s" r="B2" s="2">
        <v>2</v>
      </c>
      <c t="s" r="C2" s="2">
        <v>32</v>
      </c>
      <c t="s" r="D2" s="2">
        <v>83</v>
      </c>
    </row>
    <row r="3" spans="1:4">
      <c t="s" r="A3" s="3">
        <v>910</v>
      </c>
    </row>
    <row r="4" spans="1:4">
      <c t="s" r="A4" s="4">
        <v>911</v>
      </c>
      <c t="n" r="B4" s="8">
        <v>2321</v>
      </c>
      <c t="n" r="C4" s="8">
        <v>1900</v>
      </c>
      <c t="n" r="D4" s="8">
        <v>1825</v>
      </c>
    </row>
    <row r="5" spans="1:4">
      <c t="s" r="A5" s="4">
        <v>912</v>
      </c>
      <c t="n" r="B5" s="6">
        <v>1192</v>
      </c>
      <c t="n" r="C5" s="6">
        <v>717</v>
      </c>
      <c t="n" r="D5" s="6">
        <v>497</v>
      </c>
    </row>
    <row r="6" spans="1:4">
      <c t="s" r="A6" s="4">
        <v>913</v>
      </c>
      <c t="n" r="B6" s="6">
        <v>-325</v>
      </c>
      <c t="n" r="C6" s="6">
        <v>-296</v>
      </c>
      <c t="n" r="D6" s="6">
        <v>-422</v>
      </c>
    </row>
    <row r="7" spans="1:4">
      <c t="s" r="A7" s="4">
        <v>914</v>
      </c>
      <c t="n" r="B7" s="8">
        <v>3188</v>
      </c>
      <c t="n" r="C7" s="8">
        <v>2321</v>
      </c>
      <c t="n" r="D7" s="8">
        <v>1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915</v>
      </c>
      <c t="s" r="B1" s="2">
        <v>1</v>
      </c>
    </row>
    <row r="2" spans="1:4">
      <c t="s" r="B2" s="2">
        <v>482</v>
      </c>
      <c t="s" r="C2" s="2">
        <v>396</v>
      </c>
      <c t="s" r="D2" s="2">
        <v>483</v>
      </c>
    </row>
    <row r="3" spans="1:4">
      <c t="s" r="A3" s="3">
        <v>916</v>
      </c>
    </row>
    <row r="4" spans="1:4">
      <c t="s" r="A4" s="4">
        <v>917</v>
      </c>
      <c t="n" r="B4" s="8">
        <v>15100</v>
      </c>
    </row>
    <row r="5" spans="1:4">
      <c t="s" r="A5" s="4">
        <v>918</v>
      </c>
      <c t="n" r="B5" s="6">
        <v>37500</v>
      </c>
    </row>
    <row r="6" spans="1:4">
      <c t="s" r="A6" s="4">
        <v>919</v>
      </c>
      <c t="n" r="B6" s="6">
        <v>-1421</v>
      </c>
      <c t="n" r="C6" s="8">
        <v>-1230</v>
      </c>
      <c t="n" r="D6" s="8">
        <v>-1164</v>
      </c>
    </row>
    <row r="7" spans="1:4">
      <c t="s" r="A7" s="4">
        <v>920</v>
      </c>
      <c t="n" r="B7" s="6">
        <v>-20200</v>
      </c>
    </row>
    <row r="8" spans="1:4">
      <c t="s" r="A8" s="4">
        <v>921</v>
      </c>
      <c t="n" r="B8" s="6">
        <v>7700</v>
      </c>
    </row>
    <row r="9" spans="1:4">
      <c t="s" r="A9" s="4">
        <v>922</v>
      </c>
      <c t="n" r="B9" s="6">
        <v>17300</v>
      </c>
    </row>
    <row r="10" spans="1:4">
      <c t="s" r="A10" s="4">
        <v>923</v>
      </c>
    </row>
    <row r="11" spans="1:4">
      <c t="s" r="A11" s="3">
        <v>916</v>
      </c>
    </row>
    <row r="12" spans="1:4">
      <c t="s" r="A12" s="4">
        <v>919</v>
      </c>
      <c t="n" r="B12" s="8">
        <v>-7400</v>
      </c>
    </row>
    <row r="13" spans="1:4">
      <c t="s" r="A13" s="4">
        <v>924</v>
      </c>
    </row>
    <row r="14" spans="1:4">
      <c t="s" r="A14" s="3">
        <v>916</v>
      </c>
    </row>
    <row r="15" spans="1:4">
      <c t="s" r="A15" s="4">
        <v>925</v>
      </c>
      <c t="s" r="B15" s="4">
        <v>926</v>
      </c>
    </row>
    <row r="16" spans="1:4">
      <c t="s" r="A16" s="4">
        <v>927</v>
      </c>
      <c t="n" r="B16" s="6">
        <v>6</v>
      </c>
    </row>
    <row r="17" spans="1:4">
      <c t="s" r="A17" s="4">
        <v>928</v>
      </c>
      <c t="n" r="B17" s="8">
        <v>43000</v>
      </c>
    </row>
    <row r="18" spans="1:4">
      <c t="s" r="A18" s="4">
        <v>929</v>
      </c>
      <c t="s" r="B18" s="4">
        <v>503</v>
      </c>
    </row>
    <row r="19" spans="1:4">
      <c t="s" r="A19" s="4">
        <v>930</v>
      </c>
      <c t="s" r="B19" s="4">
        <v>931</v>
      </c>
    </row>
    <row r="20" spans="1:4">
      <c t="s" r="A20" s="4">
        <v>917</v>
      </c>
      <c t="n" r="B20" s="8">
        <v>200</v>
      </c>
    </row>
    <row r="21" spans="1:4">
      <c t="s" r="A21" s="4">
        <v>918</v>
      </c>
      <c t="n" r="B21" s="8">
        <v>600</v>
      </c>
    </row>
    <row r="22" spans="1:4">
      <c t="s" r="A22" s="4">
        <v>932</v>
      </c>
    </row>
    <row r="23" spans="1:4">
      <c t="s" r="A23" s="3">
        <v>916</v>
      </c>
    </row>
    <row r="24" spans="1:4">
      <c t="s" r="A24" s="4">
        <v>925</v>
      </c>
      <c t="s" r="B24" s="4">
        <v>933</v>
      </c>
    </row>
    <row r="25" spans="1:4">
      <c t="s" r="A25" s="4">
        <v>927</v>
      </c>
      <c t="n" r="B25" s="6">
        <v>5</v>
      </c>
    </row>
    <row r="26" spans="1:4">
      <c t="s" r="A26" s="4">
        <v>928</v>
      </c>
      <c t="n" r="B26" s="8">
        <v>48500</v>
      </c>
    </row>
    <row r="27" spans="1:4">
      <c t="s" r="A27" s="4">
        <v>929</v>
      </c>
      <c t="s" r="B27" s="4">
        <v>934</v>
      </c>
    </row>
    <row r="28" spans="1:4">
      <c t="s" r="A28" s="4">
        <v>930</v>
      </c>
      <c t="s" r="B28" s="4">
        <v>935</v>
      </c>
    </row>
    <row r="29" spans="1:4">
      <c t="s" r="A29" s="4">
        <v>917</v>
      </c>
      <c t="n" r="B29" s="8">
        <v>600</v>
      </c>
    </row>
    <row r="30" spans="1:4">
      <c t="s" r="A30" s="4">
        <v>918</v>
      </c>
      <c t="n" r="B30" s="8">
        <v>800</v>
      </c>
    </row>
    <row r="31" spans="1:4">
      <c t="s" r="A31" s="4">
        <v>936</v>
      </c>
    </row>
    <row r="32" spans="1:4">
      <c t="s" r="A32" s="3">
        <v>916</v>
      </c>
    </row>
    <row r="33" spans="1:4">
      <c t="s" r="A33" s="4">
        <v>925</v>
      </c>
      <c t="s" r="B33" s="4">
        <v>937</v>
      </c>
    </row>
    <row r="34" spans="1:4">
      <c t="s" r="A34" s="4">
        <v>927</v>
      </c>
      <c t="n" r="B34" s="6">
        <v>6</v>
      </c>
    </row>
    <row r="35" spans="1:4">
      <c t="s" r="A35" s="4">
        <v>928</v>
      </c>
      <c t="n" r="B35" s="8">
        <v>84600</v>
      </c>
    </row>
    <row r="36" spans="1:4">
      <c t="s" r="A36" s="4">
        <v>929</v>
      </c>
      <c t="s" r="B36" s="4">
        <v>382</v>
      </c>
    </row>
    <row r="37" spans="1:4">
      <c t="s" r="A37" s="4">
        <v>930</v>
      </c>
      <c t="s" r="B37" s="4">
        <v>931</v>
      </c>
    </row>
    <row r="38" spans="1:4">
      <c t="s" r="A38" s="4">
        <v>917</v>
      </c>
      <c t="n" r="B38" s="8">
        <v>9500</v>
      </c>
    </row>
    <row r="39" spans="1:4">
      <c t="s" r="A39" s="4">
        <v>918</v>
      </c>
      <c t="n" r="B39" s="8">
        <v>4600</v>
      </c>
    </row>
    <row r="40" spans="1:4">
      <c t="s" r="A40" s="4">
        <v>938</v>
      </c>
    </row>
    <row r="41" spans="1:4">
      <c t="s" r="A41" s="3">
        <v>916</v>
      </c>
    </row>
    <row r="42" spans="1:4">
      <c t="s" r="A42" s="4">
        <v>925</v>
      </c>
      <c t="s" r="B42" s="4">
        <v>939</v>
      </c>
    </row>
    <row r="43" spans="1:4">
      <c t="s" r="A43" s="4">
        <v>927</v>
      </c>
      <c t="n" r="B43" s="6">
        <v>1</v>
      </c>
    </row>
    <row r="44" spans="1:4">
      <c t="s" r="A44" s="4">
        <v>928</v>
      </c>
      <c t="n" r="B44" s="8">
        <v>19500</v>
      </c>
    </row>
    <row r="45" spans="1:4">
      <c t="s" r="A45" s="4">
        <v>929</v>
      </c>
      <c t="s" r="B45" s="4">
        <v>382</v>
      </c>
    </row>
    <row r="46" spans="1:4">
      <c t="s" r="A46" s="4">
        <v>930</v>
      </c>
      <c t="s" r="B46" s="4">
        <v>931</v>
      </c>
    </row>
    <row r="47" spans="1:4">
      <c t="s" r="A47" s="4">
        <v>917</v>
      </c>
      <c t="n" r="B47" s="8">
        <v>300</v>
      </c>
    </row>
    <row r="48" spans="1:4">
      <c t="s" r="A48" s="4">
        <v>940</v>
      </c>
    </row>
    <row r="49" spans="1:4">
      <c t="s" r="A49" s="3">
        <v>916</v>
      </c>
    </row>
    <row r="50" spans="1:4">
      <c t="s" r="A50" s="4">
        <v>925</v>
      </c>
      <c t="s" r="B50" s="4">
        <v>941</v>
      </c>
    </row>
    <row r="51" spans="1:4">
      <c t="s" r="A51" s="4">
        <v>927</v>
      </c>
      <c t="n" r="B51" s="6">
        <v>1</v>
      </c>
    </row>
    <row r="52" spans="1:4">
      <c t="s" r="A52" s="4">
        <v>928</v>
      </c>
      <c t="n" r="B52" s="8">
        <v>19100</v>
      </c>
    </row>
    <row r="53" spans="1:4">
      <c t="s" r="A53" s="4">
        <v>929</v>
      </c>
      <c t="s" r="B53" s="4">
        <v>382</v>
      </c>
    </row>
    <row r="54" spans="1:4">
      <c t="s" r="A54" s="4">
        <v>930</v>
      </c>
      <c t="s" r="B54" s="4">
        <v>931</v>
      </c>
    </row>
    <row r="55" spans="1:4">
      <c t="s" r="A55" s="4">
        <v>917</v>
      </c>
      <c t="n" r="B55" s="8">
        <v>600</v>
      </c>
    </row>
    <row r="56" spans="1:4">
      <c t="s" r="A56" s="4">
        <v>942</v>
      </c>
    </row>
    <row r="57" spans="1:4">
      <c t="s" r="A57" s="3">
        <v>916</v>
      </c>
    </row>
    <row r="58" spans="1:4">
      <c t="s" r="A58" s="4">
        <v>925</v>
      </c>
      <c t="s" r="B58" s="4">
        <v>943</v>
      </c>
    </row>
    <row r="59" spans="1:4">
      <c t="s" r="A59" s="4">
        <v>927</v>
      </c>
      <c t="n" r="B59" s="6">
        <v>1</v>
      </c>
    </row>
    <row r="60" spans="1:4">
      <c t="s" r="A60" s="4">
        <v>928</v>
      </c>
      <c t="n" r="B60" s="8">
        <v>5000</v>
      </c>
    </row>
    <row r="61" spans="1:4">
      <c t="s" r="A61" s="4">
        <v>929</v>
      </c>
      <c t="s" r="B61" s="4">
        <v>382</v>
      </c>
    </row>
    <row r="62" spans="1:4">
      <c t="s" r="A62" s="4">
        <v>930</v>
      </c>
      <c t="s" r="B62" s="4">
        <v>944</v>
      </c>
    </row>
    <row r="63" spans="1:4">
      <c t="s" r="A63" s="4">
        <v>917</v>
      </c>
      <c t="n" r="B63" s="8">
        <v>200</v>
      </c>
    </row>
    <row r="64" spans="1:4">
      <c t="s" r="A64" s="4">
        <v>945</v>
      </c>
    </row>
    <row r="65" spans="1:4">
      <c t="s" r="A65" s="3">
        <v>916</v>
      </c>
    </row>
    <row r="66" spans="1:4">
      <c t="s" r="A66" s="4">
        <v>925</v>
      </c>
      <c t="s" r="B66" s="4">
        <v>946</v>
      </c>
    </row>
    <row r="67" spans="1:4">
      <c t="s" r="A67" s="4">
        <v>927</v>
      </c>
      <c t="n" r="B67" s="6">
        <v>2</v>
      </c>
    </row>
    <row r="68" spans="1:4">
      <c t="s" r="A68" s="4">
        <v>928</v>
      </c>
      <c t="n" r="B68" s="8">
        <v>43300</v>
      </c>
    </row>
    <row r="69" spans="1:4">
      <c t="s" r="A69" s="4">
        <v>929</v>
      </c>
      <c t="s" r="B69" s="4">
        <v>382</v>
      </c>
    </row>
    <row r="70" spans="1:4">
      <c t="s" r="A70" s="4">
        <v>930</v>
      </c>
      <c t="s" r="B70" s="4">
        <v>947</v>
      </c>
    </row>
    <row r="71" spans="1:4">
      <c t="s" r="A71" s="4">
        <v>917</v>
      </c>
      <c t="n" r="B71" s="8">
        <v>800</v>
      </c>
    </row>
    <row r="72" spans="1:4">
      <c t="s" r="A72" s="4">
        <v>948</v>
      </c>
    </row>
    <row r="73" spans="1:4">
      <c t="s" r="A73" s="3">
        <v>916</v>
      </c>
    </row>
    <row r="74" spans="1:4">
      <c t="s" r="A74" s="4">
        <v>925</v>
      </c>
      <c t="s" r="B74" s="4">
        <v>949</v>
      </c>
    </row>
    <row r="75" spans="1:4">
      <c t="s" r="A75" s="4">
        <v>927</v>
      </c>
      <c t="n" r="B75" s="6">
        <v>3</v>
      </c>
    </row>
    <row r="76" spans="1:4">
      <c t="s" r="A76" s="4">
        <v>928</v>
      </c>
      <c t="n" r="B76" s="8">
        <v>54000</v>
      </c>
    </row>
    <row r="77" spans="1:4">
      <c t="s" r="A77" s="4">
        <v>929</v>
      </c>
      <c t="s" r="B77" s="4">
        <v>503</v>
      </c>
    </row>
    <row r="78" spans="1:4">
      <c t="s" r="A78" s="4">
        <v>930</v>
      </c>
      <c t="s" r="B78" s="4">
        <v>931</v>
      </c>
    </row>
    <row r="79" spans="1:4">
      <c t="s" r="A79" s="4">
        <v>917</v>
      </c>
      <c t="n" r="B79" s="8">
        <v>300</v>
      </c>
    </row>
    <row r="80" spans="1:4">
      <c t="s" r="A80" s="4">
        <v>918</v>
      </c>
      <c t="n" r="B80" s="8">
        <v>12800</v>
      </c>
    </row>
    <row r="81" spans="1:4">
      <c t="s" r="A81" s="4">
        <v>950</v>
      </c>
    </row>
    <row r="82" spans="1:4">
      <c t="s" r="A82" s="3">
        <v>916</v>
      </c>
    </row>
    <row r="83" spans="1:4">
      <c t="s" r="A83" s="4">
        <v>925</v>
      </c>
      <c t="s" r="B83" s="4">
        <v>951</v>
      </c>
    </row>
    <row r="84" spans="1:4">
      <c t="s" r="A84" s="4">
        <v>927</v>
      </c>
      <c t="n" r="B84" s="6">
        <v>4</v>
      </c>
    </row>
    <row r="85" spans="1:4">
      <c t="s" r="A85" s="4">
        <v>928</v>
      </c>
      <c t="n" r="B85" s="8">
        <v>51000</v>
      </c>
    </row>
    <row r="86" spans="1:4">
      <c t="s" r="A86" s="4">
        <v>929</v>
      </c>
      <c t="s" r="B86" s="4">
        <v>503</v>
      </c>
    </row>
    <row r="87" spans="1:4">
      <c t="s" r="A87" s="4">
        <v>930</v>
      </c>
      <c t="s" r="B87" s="4">
        <v>931</v>
      </c>
    </row>
    <row r="88" spans="1:4">
      <c t="s" r="A88" s="4">
        <v>917</v>
      </c>
      <c t="n" r="B88" s="8">
        <v>700</v>
      </c>
    </row>
    <row r="89" spans="1:4">
      <c t="s" r="A89" s="4">
        <v>952</v>
      </c>
    </row>
    <row r="90" spans="1:4">
      <c t="s" r="A90" s="3">
        <v>916</v>
      </c>
    </row>
    <row r="91" spans="1:4">
      <c t="s" r="A91" s="4">
        <v>925</v>
      </c>
      <c t="s" r="B91" s="4">
        <v>953</v>
      </c>
    </row>
    <row r="92" spans="1:4">
      <c t="s" r="A92" s="4">
        <v>927</v>
      </c>
      <c t="n" r="B92" s="6">
        <v>1</v>
      </c>
    </row>
    <row r="93" spans="1:4">
      <c t="s" r="A93" s="4">
        <v>928</v>
      </c>
      <c t="n" r="B93" s="8">
        <v>18000</v>
      </c>
    </row>
    <row r="94" spans="1:4">
      <c t="s" r="A94" s="4">
        <v>929</v>
      </c>
      <c t="s" r="B94" s="4">
        <v>503</v>
      </c>
    </row>
    <row r="95" spans="1:4">
      <c t="s" r="A95" s="4">
        <v>930</v>
      </c>
      <c t="s" r="B95" s="4">
        <v>944</v>
      </c>
    </row>
    <row r="96" spans="1:4">
      <c t="s" r="A96" s="4">
        <v>917</v>
      </c>
      <c t="n" r="B96" s="8">
        <v>300</v>
      </c>
    </row>
    <row r="97" spans="1:4">
      <c t="s" r="A97" s="4">
        <v>954</v>
      </c>
    </row>
    <row r="98" spans="1:4">
      <c t="s" r="A98" s="3">
        <v>916</v>
      </c>
    </row>
    <row r="99" spans="1:4">
      <c t="s" r="A99" s="4">
        <v>925</v>
      </c>
      <c t="s" r="B99" s="4">
        <v>955</v>
      </c>
    </row>
    <row r="100" spans="1:4">
      <c t="s" r="A100" s="4">
        <v>927</v>
      </c>
      <c t="n" r="B100" s="6">
        <v>1</v>
      </c>
    </row>
    <row r="101" spans="1:4">
      <c t="s" r="A101" s="4">
        <v>928</v>
      </c>
      <c t="n" r="B101" s="8">
        <v>8000</v>
      </c>
    </row>
    <row r="102" spans="1:4">
      <c t="s" r="A102" s="4">
        <v>929</v>
      </c>
      <c t="s" r="B102" s="4">
        <v>503</v>
      </c>
    </row>
    <row r="103" spans="1:4">
      <c t="s" r="A103" s="4">
        <v>930</v>
      </c>
      <c t="s" r="B103" s="4">
        <v>956</v>
      </c>
    </row>
    <row r="104" spans="1:4">
      <c t="s" r="A104" s="4">
        <v>917</v>
      </c>
      <c t="n" r="B104" s="8">
        <v>100</v>
      </c>
    </row>
    <row r="105" spans="1:4">
      <c t="s" r="A105" s="4">
        <v>957</v>
      </c>
    </row>
    <row r="106" spans="1:4">
      <c t="s" r="A106" s="3">
        <v>916</v>
      </c>
    </row>
    <row r="107" spans="1:4">
      <c t="s" r="A107" s="4">
        <v>925</v>
      </c>
      <c t="s" r="B107" s="4">
        <v>958</v>
      </c>
    </row>
    <row r="108" spans="1:4">
      <c t="s" r="A108" s="4">
        <v>927</v>
      </c>
      <c t="n" r="B108" s="6">
        <v>3</v>
      </c>
    </row>
    <row r="109" spans="1:4">
      <c t="s" r="A109" s="4">
        <v>928</v>
      </c>
      <c t="n" r="B109" s="8">
        <v>36000</v>
      </c>
    </row>
    <row r="110" spans="1:4">
      <c t="s" r="A110" s="4">
        <v>929</v>
      </c>
      <c t="s" r="B110" s="4">
        <v>934</v>
      </c>
    </row>
    <row r="111" spans="1:4">
      <c t="s" r="A111" s="4">
        <v>930</v>
      </c>
      <c t="s" r="B111" s="4">
        <v>935</v>
      </c>
    </row>
    <row r="112" spans="1:4">
      <c t="s" r="A112" s="4">
        <v>917</v>
      </c>
      <c t="n" r="B112" s="8">
        <v>200</v>
      </c>
    </row>
    <row r="113" spans="1:4">
      <c t="s" r="A113" s="4">
        <v>918</v>
      </c>
      <c t="n" r="B113" s="8">
        <v>400</v>
      </c>
    </row>
    <row r="114" spans="1:4">
      <c t="s" r="A114" s="4">
        <v>959</v>
      </c>
    </row>
    <row r="115" spans="1:4">
      <c t="s" r="A115" s="3">
        <v>916</v>
      </c>
    </row>
    <row r="116" spans="1:4">
      <c t="s" r="A116" s="4">
        <v>925</v>
      </c>
      <c t="s" r="B116" s="4">
        <v>960</v>
      </c>
    </row>
    <row r="117" spans="1:4">
      <c t="s" r="A117" s="4">
        <v>927</v>
      </c>
      <c t="n" r="B117" s="6">
        <v>12</v>
      </c>
    </row>
    <row r="118" spans="1:4">
      <c t="s" r="A118" s="4">
        <v>928</v>
      </c>
      <c t="n" r="B118" s="8">
        <v>104600</v>
      </c>
    </row>
    <row r="119" spans="1:4">
      <c t="s" r="A119" s="4">
        <v>929</v>
      </c>
      <c t="s" r="B119" s="4">
        <v>934</v>
      </c>
    </row>
    <row r="120" spans="1:4">
      <c t="s" r="A120" s="4">
        <v>930</v>
      </c>
      <c t="s" r="B120" s="4">
        <v>961</v>
      </c>
    </row>
    <row r="121" spans="1:4">
      <c t="s" r="A121" s="4">
        <v>917</v>
      </c>
      <c t="n" r="B121" s="8">
        <v>400</v>
      </c>
    </row>
    <row r="122" spans="1:4">
      <c t="s" r="A122" s="4">
        <v>918</v>
      </c>
      <c t="n" r="B122" s="8">
        <v>2000</v>
      </c>
    </row>
    <row r="123" spans="1:4">
      <c t="s" r="A123" s="4">
        <v>962</v>
      </c>
    </row>
    <row r="124" spans="1:4">
      <c t="s" r="A124" s="3">
        <v>916</v>
      </c>
    </row>
    <row r="125" spans="1:4">
      <c t="s" r="A125" s="4">
        <v>925</v>
      </c>
      <c t="s" r="B125" s="4">
        <v>963</v>
      </c>
    </row>
    <row r="126" spans="1:4">
      <c t="s" r="A126" s="4">
        <v>927</v>
      </c>
      <c t="n" r="B126" s="6">
        <v>4</v>
      </c>
    </row>
    <row r="127" spans="1:4">
      <c t="s" r="A127" s="4">
        <v>928</v>
      </c>
      <c t="n" r="B127" s="8">
        <v>141000</v>
      </c>
    </row>
    <row r="128" spans="1:4">
      <c t="s" r="A128" s="4">
        <v>929</v>
      </c>
      <c t="s" r="B128" s="4">
        <v>934</v>
      </c>
    </row>
    <row r="129" spans="1:4">
      <c t="s" r="A129" s="4">
        <v>930</v>
      </c>
      <c t="s" r="B129" s="4">
        <v>956</v>
      </c>
    </row>
    <row r="130" spans="1:4">
      <c t="s" r="A130" s="4">
        <v>917</v>
      </c>
      <c t="n" r="B130" s="8">
        <v>900</v>
      </c>
    </row>
    <row r="131" spans="1:4">
      <c t="s" r="A131" s="4">
        <v>918</v>
      </c>
      <c t="n" r="B131" s="8">
        <v>16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35"/>
  </cols>
  <sheetData>
    <row r="1" spans="1:4">
      <c t="s" r="A1" s="1">
        <v>964</v>
      </c>
      <c t="s" r="B1" s="2">
        <v>965</v>
      </c>
      <c t="s" r="C1" s="2">
        <v>966</v>
      </c>
      <c t="s" r="D1" s="2">
        <v>967</v>
      </c>
    </row>
    <row r="2" spans="1:4">
      <c t="s" r="A2" s="3">
        <v>916</v>
      </c>
    </row>
    <row r="3" spans="1:4">
      <c t="s" r="A3" s="4">
        <v>968</v>
      </c>
      <c t="n" r="C3" s="7">
        <v>34.9</v>
      </c>
    </row>
    <row r="4" spans="1:4">
      <c t="s" r="A4" s="4">
        <v>969</v>
      </c>
      <c t="n" r="C4" s="10">
        <v>2.6</v>
      </c>
    </row>
    <row r="5" spans="1:4">
      <c t="s" r="A5" s="4">
        <v>924</v>
      </c>
    </row>
    <row r="6" spans="1:4">
      <c t="s" r="A6" s="3">
        <v>916</v>
      </c>
    </row>
    <row r="7" spans="1:4">
      <c t="s" r="A7" s="4">
        <v>969</v>
      </c>
      <c t="n" r="C7" s="10">
        <v>0.6</v>
      </c>
    </row>
    <row r="8" spans="1:4">
      <c t="s" r="A8" s="4">
        <v>959</v>
      </c>
    </row>
    <row r="9" spans="1:4">
      <c t="s" r="A9" s="3">
        <v>916</v>
      </c>
    </row>
    <row r="10" spans="1:4">
      <c t="s" r="A10" s="4">
        <v>969</v>
      </c>
      <c t="n" r="C10" s="8">
        <v>2</v>
      </c>
    </row>
    <row r="11" spans="1:4">
      <c t="s" r="A11" s="4">
        <v>970</v>
      </c>
    </row>
    <row r="12" spans="1:4">
      <c t="s" r="A12" s="3">
        <v>916</v>
      </c>
    </row>
    <row r="13" spans="1:4">
      <c t="s" r="A13" s="4">
        <v>686</v>
      </c>
      <c t="s" r="C13" s="4">
        <v>971</v>
      </c>
    </row>
    <row r="14" spans="1:4">
      <c t="s" r="A14" s="4">
        <v>972</v>
      </c>
      <c t="s" r="C14" s="4">
        <v>501</v>
      </c>
    </row>
    <row r="15" spans="1:4">
      <c t="s" r="A15" s="4">
        <v>973</v>
      </c>
      <c t="s" r="C15" s="4">
        <v>501</v>
      </c>
    </row>
    <row r="16" spans="1:4">
      <c t="s" r="A16" s="4">
        <v>974</v>
      </c>
      <c t="n" r="C16" s="7">
        <v>24.5</v>
      </c>
    </row>
    <row r="17" spans="1:4">
      <c t="s" r="A17" s="4">
        <v>975</v>
      </c>
      <c t="n" r="C17" s="6">
        <v>1</v>
      </c>
    </row>
    <row r="18" spans="1:4">
      <c t="s" r="A18" s="4">
        <v>976</v>
      </c>
    </row>
    <row r="19" spans="1:4">
      <c t="s" r="A19" s="3">
        <v>916</v>
      </c>
    </row>
    <row r="20" spans="1:4">
      <c t="s" r="A20" s="4">
        <v>686</v>
      </c>
      <c t="s" r="B20" s="4">
        <v>977</v>
      </c>
      <c t="s" r="D20" s="4">
        <v>978</v>
      </c>
    </row>
    <row r="21" spans="1:4">
      <c t="s" r="A21" s="4">
        <v>974</v>
      </c>
      <c t="n" r="D21" s="7">
        <v>3.3</v>
      </c>
    </row>
    <row r="22" spans="1:4">
      <c t="s" r="A22" s="4">
        <v>979</v>
      </c>
      <c t="n" r="D22" s="6">
        <v>9</v>
      </c>
    </row>
    <row r="23" spans="1:4">
      <c t="s" r="A23" s="4">
        <v>980</v>
      </c>
      <c t="n" r="B23" s="6">
        <v>1</v>
      </c>
      <c t="n" r="D23" s="6">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2"/>
    <col customWidth="1" max="3" min="3" width="38"/>
    <col customWidth="1" max="4" min="4" width="21"/>
    <col customWidth="1" max="5" min="5" width="21"/>
  </cols>
  <sheetData>
    <row r="1" spans="1:5">
      <c t="s" r="A1" s="1">
        <v>981</v>
      </c>
      <c t="s" r="B1" s="2">
        <v>324</v>
      </c>
      <c t="s" r="C1" s="2">
        <v>1</v>
      </c>
    </row>
    <row r="2" spans="1:5">
      <c t="s" r="B2" s="2">
        <v>982</v>
      </c>
      <c t="s" r="C2" s="2">
        <v>983</v>
      </c>
      <c t="s" r="D2" s="2">
        <v>396</v>
      </c>
      <c t="s" r="E2" s="2">
        <v>483</v>
      </c>
    </row>
    <row r="3" spans="1:5">
      <c t="s" r="A3" s="3">
        <v>984</v>
      </c>
    </row>
    <row r="4" spans="1:5">
      <c t="s" r="A4" s="4">
        <v>985</v>
      </c>
      <c t="s" r="C4" s="4">
        <v>501</v>
      </c>
    </row>
    <row r="5" spans="1:5">
      <c t="s" r="A5" s="4">
        <v>986</v>
      </c>
      <c t="s" r="C5" s="4">
        <v>501</v>
      </c>
    </row>
    <row r="6" spans="1:5">
      <c t="s" r="A6" s="4">
        <v>987</v>
      </c>
      <c t="n" r="C6" s="7">
        <v>62.8</v>
      </c>
      <c t="n" r="D6" s="7">
        <v>60.9</v>
      </c>
      <c t="n" r="E6" s="7">
        <v>58.8</v>
      </c>
    </row>
    <row r="7" spans="1:5">
      <c t="s" r="A7" s="4">
        <v>988</v>
      </c>
      <c t="n" r="C7" s="10">
        <v>15.1</v>
      </c>
      <c t="n" r="D7" s="6">
        <v>15</v>
      </c>
    </row>
    <row r="8" spans="1:5">
      <c t="s" r="A8" s="4">
        <v>989</v>
      </c>
      <c t="n" r="C8" s="10">
        <v>7.4</v>
      </c>
      <c t="n" r="D8" s="8">
        <v>6</v>
      </c>
    </row>
    <row r="9" spans="1:5">
      <c t="s" r="A9" s="4">
        <v>990</v>
      </c>
      <c t="n" r="C9" s="10">
        <v>1.5</v>
      </c>
    </row>
    <row r="10" spans="1:5">
      <c t="s" r="A10" s="4">
        <v>991</v>
      </c>
      <c t="n" r="C10" s="10">
        <v>1.5</v>
      </c>
    </row>
    <row r="11" spans="1:5">
      <c t="s" r="A11" s="4">
        <v>992</v>
      </c>
      <c t="n" r="C11" s="10">
        <v>1.5</v>
      </c>
    </row>
    <row r="12" spans="1:5">
      <c t="s" r="A12" s="4">
        <v>993</v>
      </c>
      <c t="n" r="C12" s="10">
        <v>1.5</v>
      </c>
    </row>
    <row r="13" spans="1:5">
      <c t="s" r="A13" s="4">
        <v>994</v>
      </c>
      <c t="n" r="C13" s="7">
        <v>1.5</v>
      </c>
    </row>
    <row r="14" spans="1:5">
      <c t="s" r="A14" s="4">
        <v>976</v>
      </c>
    </row>
    <row r="15" spans="1:5">
      <c t="s" r="A15" s="3">
        <v>984</v>
      </c>
    </row>
    <row r="16" spans="1:5">
      <c t="s" r="A16" s="4">
        <v>995</v>
      </c>
      <c t="n" r="C16" s="6">
        <v>15</v>
      </c>
    </row>
    <row r="17" spans="1:5">
      <c t="s" r="A17" s="4">
        <v>975</v>
      </c>
      <c t="n" r="B17" s="6">
        <v>1</v>
      </c>
      <c t="n" r="C17" s="6">
        <v>2</v>
      </c>
    </row>
    <row r="18" spans="1:5">
      <c t="s" r="A18" s="4">
        <v>972</v>
      </c>
      <c t="s" r="C18" s="4">
        <v>382</v>
      </c>
    </row>
    <row r="19" spans="1:5">
      <c t="s" r="A19" s="4">
        <v>973</v>
      </c>
      <c t="s" r="C19" s="4">
        <v>382</v>
      </c>
    </row>
    <row r="20" spans="1:5">
      <c t="s" r="A20" s="4">
        <v>996</v>
      </c>
      <c t="n" r="C20" s="7">
        <v>1.6</v>
      </c>
    </row>
    <row r="21" spans="1:5">
      <c t="s" r="A21" s="4">
        <v>974</v>
      </c>
      <c t="n" r="C21" s="7">
        <v>3.3</v>
      </c>
    </row>
    <row r="22" spans="1:5">
      <c t="s" r="A22" s="4">
        <v>985</v>
      </c>
      <c t="s" r="C22" s="4">
        <v>382</v>
      </c>
    </row>
    <row r="23" spans="1:5">
      <c t="s" r="A23" s="4">
        <v>997</v>
      </c>
    </row>
    <row r="24" spans="1:5">
      <c t="s" r="A24" s="3">
        <v>984</v>
      </c>
    </row>
    <row r="25" spans="1:5">
      <c t="s" r="A25" s="4">
        <v>995</v>
      </c>
      <c t="n" r="C25" s="6">
        <v>24</v>
      </c>
    </row>
    <row r="26" spans="1:5">
      <c t="s" r="A26" s="4">
        <v>975</v>
      </c>
      <c t="n" r="C26" s="6">
        <v>1</v>
      </c>
    </row>
    <row r="27" spans="1:5">
      <c t="s" r="A27" s="4">
        <v>972</v>
      </c>
      <c t="s" r="C27" s="4">
        <v>934</v>
      </c>
    </row>
    <row r="28" spans="1:5">
      <c t="s" r="A28" s="4">
        <v>973</v>
      </c>
      <c t="s" r="C28" s="4">
        <v>934</v>
      </c>
    </row>
    <row r="29" spans="1:5">
      <c t="s" r="A29" s="4">
        <v>996</v>
      </c>
      <c t="n" r="C29" s="7">
        <v>2.1</v>
      </c>
    </row>
    <row r="30" spans="1:5">
      <c t="s" r="A30" s="4">
        <v>985</v>
      </c>
      <c t="s" r="C30" s="4">
        <v>934</v>
      </c>
    </row>
    <row r="31" spans="1:5">
      <c t="s" r="A31" s="4">
        <v>998</v>
      </c>
      <c t="s" r="C31" s="4">
        <v>627</v>
      </c>
    </row>
    <row r="32" spans="1:5">
      <c t="s" r="A32" s="4">
        <v>999</v>
      </c>
    </row>
    <row r="33" spans="1:5">
      <c t="s" r="A33" s="3">
        <v>984</v>
      </c>
    </row>
    <row r="34" spans="1:5">
      <c t="s" r="A34" s="4">
        <v>1000</v>
      </c>
      <c t="s" r="C34" s="4">
        <v>956</v>
      </c>
    </row>
    <row r="35" spans="1:5">
      <c t="s" r="A35" s="4">
        <v>1001</v>
      </c>
    </row>
    <row r="36" spans="1:5">
      <c t="s" r="A36" s="3">
        <v>984</v>
      </c>
    </row>
    <row r="37" spans="1:5">
      <c t="s" r="A37" s="4">
        <v>1000</v>
      </c>
      <c t="s" r="C37" s="4">
        <v>956</v>
      </c>
    </row>
    <row r="38" spans="1:5">
      <c t="s" r="A38" s="4">
        <v>1002</v>
      </c>
    </row>
    <row r="39" spans="1:5">
      <c t="s" r="A39" s="3">
        <v>984</v>
      </c>
    </row>
    <row r="40" spans="1:5">
      <c t="s" r="A40" s="4">
        <v>1000</v>
      </c>
      <c t="s" r="C40" s="4">
        <v>931</v>
      </c>
    </row>
    <row r="41" spans="1:5">
      <c t="s" r="A41" s="4">
        <v>1003</v>
      </c>
    </row>
    <row r="42" spans="1:5">
      <c t="s" r="A42" s="3">
        <v>984</v>
      </c>
    </row>
    <row r="43" spans="1:5">
      <c t="s" r="A43" s="4">
        <v>1000</v>
      </c>
      <c t="s" r="C43" s="4">
        <v>961</v>
      </c>
    </row>
    <row r="44" spans="1:5">
      <c t="s" r="A44" s="4">
        <v>970</v>
      </c>
    </row>
    <row r="45" spans="1:5">
      <c t="s" r="A45" s="3">
        <v>984</v>
      </c>
    </row>
    <row r="46" spans="1:5">
      <c t="s" r="A46" s="4">
        <v>995</v>
      </c>
      <c t="n" r="C46" s="6">
        <v>11</v>
      </c>
    </row>
    <row r="47" spans="1:5">
      <c t="s" r="A47" s="4">
        <v>975</v>
      </c>
      <c t="n" r="C47" s="6">
        <v>1</v>
      </c>
    </row>
    <row r="48" spans="1:5">
      <c t="s" r="A48" s="4">
        <v>686</v>
      </c>
      <c t="s" r="C48" s="4">
        <v>971</v>
      </c>
    </row>
    <row r="49" spans="1:5">
      <c t="s" r="A49" s="4">
        <v>972</v>
      </c>
      <c t="s" r="C49" s="4">
        <v>501</v>
      </c>
    </row>
    <row r="50" spans="1:5">
      <c t="s" r="A50" s="4">
        <v>973</v>
      </c>
      <c t="s" r="C50" s="4">
        <v>501</v>
      </c>
    </row>
    <row r="51" spans="1:5">
      <c t="s" r="A51" s="4">
        <v>996</v>
      </c>
      <c t="n" r="C51" s="7">
        <v>11.4</v>
      </c>
    </row>
    <row r="52" spans="1:5">
      <c t="s" r="A52" s="4">
        <v>1004</v>
      </c>
      <c t="n" r="C52" s="6">
        <v>9</v>
      </c>
    </row>
    <row r="53" spans="1:5">
      <c t="s" r="A53" s="4">
        <v>1005</v>
      </c>
      <c t="n" r="C53" s="6">
        <v>2</v>
      </c>
    </row>
    <row r="54" spans="1:5">
      <c t="s" r="A54" s="4">
        <v>974</v>
      </c>
      <c t="n" r="C54" s="7">
        <v>24.5</v>
      </c>
    </row>
    <row r="55" spans="1:5">
      <c t="s" r="A55" s="4">
        <v>1006</v>
      </c>
      <c t="n" r="C55" s="10">
        <v>18.3</v>
      </c>
    </row>
    <row r="56" spans="1:5">
      <c t="s" r="A56" s="4">
        <v>1007</v>
      </c>
      <c t="n" r="C56" s="7">
        <v>3.4</v>
      </c>
    </row>
    <row r="57" spans="1:5">
      <c t="s" r="A57" s="4">
        <v>1008</v>
      </c>
      <c t="s" r="C57" s="4">
        <v>501</v>
      </c>
    </row>
    <row r="58" spans="1:5">
      <c t="s" r="A58" s="4">
        <v>398</v>
      </c>
      <c t="n" r="C58" s="7">
        <v>13.2</v>
      </c>
    </row>
    <row r="59" spans="1:5">
      <c t="s" r="A59" s="4">
        <v>1009</v>
      </c>
      <c t="n" r="C59" s="10">
        <v>11.8</v>
      </c>
    </row>
    <row r="60" spans="1:5">
      <c t="s" r="A60" s="4">
        <v>1010</v>
      </c>
      <c t="n" r="C60" s="7">
        <v>4.9</v>
      </c>
    </row>
    <row r="61" spans="1:5">
      <c t="s" r="A61" s="4">
        <v>1011</v>
      </c>
      <c t="s" r="C61" s="4">
        <v>501</v>
      </c>
    </row>
    <row r="62" spans="1:5">
      <c t="s" r="A62" s="4">
        <v>1012</v>
      </c>
    </row>
    <row r="63" spans="1:5">
      <c t="s" r="A63" s="3">
        <v>984</v>
      </c>
    </row>
    <row r="64" spans="1:5">
      <c t="s" r="A64" s="4">
        <v>686</v>
      </c>
      <c t="s" r="C64" s="4">
        <v>1013</v>
      </c>
    </row>
    <row r="65" spans="1:5">
      <c t="s" r="A65" s="4">
        <v>972</v>
      </c>
      <c t="s" r="C65" s="4">
        <v>501</v>
      </c>
    </row>
    <row r="66" spans="1:5">
      <c t="s" r="A66" s="4">
        <v>1014</v>
      </c>
    </row>
    <row r="67" spans="1:5">
      <c t="s" r="A67" s="3">
        <v>984</v>
      </c>
    </row>
    <row r="68" spans="1:5">
      <c t="s" r="A68" s="4">
        <v>1000</v>
      </c>
      <c t="s" r="C68" s="4">
        <v>947</v>
      </c>
    </row>
    <row r="69" spans="1:5">
      <c t="s" r="A69" s="4">
        <v>1015</v>
      </c>
    </row>
    <row r="70" spans="1:5">
      <c t="s" r="A70" s="3">
        <v>984</v>
      </c>
    </row>
    <row r="71" spans="1:5">
      <c t="s" r="A71" s="4">
        <v>1000</v>
      </c>
      <c t="s" r="C71" s="4">
        <v>93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1016</v>
      </c>
      <c t="s" r="B1" s="2">
        <v>395</v>
      </c>
    </row>
    <row r="2" spans="1:2">
      <c t="s" r="A2" s="3">
        <v>221</v>
      </c>
    </row>
    <row r="3" spans="1:2">
      <c t="n" r="A3" s="6">
        <v>2016</v>
      </c>
      <c t="n" r="B3" s="8">
        <v>65135</v>
      </c>
    </row>
    <row r="4" spans="1:2">
      <c t="n" r="A4" s="6">
        <v>2017</v>
      </c>
      <c t="n" r="B4" s="6">
        <v>65092</v>
      </c>
    </row>
    <row r="5" spans="1:2">
      <c t="n" r="A5" s="6">
        <v>2018</v>
      </c>
      <c t="n" r="B5" s="6">
        <v>64998</v>
      </c>
    </row>
    <row r="6" spans="1:2">
      <c t="n" r="A6" s="6">
        <v>2019</v>
      </c>
      <c t="n" r="B6" s="6">
        <v>64939</v>
      </c>
    </row>
    <row r="7" spans="1:2">
      <c t="n" r="A7" s="6">
        <v>2020</v>
      </c>
      <c t="n" r="B7" s="6">
        <v>62651</v>
      </c>
    </row>
    <row r="8" spans="1:2">
      <c t="s" r="A8" s="4">
        <v>696</v>
      </c>
      <c t="n" r="B8" s="6">
        <v>250477</v>
      </c>
    </row>
    <row r="9" spans="1:2">
      <c t="s" r="A9" s="4">
        <v>118</v>
      </c>
      <c t="n" r="B9" s="8">
        <v>57329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7</v>
      </c>
      <c t="s" r="B1" s="2">
        <v>324</v>
      </c>
      <c t="s" r="J1" s="2">
        <v>1</v>
      </c>
    </row>
    <row r="2" spans="1:12">
      <c t="s" r="B2" s="2">
        <v>2</v>
      </c>
      <c t="s" r="C2" s="2">
        <v>364</v>
      </c>
      <c t="s" r="D2" s="2">
        <v>4</v>
      </c>
      <c t="s" r="E2" s="2">
        <v>365</v>
      </c>
      <c t="s" r="F2" s="2">
        <v>32</v>
      </c>
      <c t="s" r="G2" s="2">
        <v>366</v>
      </c>
      <c t="s" r="H2" s="2">
        <v>331</v>
      </c>
      <c t="s" r="I2" s="2">
        <v>367</v>
      </c>
      <c t="s" r="J2" s="2">
        <v>2</v>
      </c>
      <c t="s" r="K2" s="2">
        <v>32</v>
      </c>
      <c t="s" r="L2" s="2">
        <v>83</v>
      </c>
    </row>
    <row r="3" spans="1:12">
      <c t="s" r="A3" s="3">
        <v>224</v>
      </c>
    </row>
    <row r="4" spans="1:12">
      <c t="s" r="A4" s="4">
        <v>88</v>
      </c>
      <c t="n" r="B4" s="8">
        <v>107529</v>
      </c>
      <c t="n" r="C4" s="8">
        <v>104420</v>
      </c>
      <c t="n" r="D4" s="8">
        <v>101588</v>
      </c>
      <c t="n" r="E4" s="8">
        <v>98640</v>
      </c>
      <c t="n" r="F4" s="8">
        <v>100160</v>
      </c>
      <c t="n" r="G4" s="8">
        <v>98483</v>
      </c>
      <c t="n" r="H4" s="8">
        <v>93425</v>
      </c>
      <c t="n" r="I4" s="8">
        <v>91857</v>
      </c>
      <c t="n" r="J4" s="8">
        <v>412177</v>
      </c>
      <c t="n" r="K4" s="8">
        <v>383925</v>
      </c>
      <c t="n" r="L4" s="8">
        <v>350362</v>
      </c>
    </row>
    <row r="5" spans="1:12">
      <c t="s" r="A5" s="4">
        <v>98</v>
      </c>
      <c t="n" r="B5" s="6">
        <v>5761</v>
      </c>
      <c t="n" r="C5" s="6">
        <v>5676</v>
      </c>
      <c t="n" r="D5" s="6">
        <v>3680</v>
      </c>
      <c t="n" r="E5" s="6">
        <v>3718</v>
      </c>
      <c t="n" r="F5" s="6">
        <v>5457</v>
      </c>
      <c t="n" r="G5" s="6">
        <v>2679</v>
      </c>
      <c t="n" r="H5" s="6">
        <v>3149</v>
      </c>
      <c t="n" r="I5" s="6">
        <v>2615</v>
      </c>
    </row>
    <row r="6" spans="1:12">
      <c t="s" r="A6" s="4">
        <v>1018</v>
      </c>
      <c t="n" r="B6" s="8">
        <v>-5950</v>
      </c>
      <c t="n" r="C6" s="8">
        <v>2871</v>
      </c>
      <c t="n" r="D6" s="8">
        <v>-5166</v>
      </c>
      <c t="n" r="E6" s="8">
        <v>-6039</v>
      </c>
      <c t="n" r="F6" s="8">
        <v>-3901</v>
      </c>
      <c t="n" r="G6" s="8">
        <v>-5759</v>
      </c>
      <c t="n" r="H6" s="8">
        <v>-9819</v>
      </c>
      <c t="n" r="I6" s="8">
        <v>-4647</v>
      </c>
      <c t="n" r="J6" s="8">
        <v>-14284</v>
      </c>
      <c t="n" r="K6" s="8">
        <v>-24126</v>
      </c>
      <c t="n" r="L6" s="8">
        <v>-16504</v>
      </c>
    </row>
    <row r="7" spans="1:12">
      <c t="s" r="A7" s="4">
        <v>1019</v>
      </c>
      <c t="n" r="B7" s="9">
        <v>-0.21</v>
      </c>
      <c t="n" r="C7" s="9">
        <v>0.1</v>
      </c>
      <c t="n" r="D7" s="9">
        <v>-0.18</v>
      </c>
      <c t="n" r="E7" s="9">
        <v>-0.21</v>
      </c>
      <c t="n" r="F7" s="9">
        <v>-0.13</v>
      </c>
      <c t="n" r="G7" s="9">
        <v>-0.2</v>
      </c>
      <c t="n" r="H7" s="9">
        <v>-0.34</v>
      </c>
      <c t="n" r="I7" s="9">
        <v>-0.16</v>
      </c>
      <c t="n" r="J7" s="9">
        <v>-0.5</v>
      </c>
      <c t="n" r="K7" s="9">
        <v>-0.83</v>
      </c>
      <c t="n" r="L7" s="9">
        <v>-0.58</v>
      </c>
    </row>
    <row r="8" spans="1:12">
      <c t="s" r="A8" s="4">
        <v>1020</v>
      </c>
      <c t="n" r="B8" s="9">
        <v>-0.21</v>
      </c>
      <c t="n" r="C8" s="9">
        <v>0.1</v>
      </c>
      <c t="n" r="D8" s="9">
        <v>-0.18</v>
      </c>
      <c t="n" r="E8" s="9">
        <v>-0.21</v>
      </c>
      <c t="n" r="F8" s="9">
        <v>-0.13</v>
      </c>
      <c t="n" r="G8" s="9">
        <v>-0.2</v>
      </c>
      <c t="n" r="H8" s="9">
        <v>-0.34</v>
      </c>
      <c t="n" r="I8" s="9">
        <v>-0.16</v>
      </c>
      <c t="n" r="J8" s="9">
        <v>-0.5</v>
      </c>
      <c t="n" r="K8" s="9">
        <v>-0.83</v>
      </c>
      <c t="n" r="L8" s="9">
        <v>-0.58</v>
      </c>
    </row>
    <row r="9" spans="1:12">
      <c t="s" r="A9" s="4">
        <v>1021</v>
      </c>
      <c t="n" r="B9" s="6">
        <v>28749</v>
      </c>
      <c t="n" r="C9" s="6">
        <v>28732</v>
      </c>
      <c t="n" r="D9" s="6">
        <v>28705</v>
      </c>
      <c t="n" r="E9" s="6">
        <v>28565</v>
      </c>
      <c t="n" r="F9" s="6">
        <v>28387</v>
      </c>
      <c t="n" r="G9" s="6">
        <v>28371</v>
      </c>
      <c t="n" r="H9" s="6">
        <v>28298</v>
      </c>
      <c t="n" r="I9" s="6">
        <v>28146</v>
      </c>
      <c t="n" r="J9" s="6">
        <v>28688</v>
      </c>
      <c t="n" r="K9" s="6">
        <v>28301</v>
      </c>
      <c t="n" r="L9" s="6">
        <v>27815</v>
      </c>
    </row>
    <row r="10" spans="1:12">
      <c t="s" r="A10" s="4">
        <v>1022</v>
      </c>
      <c t="n" r="B10" s="6">
        <v>28749</v>
      </c>
      <c t="n" r="C10" s="6">
        <v>28733</v>
      </c>
      <c t="n" r="D10" s="6">
        <v>28705</v>
      </c>
      <c t="n" r="E10" s="6">
        <v>28565</v>
      </c>
      <c t="n" r="F10" s="6">
        <v>28387</v>
      </c>
      <c t="n" r="G10" s="6">
        <v>28371</v>
      </c>
      <c t="n" r="H10" s="6">
        <v>28298</v>
      </c>
      <c t="n" r="I10" s="6">
        <v>28146</v>
      </c>
      <c t="n" r="J10" s="6">
        <v>28688</v>
      </c>
      <c t="n" r="K10" s="6">
        <v>28301</v>
      </c>
      <c t="n" r="L10" s="6">
        <v>2781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50"/>
    <col customWidth="1" max="3" min="3" width="50"/>
  </cols>
  <sheetData>
    <row r="1" spans="1:3">
      <c t="s" r="A1" s="1">
        <v>1023</v>
      </c>
      <c t="s" r="B1" s="2">
        <v>1024</v>
      </c>
      <c t="s" r="C1" s="2">
        <v>1025</v>
      </c>
    </row>
    <row r="2" spans="1:3">
      <c t="s" r="A2" s="4">
        <v>1026</v>
      </c>
    </row>
    <row r="3" spans="1:3">
      <c t="s" r="A3" s="3">
        <v>1027</v>
      </c>
    </row>
    <row r="4" spans="1:3">
      <c t="s" r="A4" s="4">
        <v>404</v>
      </c>
      <c t="n" r="C4" s="6">
        <v>3</v>
      </c>
    </row>
    <row r="5" spans="1:3">
      <c t="s" r="A5" s="4">
        <v>403</v>
      </c>
      <c t="n" r="C5" s="7">
        <v>16.8</v>
      </c>
    </row>
    <row r="6" spans="1:3">
      <c t="s" r="A6" s="4">
        <v>405</v>
      </c>
      <c t="n" r="C6" s="6">
        <v>138</v>
      </c>
    </row>
    <row r="7" spans="1:3">
      <c t="s" r="A7" s="4">
        <v>407</v>
      </c>
      <c t="n" r="C7" s="7">
        <v>11.3</v>
      </c>
    </row>
    <row r="8" spans="1:3">
      <c t="s" r="A8" s="4">
        <v>408</v>
      </c>
      <c t="s" r="C8" s="4">
        <v>441</v>
      </c>
    </row>
    <row r="9" spans="1:3">
      <c t="s" r="A9" s="4">
        <v>410</v>
      </c>
      <c t="s" r="C9" s="4">
        <v>382</v>
      </c>
    </row>
    <row r="10" spans="1:3">
      <c t="s" r="A10" s="4">
        <v>1028</v>
      </c>
    </row>
    <row r="11" spans="1:3">
      <c t="s" r="A11" s="3">
        <v>1027</v>
      </c>
    </row>
    <row r="12" spans="1:3">
      <c t="s" r="A12" s="4">
        <v>404</v>
      </c>
      <c t="n" r="B12" s="6">
        <v>2</v>
      </c>
    </row>
    <row r="13" spans="1:3">
      <c t="s" r="A13" s="4">
        <v>403</v>
      </c>
      <c t="n" r="B13" s="8">
        <v>48</v>
      </c>
    </row>
    <row r="14" spans="1:3">
      <c t="s" r="A14" s="4">
        <v>405</v>
      </c>
      <c t="n" r="B14" s="6">
        <v>179</v>
      </c>
    </row>
    <row r="15" spans="1:3">
      <c t="s" r="A15" s="4">
        <v>407</v>
      </c>
      <c t="n" r="B15" s="8">
        <v>35</v>
      </c>
    </row>
    <row r="16" spans="1:3">
      <c t="s" r="A16" s="4">
        <v>408</v>
      </c>
      <c t="s" r="B16" s="4">
        <v>566</v>
      </c>
    </row>
    <row r="17" spans="1:3">
      <c t="s" r="A17" s="4">
        <v>410</v>
      </c>
      <c t="s" r="B17" s="4">
        <v>3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vt:lpstr>
      <vt:lpstr>Summary of Significant Accounti</vt:lpstr>
      <vt:lpstr>Transactions with Affiliates</vt:lpstr>
      <vt:lpstr>Acquisitions</vt:lpstr>
      <vt:lpstr>Dispositions</vt:lpstr>
      <vt:lpstr>Property and Equipment</vt:lpstr>
      <vt:lpstr>Other Assets</vt:lpstr>
      <vt:lpstr>Accrued Expenses</vt:lpstr>
      <vt:lpstr>Notes Payable</vt:lpstr>
      <vt:lpstr>Equity</vt:lpstr>
      <vt:lpstr>Stock-Based Compensation</vt:lpstr>
      <vt:lpstr>Income Taxes</vt:lpstr>
      <vt:lpstr>Employee Benefit Plans</vt:lpstr>
      <vt:lpstr>Contingencies</vt:lpstr>
      <vt:lpstr>Fair Value of Financial Instrum</vt:lpstr>
      <vt:lpstr>Allowance for Doubtful Accounts</vt:lpstr>
      <vt:lpstr>Leases</vt:lpstr>
      <vt:lpstr>Quarterly Financial Information</vt:lpstr>
      <vt:lpstr>Subsequent Events</vt:lpstr>
      <vt:lpstr>Summary of Significant Accoun26</vt:lpstr>
      <vt:lpstr>Summary of Significant Accoun27</vt:lpstr>
      <vt:lpstr>Acquisitions (Tables)</vt:lpstr>
      <vt:lpstr>Property and Equipment (Tables)</vt:lpstr>
      <vt:lpstr>Other Assets (Tables)</vt:lpstr>
      <vt:lpstr>Accrued Expenses (Tables)</vt:lpstr>
      <vt:lpstr>Notes Payable (Tables)</vt:lpstr>
      <vt:lpstr>Stock-Based Compensation (Table</vt:lpstr>
      <vt:lpstr>Income Taxes (Tables)</vt:lpstr>
      <vt:lpstr>Fair Value of Financial Instr35</vt:lpstr>
      <vt:lpstr>Allowance for Doubtful Accoun36</vt:lpstr>
      <vt:lpstr>Leases (Tables)</vt:lpstr>
      <vt:lpstr>Quarterly Financial Informati38</vt:lpstr>
      <vt:lpstr>Organization - Additional Infor</vt:lpstr>
      <vt:lpstr>Summary of Significant Accoun40</vt:lpstr>
      <vt:lpstr>Summary of Significant Accoun41</vt:lpstr>
      <vt:lpstr>Transactions with Affiliates - </vt:lpstr>
      <vt:lpstr>Acquisitions - Additional Infor</vt:lpstr>
      <vt:lpstr>Acquisitions - Schedule of Pro </vt:lpstr>
      <vt:lpstr>Acquisitions - Additional Inf45</vt:lpstr>
      <vt:lpstr>Acquisitions - Additional Inf46</vt:lpstr>
      <vt:lpstr>Acquisitions - Additional Inf47</vt:lpstr>
      <vt:lpstr>Dispositions - Additional Infor</vt:lpstr>
      <vt:lpstr>Property and Equipment - Schedu</vt:lpstr>
      <vt:lpstr>Property and Equipment - Additi</vt:lpstr>
      <vt:lpstr>Other Assets - Schedule of Othe</vt:lpstr>
      <vt:lpstr>Other Assets - Additional Infor</vt:lpstr>
      <vt:lpstr>Accrued Expenses - Schedule of </vt:lpstr>
      <vt:lpstr>Notes Payable - Schedule of Not</vt:lpstr>
      <vt:lpstr>Notes Payable - Schedule of N55</vt:lpstr>
      <vt:lpstr>Notes Payable - Summary of Aggr</vt:lpstr>
      <vt:lpstr>Notes Payable - Additional Info</vt:lpstr>
      <vt:lpstr>Equity - Additional Information</vt:lpstr>
      <vt:lpstr>Stock-Based Compensation - Addi</vt:lpstr>
      <vt:lpstr>Stock-Based Compensation - Stoc</vt:lpstr>
      <vt:lpstr>Stock-Based Compensation - Summ</vt:lpstr>
      <vt:lpstr>Stock-Based Compensation - Rest</vt:lpstr>
      <vt:lpstr>Income Taxes - Schedule of Prov</vt:lpstr>
      <vt:lpstr>Income Taxes - Summary of Provi</vt:lpstr>
      <vt:lpstr>Income Taxes - Summary of Defer</vt:lpstr>
      <vt:lpstr>Income Taxes - Additional Infor</vt:lpstr>
      <vt:lpstr>Employee Benefit Plans - Additi</vt:lpstr>
      <vt:lpstr>Fair Value of Financial Instr68</vt:lpstr>
      <vt:lpstr>Allowance for Doubtful Accoun69</vt:lpstr>
      <vt:lpstr>Lease - Summary of Company's Fa</vt:lpstr>
      <vt:lpstr>Lease - Summary of Company's 71</vt:lpstr>
      <vt:lpstr>Leases - Additional Information</vt:lpstr>
      <vt:lpstr>Leases - Summary of Future Mini</vt:lpstr>
      <vt:lpstr>Quarterly Financial Informati7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6:10Z</dcterms:created>
  <dcterms:modified xmlns:dcterms="http://purl.org/dc/terms/" xmlns:xsi="http://www.w3.org/2001/XMLSchema-instance" xsi:type="dcterms:W3CDTF">2016-02-26T16:46:10Z</dcterms:modified>
  <dc:title xmlns:dc="http://purl.org/dc/elements/1.1/">Untitled</dc:title>
  <dc:description xmlns:dc="http://purl.org/dc/elements/1.1/"/>
  <dc:subject xmlns:dc="http://purl.org/dc/elements/1.1/"/>
  <cp:keywords/>
  <cp:category/>
</cp:coreProperties>
</file>